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of "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Additional Balance Sheet Inform"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Property, Plant and Equipment" sheetId="15" state="visible" r:id="rId15"/>
    <sheet xmlns:r="http://schemas.openxmlformats.org/officeDocument/2006/relationships" name="Divestitures" sheetId="16" state="visible" r:id="rId16"/>
    <sheet xmlns:r="http://schemas.openxmlformats.org/officeDocument/2006/relationships" name="Discontinued Operations" sheetId="17" state="visible" r:id="rId17"/>
    <sheet xmlns:r="http://schemas.openxmlformats.org/officeDocument/2006/relationships" name="Investment in Unconsolidated Af" sheetId="18" state="visible" r:id="rId18"/>
    <sheet xmlns:r="http://schemas.openxmlformats.org/officeDocument/2006/relationships" name="Long-Term Debt" sheetId="19" state="visible" r:id="rId19"/>
    <sheet xmlns:r="http://schemas.openxmlformats.org/officeDocument/2006/relationships" name="Asset Retirement Obligations" sheetId="20" state="visible" r:id="rId20"/>
    <sheet xmlns:r="http://schemas.openxmlformats.org/officeDocument/2006/relationships" name="Income Taxes" sheetId="21" state="visible" r:id="rId21"/>
    <sheet xmlns:r="http://schemas.openxmlformats.org/officeDocument/2006/relationships" name="Equity-Based Compensation" sheetId="22" state="visible" r:id="rId22"/>
    <sheet xmlns:r="http://schemas.openxmlformats.org/officeDocument/2006/relationships" name="Stockholders' Equity" sheetId="23" state="visible" r:id="rId23"/>
    <sheet xmlns:r="http://schemas.openxmlformats.org/officeDocument/2006/relationships" name="Earnings (Loss) Per Share"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Inventory (Tables)" sheetId="29" state="visible" r:id="rId29"/>
    <sheet xmlns:r="http://schemas.openxmlformats.org/officeDocument/2006/relationships" name="Additional Balance Sheet Info_2" sheetId="30" state="visible" r:id="rId30"/>
    <sheet xmlns:r="http://schemas.openxmlformats.org/officeDocument/2006/relationships" name="Fair Value Measurements (Tables" sheetId="31" state="visible" r:id="rId31"/>
    <sheet xmlns:r="http://schemas.openxmlformats.org/officeDocument/2006/relationships" name="Derivative Instruments (Tables)" sheetId="32" state="visible" r:id="rId32"/>
    <sheet xmlns:r="http://schemas.openxmlformats.org/officeDocument/2006/relationships" name="Property, Plant and Equipment (" sheetId="33" state="visible" r:id="rId33"/>
    <sheet xmlns:r="http://schemas.openxmlformats.org/officeDocument/2006/relationships" name="Discontinued Operations (Tables" sheetId="34" state="visible" r:id="rId34"/>
    <sheet xmlns:r="http://schemas.openxmlformats.org/officeDocument/2006/relationships" name="Investment in Unconsolidated _2" sheetId="35" state="visible" r:id="rId35"/>
    <sheet xmlns:r="http://schemas.openxmlformats.org/officeDocument/2006/relationships" name="Long-Term Debt (Tables)" sheetId="36" state="visible" r:id="rId36"/>
    <sheet xmlns:r="http://schemas.openxmlformats.org/officeDocument/2006/relationships" name="Asset Retirement Obligations (T" sheetId="37" state="visible" r:id="rId37"/>
    <sheet xmlns:r="http://schemas.openxmlformats.org/officeDocument/2006/relationships" name="Stockholders' Equity (Tables)" sheetId="38" state="visible" r:id="rId38"/>
    <sheet xmlns:r="http://schemas.openxmlformats.org/officeDocument/2006/relationships" name="Earnings (Loss) Per Share (Tab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nue Recognition - Disaggreg" sheetId="43" state="visible" r:id="rId43"/>
    <sheet xmlns:r="http://schemas.openxmlformats.org/officeDocument/2006/relationships" name="Inventory - Components of Inven" sheetId="44" state="visible" r:id="rId44"/>
    <sheet xmlns:r="http://schemas.openxmlformats.org/officeDocument/2006/relationships" name="Additional Balance Sheet Info_3" sheetId="45" state="visible" r:id="rId45"/>
    <sheet xmlns:r="http://schemas.openxmlformats.org/officeDocument/2006/relationships" name="Fair Value Measurements - Hiera" sheetId="46" state="visible" r:id="rId46"/>
    <sheet xmlns:r="http://schemas.openxmlformats.org/officeDocument/2006/relationships" name="Fair Value Measurements - Addit" sheetId="47" state="visible" r:id="rId47"/>
    <sheet xmlns:r="http://schemas.openxmlformats.org/officeDocument/2006/relationships" name="Derivative Instruments - Narrat" sheetId="48" state="visible" r:id="rId48"/>
    <sheet xmlns:r="http://schemas.openxmlformats.org/officeDocument/2006/relationships" name="Derivative Instruments - Schedu" sheetId="49" state="visible" r:id="rId49"/>
    <sheet xmlns:r="http://schemas.openxmlformats.org/officeDocument/2006/relationships" name="Derivative Instruments - Realiz" sheetId="50" state="visible" r:id="rId50"/>
    <sheet xmlns:r="http://schemas.openxmlformats.org/officeDocument/2006/relationships" name="Derivative Instruments - Sche_2" sheetId="51" state="visible" r:id="rId51"/>
    <sheet xmlns:r="http://schemas.openxmlformats.org/officeDocument/2006/relationships" name="Property, Plant and Equipment_2" sheetId="52" state="visible" r:id="rId52"/>
    <sheet xmlns:r="http://schemas.openxmlformats.org/officeDocument/2006/relationships" name="Divestitures (Details)" sheetId="53" state="visible" r:id="rId53"/>
    <sheet xmlns:r="http://schemas.openxmlformats.org/officeDocument/2006/relationships" name="Discontinued Operations - State" sheetId="54" state="visible" r:id="rId54"/>
    <sheet xmlns:r="http://schemas.openxmlformats.org/officeDocument/2006/relationships" name="Discontinued Operations - Conso" sheetId="55" state="visible" r:id="rId55"/>
    <sheet xmlns:r="http://schemas.openxmlformats.org/officeDocument/2006/relationships" name="Discontinued Operations - Cash " sheetId="56" state="visible" r:id="rId56"/>
    <sheet xmlns:r="http://schemas.openxmlformats.org/officeDocument/2006/relationships" name="Investment in Unconsolidated _3" sheetId="57" state="visible" r:id="rId57"/>
    <sheet xmlns:r="http://schemas.openxmlformats.org/officeDocument/2006/relationships" name="Investment in Unconsolidated _4" sheetId="58" state="visible" r:id="rId58"/>
    <sheet xmlns:r="http://schemas.openxmlformats.org/officeDocument/2006/relationships" name="Investment in Unconsolidated _5" sheetId="59" state="visible" r:id="rId59"/>
    <sheet xmlns:r="http://schemas.openxmlformats.org/officeDocument/2006/relationships" name="Long-Term Debt - Schedule of Lo" sheetId="60" state="visible" r:id="rId60"/>
    <sheet xmlns:r="http://schemas.openxmlformats.org/officeDocument/2006/relationships" name="Long-Term Debt - Narrative (Det" sheetId="61" state="visible" r:id="rId61"/>
    <sheet xmlns:r="http://schemas.openxmlformats.org/officeDocument/2006/relationships" name="Long-Term Debt - Commitments (D" sheetId="62" state="visible" r:id="rId62"/>
    <sheet xmlns:r="http://schemas.openxmlformats.org/officeDocument/2006/relationships" name="Asset Retirement Obligations - " sheetId="63" state="visible" r:id="rId63"/>
    <sheet xmlns:r="http://schemas.openxmlformats.org/officeDocument/2006/relationships" name="Asset Retirement Obligations _2" sheetId="64" state="visible" r:id="rId64"/>
    <sheet xmlns:r="http://schemas.openxmlformats.org/officeDocument/2006/relationships" name="Income Taxes (Details)" sheetId="65" state="visible" r:id="rId65"/>
    <sheet xmlns:r="http://schemas.openxmlformats.org/officeDocument/2006/relationships" name="Equity-Based Compensation - Add" sheetId="66" state="visible" r:id="rId66"/>
    <sheet xmlns:r="http://schemas.openxmlformats.org/officeDocument/2006/relationships" name="Equity-Based Compensation - Res" sheetId="67" state="visible" r:id="rId67"/>
    <sheet xmlns:r="http://schemas.openxmlformats.org/officeDocument/2006/relationships" name="Equity-Based Compensation - R_2" sheetId="68" state="visible" r:id="rId68"/>
    <sheet xmlns:r="http://schemas.openxmlformats.org/officeDocument/2006/relationships" name="Equity-Based Compensation - Per" sheetId="69" state="visible" r:id="rId69"/>
    <sheet xmlns:r="http://schemas.openxmlformats.org/officeDocument/2006/relationships" name="Equity-Based Compensation - Lev" sheetId="70" state="visible" r:id="rId70"/>
    <sheet xmlns:r="http://schemas.openxmlformats.org/officeDocument/2006/relationships" name="Equity-Based Compensation - Ass" sheetId="71" state="visible" r:id="rId71"/>
    <sheet xmlns:r="http://schemas.openxmlformats.org/officeDocument/2006/relationships" name="Stockholders' Equity - Addition" sheetId="72" state="visible" r:id="rId72"/>
    <sheet xmlns:r="http://schemas.openxmlformats.org/officeDocument/2006/relationships" name="Stockholders' Equity - Schedule" sheetId="73" state="visible" r:id="rId73"/>
    <sheet xmlns:r="http://schemas.openxmlformats.org/officeDocument/2006/relationships" name="Earnings (Loss) Per Share (Deta" sheetId="74" state="visible" r:id="rId74"/>
    <sheet xmlns:r="http://schemas.openxmlformats.org/officeDocument/2006/relationships" name="Commitments and Contingencies ("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0000_);(#,##0.0000)"/>
    <numFmt numFmtId="169" formatCode="#,##0.00%_);(#,##0.00%)"/>
    <numFmt numFmtId="170" formatCode="#,##0%_);(#,##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25"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776</t>
        </is>
      </c>
      <c r="C8" s="4" t="inlineStr">
        <is>
          <t xml:space="preserve"> </t>
        </is>
      </c>
    </row>
    <row r="9">
      <c r="A9" s="4" t="inlineStr">
        <is>
          <t>Entity Registrant Name</t>
        </is>
      </c>
      <c r="B9" s="4" t="inlineStr">
        <is>
          <t>Chord Energy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554627</t>
        </is>
      </c>
      <c r="C11" s="4" t="inlineStr">
        <is>
          <t xml:space="preserve"> </t>
        </is>
      </c>
    </row>
    <row r="12">
      <c r="A12" s="4" t="inlineStr">
        <is>
          <t>Entity Address, Address Line One</t>
        </is>
      </c>
      <c r="B12" s="4" t="inlineStr">
        <is>
          <t>1001 Fannin Street</t>
        </is>
      </c>
      <c r="C12" s="4" t="inlineStr">
        <is>
          <t xml:space="preserve"> </t>
        </is>
      </c>
    </row>
    <row r="13">
      <c r="A13" s="4" t="inlineStr">
        <is>
          <t>Entity Address, Address Line Two</t>
        </is>
      </c>
      <c r="B13" s="4" t="inlineStr">
        <is>
          <t>Suite 15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404-95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CHR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Bankruptcy Proceedings, Reporting Current</t>
        </is>
      </c>
      <c r="B28" s="4" t="inlineStr">
        <is>
          <t>true</t>
        </is>
      </c>
      <c r="C28" s="4" t="inlineStr">
        <is>
          <t xml:space="preserve"> </t>
        </is>
      </c>
    </row>
    <row r="29">
      <c r="A29" s="4" t="inlineStr">
        <is>
          <t>Entity Common Stock, Shares Outstanding</t>
        </is>
      </c>
      <c r="B29" s="4" t="inlineStr">
        <is>
          <t xml:space="preserve"> </t>
        </is>
      </c>
      <c r="C29" s="5" t="n">
        <v>41454152</v>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486159</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Revenues from contracts with customers for crude oil, NGL and natural gas sales and other services were as follows for the periods presented: Three Months Ended June 30, Six Months Ended June 30, 2022 2021 2022 2021 (In thousands) Crude oil revenues $ 418,860 $ 206,729 $ 804,768 $ 392,547 Purchased crude oil sales 210,764 81,796 332,936 129,961 Natural gas and NGL revenues 119,707 48,266 227,301 107,438 Purchased natural gas sales 39,725 27,026 77,020 59,006 Other services revenues 324 195 324 421 Total revenues $ 789,380 $ 364,012 $ 1,442,349 $ 689,3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Inventory The following table sets forth the Company’s inventory: June 30, 2022 December 31, 2021 (In thousands) Inventory Equipment and materials $ 14,541 $ 12,175 Crude oil inventory 28,469 16,781 Total inventory 43,010 28,956 Long-term inventory Linefill in third party pipelines 19,188 17,510 Total long-term inventory 19,188 17,510 Total $ 62,198 $ 46,4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Additional Balance Sheet Information</t>
        </is>
      </c>
      <c r="B4" s="4" t="inlineStr">
        <is>
          <t xml:space="preserve">Additional Balance Sheet Information The following table sets forth certain balance sheet amounts comprised of the following: June 30, 2022 December 31, 2021 (In thousands) Accounts receivable, net Trade accounts $ 434,171 $ 309,756 Joint interest accounts 42,040 40,890 Other accounts 22,423 28,270 Total accounts receivable 498,634 378,916 Less: allowance for credit losses (3,685) (1,714) Total accounts receivable, net $ 494,949 $ 377,202 Accrued liabilities Accrued capital costs $ 34,975 $ 33,085 Accrued lease operating expenses 40,709 29,478 Accrued oil and gas marketing 122,515 35,211 Accrued general and administrative expenses 14,380 13,270 Accrued dividends 306,524 4,946 Other accrued liabilities 15,136 34,684 Total accrued liabilities $ 534,239 $ 150,6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sset retirement obligations (“ARO”) and properties acquired in a business combination or upon impair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unobservable from objective sources, requiring internally developed valuation methodologies that result in management’s best estimate of fair value.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at June 30, 2022 Level 1 Level 2 Level 3 Total (In thousands) Assets: Contingent consideration (see Note 7) $ — $ 59,080 $ — $ 59,080 Investment in unconsolidated affiliate (see Note 11 ) — 505,335 — 505,335 Total assets $ — $ 564,415 $ — $ 564,415 Liabilities: Commodity derivative instruments (see Note 7) $ — $ 483,450 $ — $ 483,450 Total liabilities $ — $ 483,450 $ — $ 483,450 Fair value at December 31, 2021 Level 1 Level 2 Level 3 Total (In thousands) Assets: Commodity derivative instruments (see Note 7) $ — $ 55 $ — $ 55 Contingent consideration (see Note 7) — 44,810 — 44,810 Total assets $ — $ 44,865 $ — $ 44,865 Liabilities: Commodity derivative instruments (see Note 7) $ — $ 204,729 $ — $ 204,729 Total liabilities $ — $ 204,729 $ — $ 204,729 Commodity derivative instruments . The fair value of the Company’s commodity derivative instruments is based upon a third-party preparer’s calculation using mark-to-market valuation reports provided by the Company’s counterparties for monthly settlement purposes to determine the valuation of its derivative instruments. The Company has the third-party preparer evaluate other readily available market prices for its derivative contracts, as there is an active market for these contracts. The third-party preparer performs its independent valuation using a moment matching method similar to Turnbull-Wakeman for Asian options. The significant inputs used are commodity prices, volatility, skew, discount rate and the contract terms of the derivative instruments. The Company does not have access to the specific proprietary valuation models or inputs used by its counterparties or the third-party preparer. The Company compares the third-party preparer’s valuation to counterparty valuation statements, investigating any significant differences, and analyzes monthly valuation changes in relation to movements in forward commodity price curves. The determination of the fair value for derivative instruments also incorporates a credit adjustment for non-performance risk, as required by GAAP. The Company calculates the credit adjustment for derivatives in a net asset position using current credit default swap values for each counterparty. The credit adjustment for derivatives in a net liability position is based on the market credit spread of the Company or similarly rated public issuers. The Company recorded an adjustment to reduce the fair value of its net derivative liability by $20.8 million and $5.3 million at June 30, 2022 and December 31, 2021, respectively. See Note 7—Derivative Instruments for additional information. Permian Basin Sale Contingent Consideration . Pursuant to the purchase and sale agreement entered into in connection with the Company’s divestiture of E&amp;P assets in the Permian Basin in 2021, the Company is entitled to receive up to three earn-out payments of $25.0 million per year for each of 2023, 2024 and 2025 if the average daily settlement price of NYMEX West Texas Intermediate crude oil price index (“NYMEX WTI”) exceeds $60 per barrel for such year (the “Permian Basin Sale Contingent Consideration”). If NYMEX WTI for calendar year 2023 or 2024 is less than $45 per barrel, then each calendar year thereafter the buyer’s obligation to make any remaining earn-out payments is terminated. The fair value of the Permian Basin Sale Contingent Consideration was determined by a third-party valuation specialist using a Monte Carlo simulation model and Ornstein-Uhlenbeck pricing process. The significant inputs include NYMEX WTI forward price curve, volatility, mean reversion rate and counterparty credit risk adjustment. The Company determined these were Level 2 fair value inputs that are substantially observable in active markets or can be derived from observable data. See Note 7—Derivative Instruments for additional information. Investment in unconsolidated affiliate . The Company elected the fair value option to account for its equity method investment in Crestwood. The fair value of the Company’s investment in Crestwood was determined using Level 1 inputs based upon the quoted market price of Crestwood’s publicly traded common units. As of the closing date of the OMP Merger (defined in Note 9—Divestitures) on February 1, 2022, fair value was determined using Level 2 inputs that included an adjustment to reflect a restriction on the Company's ability to sell the investment 90 days from the closing date. See Note 11—Investment in Unconsolidated Affiliate for additional information. Non-Financial Assets and Liabilities The fair value of the Company’s non-financial assets and liabilities measured at fair value on a non-recurring basis are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regulatory, environmental and political environ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utilizes derivative financial instruments to manage risks related to changes in crude oil and natural gas prices. The Company’s crude oil contracts settle monthly based on the average NYMEX WTI, and its natural gas contracts settle monthly based on the average NYMEX Henry Hub natural gas index price (“NYMEX HH”). The Company primarily utilizes fixed price swaps and collars to reduce the volatility of crude oil and natural gas prices on future expected production. Swaps are designed to establish a fixed price for the volumes under contract, while collars are designed to establish a minimum price (floor) and a maximum price (ceiling) for the volumes under contract. The Company may, from time to time, restructure existing derivative contracts or enter into new transactions to effectively modify the terms of current contracts in order to improve the pricing parameters in existing contracts. All derivative instruments are recorded on the Company’s Condensed Consolidated Balance Sheets as either assets or liabilities measured at fair value (see Note 6—Fair Value Measurements). The Company has not designated any derivative instruments as hedges for accounting purposes and does not enter into such instruments for speculative trading purposes. If a derivative does not qualify as a hedge or is not designated as a hedge, the changes in fair value are recognized in the other income (expense) section of the Company’s Condensed Consolidated Statements of Operations as a net gain or loss on derivative instruments. Derivative settlements are reflected as investing activities on the Company’s Condensed Consolidated Statements of Cash Flows and represent net cash payments to or receipts from counterparties upon the maturity of a derivative contract. At June 30, 2022, the Company had the following outstanding commodity derivative instruments: Commodity Settlement Derivative Volumes Weighted Average Prices Fixed Price Swaps Floor Ceiling Crude oil 2022 Two-way collar 2,208,000 Bbl $ 50.00 $ 66.90 Crude oil 2022 Fixed price swaps 3,496,000 Bbl $ 70.00 Crude oil 2023 Two-way collar 4,380,000 Bbl $ 45.00 $ 64.88 Crude oil 2023 Fixed price swaps 5,110,000 Bbl $ 50.00 As of June 30, 2022, the estimated fair value of the Permian Basin Sale Contingent Consideration was $59.1 million, which was classified as a non-current derivative asset on the Condensed Consolidated Balance Sheet. See Note 6—Fair Value Measurements for additional information. The following table summarizes the location and amounts of gains and losses from the Company’s derivative instruments recorded in the Company’s Condensed Consolidated Statements of Operations for the periods presented: Three Months Ended June 30, Six Months Ended June 30, Derivative Instrument Statements of Operations Location 2022 2021 2022 2021 (In thousands) Commodity derivatives Net loss on derivative instruments $ (95,573) $ (267,037) $ (480,445) $ (448,552) Contingent consideration Net loss on derivative instruments $ (2,680) $ — $ 14,270 $ —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densed Consolidated Balance Sheets. For additional information, see “Item 3.—Quantitative and Qualitative Disclosures about Market Risk—Counterparty and customer credit risk.” The following table summarizes the location and fair value of all outstanding derivative instruments recorded in the Company’s Condensed Consolidated Balance Sheets: June 30, 2022 Derivative Instrument Balance Sheet Location Gross Amount Gross Amount Offset Net Amount (In thousands) Derivatives assets: Contingent consideration Derivative instruments — non-current assets $ 59,080 $ — $ 59,080 Total derivatives assets $ 59,080 $ — $ 59,080 Derivatives liabilities: Commodity derivatives Derivative instruments — current liabilities $ 342,330 $ (4,182) $ 338,148 Commodity derivatives Derivative instruments — non-current liabilities 152,258 (6,956) 145,302 Total derivatives liabilities $ 494,588 $ (11,138) $ 483,450 December 31, 2021 Derivative Instrument Balance Sheet Location Gross Amount Gross Amount Offset Net Amount (In thousands) Derivatives assets: Commodity derivative Derivative instruments — non-current assets $ 55 $ — $ 55 Contingent consideration Derivative instruments — non-current assets 44,810 — 44,810 Total derivatives assets $ 44,865 $ — $ 44,865 Derivatives liabilities: Commodity derivatives Derivative instruments — current liabilities $ 96,172 $ (6,725) $ 89,447 Commodity derivatives Derivative instruments — non-current liabilities 133,655 (18,373) 115,282 Total derivatives liabilities $ 229,827 $ (25,098) $ 204,729 In connection with the completion of the Merger, the following outstanding commodity derivative instruments were novated to the Company on July 1, 2022: Commodity Settlement Derivative Volumes Weighted Average Prices Fixed Price Swaps Floor Ceiling Crude oil 2022 Fixed price swaps 1,840,000 Bbl $ 76.92 Crude oil 2022 Two-way collar 5,628,000 Bbl $ 47.20 $ 57.33 Crude oil 2023 Fixed price swaps 1,172,000 Bbl $ 76.79 Crude oil 2023 Two-way collar 3,443,500 Bbl $ 46.75 $ 58.87 Natural gas 2022 Fixed price swaps 4,140,000 MMBtu $ 3.97 Natural gas 2022 Two-way collar 10,074,000 MMBtu $ 2.68 $ 3.31 Natural gas 2023 Fixed price swaps 1,800,000 MMBtu $ 4.25 Natural gas 2023 Two-way collar 8,799,000 MMBtu $ 2.85 $ 3.57 Natural gas basis (1) 2022 Fixed price swaps 620,000 MMBtu $ 1.17 Natural gas basis (1) 2023 Fixed price swaps 5,920,000 MMBtu $ 0.40 NGL - Propane (2) 2022 Fixed price swaps 7,728,000 Gallons $ 1.07 NGL - Propane (3) 2022 Fixed price swaps 30,912,000 Gallons $ 1.04 NGL - Propane (3) 2023 Fixed price swaps 7,560,000 Gallons $ 1.16 __________________ (1) The weighted average price associated with the natural gas basis swaps shown in the table above represents the average fixed differential to NYMEX as stated in the related contracts, which is compared to the Northern Natural Gas Ventura Index (“NNG Ventura”) for each period. If NYMEX combined with the fixed differential as stated in each contract is higher than the NNG Ventura index price at any settlement date, the Company receives the difference. Conversely, if the NNG Ventura index price is higher than NYMEX combined with the fixed differential, the Company pays the difference. (2) Settled based on the Mont Belvieu propane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sets forth the Company’s property, plant and equipment: June 30, 2022 December 31, 2021 (In thousands) Proved oil and gas properties $ 1,499,630 $ 1,393,836 Less: Accumulated depreciation, depletion and amortization (189,760) (107,277) Proved oil and gas properties, net 1,309,870 1,286,559 Unproved oil and gas properties 2,538 2,001 Other property and equipment 42,287 48,981 Less: Accumulated depreciation (17,627) (17,109) Other property and equipment, net 24,660 31,872 Total property, plant and equipment, net $ 1,337,068 $ 1,320,4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vestitures</t>
        </is>
      </c>
      <c r="B4" s="4" t="inlineStr">
        <is>
          <t xml:space="preserve">Divestitures 2022 Divestitures In October 2021, OMP, a master limited partnership formed by the Company to own, develop, operate and acquire midstream assets in North America, and OMP GP LLC (“OMP GP”), the general partner of OMP, entered into an Agreement and Plan of Merger (the “OMP Merger Agreement”) with Crestwood and Crestwood GP. Pursuant to the OMP Merger Agreement, the Company agreed to merge OMP into a subsidiary of Crestwood and exchange all of its OMP common units and all of the limited liability company interests of OMP GP for $160.0 million in cash and 20,985,668 common units of Crestwood (the “OMP Merger”). The OMP Merger represented a strategic shift for the Company and qualified for reporting as a discontinued operation under ASC 205-20. See Note 10—Discontinued Operations. On February 1, 2022, the Company completed the OMP Merger and received $160.0 million in cash and 20,985,668 common units of Crestwood. The Company recorded a pre-tax gain on sale of $518.9 million, which was reported within income from discontinued operations attributable to Chord, net of income tax, on the Company’s Condensed Consolidated Statement of Operations for the six months ended June 30, 2022. The fair value of the Company’s retained investment in Crestwood as of February 1, 2022 was $568.3 million and was determined using Level 2 inputs based upon the quoted market price for Crestwood’s publicly traded common units adjusted to reflect a value discount due to a restriction on the Company's ability to sell the investment 90 days from the closing date. See Note 11—Investment in Unconsolidated Affiliate for additional information on the Company’s investment in Crestwood. In connection with the closing of the OMP Merger, certain contracts were assigned to Crestwood for midstream services and the Company has continuing cash outflows to Crestwood for these services. The Company has determined that Crestwood is a related party. See Note 11—Investment in Unconsolidated Affiliate for additional information. 2021 Divestitures Well Services . On March 22, 2021, the Company completed the sale of certain well services equipment and inventory in connection with its 2020 exit from the well services business for total consideration of $5.5 million, comprised of cash proceeds of $2.6 million and a $2.9 million promissory note. As of June 30, 2022, the interest rate on the promissory note was 11.6%, and the remaining principal balance was $0.9 million. Midstream Simplification. On March 30, 2021, the Company contributed to OMP its remaining 64.7% limited liability company interest in Bobcat DevCo LLC and 30.0% limited liability company interest in Beartooth DevCo LLC, as well as eliminated OMP’s incentive distribution rights, in exchange for a cash distribution of $231.5 million and 12,949,644 common units in OMP (the “Midstream Simplification”). The Midstream Simplification was accounted for as a transaction between entities under common control. Permian Basin Sale. On May 20, 2021, Oasis Petroleum Permian LLC (“OP Permian”), a wholly-owned subsidiary of the Company, entered into a purchase and sale agreement (the “Permian Basin Sale PSA”) with Percussion Petroleum Operating II, LLC (“Percussion”). Pursuant to the Permian Basin Sale PSA, OP Permian agreed to sell to Percussion its remaining upstream assets in the Texas region of the Permian Basin with an effective date of March 1, 2021, for an aggregate purchase price of $450.0 million (the “Permian Basin Sale”). The aggregate purchase price consisted of $375.0 million in cash at closing and up to three earn-out payments of $25.0 million per year for each of 2023, 2024 and 2025. See Note 6—Fair Value Measurements for additional information on the earn-out payments. The Company completed the Permian Basin Sale on June 29, 2021 and received cash proceeds of $342.3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Discontinued Operations The OMP Merger represented a strategic shift for the Company and qualified as a discontinued operation in accordance with ASC 205-20. Condensed Consolidated Statements of Operations The results of operations reported as discontinued operations in connection with the OMP Merger were as follows for the periods presented (in thousands): Three Months Ended June 30, Six Months Ended June 30, 2022 2021 2022 2021 Revenues Oil and gas revenues $ — $ 232 $ — $ 703 Purchased oil and gas sales (1) — (26,967) (13,364) (58,652) Midstream revenues — 55,783 23,271 117,095 Total revenues — 29,048 9,907 59,146 Operating expenses Lease operating expenses (1) — (16,099) (4,535) (31,903) Midstream expenses — 23,547 13,224 51,445 Gathering, processing and transportation expenses (1) — (12,302) (3,555) (24,696) Purchased oil and gas expenses (1) — (25,568) (12,506) (56,096) Depreciation, depletion and amortization — 9,737 — 18,957 Impairment — 2 — 2 General and administrative expenses (1) — (789) 3,314 (465) Total operating expenses — (21,472) (4,058) (42,756) Gain on sale of assets — — 518,900 — Operating income — 50,520 532,865 101,902 Other (income) expense Interest expense, net of capitalized interest — (11,148) (3,685) (14,980) Other income (expense) — 139 (93) 112 Total other expense, net — (11,009) (3,778) (14,868) Income from discontinued operations before income taxes — 39,511 529,087 87,034 Income tax expense — — (41,222) — Income from discontinued operations, net of income tax — 39,511 487,865 87,034 Net income attributable to non-controlling interests — 7,945 2,311 16,272 Income from discontinued operations attributable to Chord, net of income tax $ — $ 31,566 $ 485,554 $ 70,762 __________________ (1) Includes discontinued intercompany eliminations Condensed Consolidated Balance Sheet The carrying amounts of the major classes of assets and liabilities related to the OMP Merger were as follows for the period presented (in thousands): December 31, 2021 ASSETS Current assets Cash and cash equivalents $ 2,669 Accounts receivable, net 6,509 Inventory 8,541 Prepaid expenses 456 Total current assets of discontinued operations 18,175 Property, plant and equipment Oil and gas properties (successful efforts method) (1) (3,207) Other property and equipment 933,667 Less: accumulated depreciation, depletion and amortization (32,102) Total property, plant and equipment, net 898,358 Operating right-of-use assets 671 Intangible assets 40,277 Goodwill 70,534 Other assets 1,303 Total non-current assets of discontinued operations 1,011,143 Total assets of discontinued operations $ 1,029,318 LIABILITIES Current liabilities Accounts payable $ 43 Revenues and production taxes payable 1,635 Accrued liabilities 36,183 Accrued interest payable 9,296 Current operating lease liabilities 733 Other current liabilities 564 Total current liabilities of discontinued operations 48,454 Long-term debt 644,078 Asset retirement obligations 904 Other liabilities 6,217 Total non-current liabilities of discontinued operations 651,199 Total liabilities of discontinued operations $ 699,653 ___________________________ (1) Includes discontinued intercompany eliminations. Condensed Consolidated Statements of Cash Flows There was no depreciation, depletion and amortization attributable to discontinued operations in “Cash flows from operating activities” for the six months ended June 30, 2022. For the six months ended June 30, 2021, depreciation, depletion and amortization attributable to discontinued operations in “Cash flows from operating activities” was $19.0 million. Capital expenditures attributable to discontinued operations included in “Cash flows used in (provided by) investing activities” were $6.1 million for the six months ended June 30, 2022 and $9.0 million for the six months ended June 30, 2021. There were no significant non-cash activities from discontinued operations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 in Unconsolidated Affiliate</t>
        </is>
      </c>
      <c r="B4" s="4" t="inlineStr">
        <is>
          <t xml:space="preserve">Investment in Unconsolidated Affiliate On February 1, 2022, the Company completed the OMP Merger. The Company owns 20,985,668 common units of Crestwood, representing approximately 19% of Crestwood’s issued and outstanding common units as of July 22, 2022. The carrying amount of the Company’s investment in Crestwood was recorded to investment in unconsolidated affiliate on the Condensed Consolidated Balance Sheet. The fair value of the Company’s investment in Crestwood was $568.3 million as of February 1, 2022 and $505.3 million as of June 30, 2022. During the three and six months ended June 30, 2022, the Company recorded an unrealized loss for the change in the fair value of its investment in Crestwood of $110.0 million and $63.0 million, respectively, and a realized gain for a cash distribution from Crestwood of $13.7 million and $26.9 million, respectively. Related Party Transactions The Company has determined that Crestwood is a related party due to its ownership percentage of Crestwood’s issued and outstanding common units and its appointment of two directors to the Board of Directors of Crestwood GP. In connection with the closing of the OMP Merger, certain contracts were assigned to Crestwood for midstream services and the Company has continuing cash outflows to Crestwood for these services. The following table presents, on a net basis, the lease operating expenses and gathering, processing and transportation expenses incurred with Crestwood for the periods presented: Three Months Ended June 30, 2022 Six Months Ended June 30, 2022 (In thousands) Lease operating expenses $ 20,124 $ 32,075 Gathering, processing and transportation expenses 13,250 22,907 As of June 30, 2022, amounts due to Crestwood were $60.2 million. Summarized Financial Information The following table presents summarized financial information of Crestwood for the periods presented: Three Months Ended June 30, 2022 Six Months Ended June 30, 2022 (In millions) Revenues $ 1,448.0 $ 3,031.8 Costs of products/services sold 1,213.2 2,577.6 Net income 39.4 61.6 Net income attributable to Crestwood Equity Partners LP 29.1 4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The Company’s long-term debt consists of the following: June 30, 2022 December 31, 2021 (In thousands) Senior secured revolving line of credit $ — $ — Senior unsecured notes 400,000 400,000 Less: unamortized deferred financing costs (6,646) (7,476) Total long-term debt, net $ 393,354 $ 392,524 Senior secured revolving line of credit. The Company has a senior secured revolving credit facility (the “Credit Facility”) among Chord, as parent, Oasis Petroleum North America LLC, a wholly-owned subsidiary of the Company, as borrower, and Wells Fargo Bank, N.A. (“Wells Fargo”), as administrative agent and the lenders party thereto. At June 30, 2022, the Company had no borrowings outstanding and $2.4 million of outstanding letters of credit under the Credit Facility. During the three and six months ended June 30, 2022, no amounts were drawn on the Credit Facility. For the three and six months ended June 30, 2021, the weighted average interest rate incurred on borrowings under the Credit Facility was 3.4% and 4.2%, respectively. The fair value of the Credit Facility approximates its carrying value since borrowings under the Credit Facility bear interest at variable rates, which are tied to current market rates. On July 1, 2022, the Company entered into an amended and restated credit agreement relating to the Credit Facility to, among other things, (i) increase the aggregate maximum credit amount to $3.0 billion, (ii) increase the borrowing base to $2.0 billion, (iii) increase the aggregate amount of elected commitments to $800.0 million, (iv) extend the maturity date to July 1, 2027, (v) reduce the margin on outstanding borrowings by 125 basis points and (vi) increase the consolidated total leverage ratio financial covenant to 3.50x. Borrowings are subject to varying rates of interest based on (i) the total outstanding borrowings (including the value of all outstanding letters of credit) in relation to the borrowing base and (ii) whether the loan is a Term SOFR Loan or an ABR Loan (each as defined in the amended and restated credit agreement). The Company incurs interest on outstanding Term SOFR Loans or ABR Loans at their respective interest rate plus the margin shown in the table below plus a 0.1% credit spread adjustment applicable to Term SOFR Loans. In addition, the unused borrowing base is subject to a commitment fee as shown in the table below. Total Commitment Utilization Percentage ABR Loans SOFR Loans Commitment Fee Less than 25% 0.75 % 1.75 % 0.375 % Greater than or equal to 25% but less than 50% 1.00 % 2.00 % 0.375 % Greater than or equal to 50% but less than 75% 1.25 % 2.25 % 0.500 % Greater than or equal to 75% but less than 90% 1.50 % 2.50 % 0.500 % Greater than or equal to 90% 1.75 % 2.75 % 0.500 % Senior unsecured notes. At June 30, 2022, the Company had $400.0 million of 6.375% senior unsecured notes outstanding due June 1, 2026 (the “Senior Notes”). Interest on the Senior Notes is payable semi-annually on June 1 and December 1 of each year. The fair value of the Senior Notes, which are publicly traded among qualified institutional investors and represent a Level 1 fair value measurement, was $370.0 million at June 30, 2022. Whiting credit facility . Pursuant to the terms of the Merger Agreement, the Company agreed to pay all principal, interest and other fees owed under the Whiting credit facility to satisfy and discharge in full all such outstanding indebtedness. As of June 30, 2022, there were no outstanding borrowings under the Whiting credit facility. On July 1, 2022, the Company paid accrued interest and other fees of approximately $2.2 million to fully satisfy all such obligations under the Whiting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71114</v>
      </c>
      <c r="C3" s="6" t="n">
        <v>172114</v>
      </c>
    </row>
    <row r="4">
      <c r="A4" s="4" t="inlineStr">
        <is>
          <t>Accounts receivable, net</t>
        </is>
      </c>
      <c r="B4" s="5" t="n">
        <v>494949</v>
      </c>
      <c r="C4" s="5" t="n">
        <v>377202</v>
      </c>
    </row>
    <row r="5">
      <c r="A5" s="4" t="inlineStr">
        <is>
          <t>Inventory</t>
        </is>
      </c>
      <c r="B5" s="5" t="n">
        <v>43010</v>
      </c>
      <c r="C5" s="5" t="n">
        <v>28956</v>
      </c>
    </row>
    <row r="6">
      <c r="A6" s="4" t="inlineStr">
        <is>
          <t>Prepaid expenses</t>
        </is>
      </c>
      <c r="B6" s="5" t="n">
        <v>5160</v>
      </c>
      <c r="C6" s="5" t="n">
        <v>6016</v>
      </c>
    </row>
    <row r="7">
      <c r="A7" s="4" t="inlineStr">
        <is>
          <t>Other current assets</t>
        </is>
      </c>
      <c r="B7" s="5" t="n">
        <v>884</v>
      </c>
      <c r="C7" s="5" t="n">
        <v>1836</v>
      </c>
    </row>
    <row r="8">
      <c r="A8" s="4" t="inlineStr">
        <is>
          <t>Current assets held for sale</t>
        </is>
      </c>
      <c r="B8" s="5" t="n">
        <v>0</v>
      </c>
      <c r="C8" s="5" t="n">
        <v>1029318</v>
      </c>
    </row>
    <row r="9">
      <c r="A9" s="4" t="inlineStr">
        <is>
          <t>Total current assets</t>
        </is>
      </c>
      <c r="B9" s="5" t="n">
        <v>1115117</v>
      </c>
      <c r="C9" s="5" t="n">
        <v>1615442</v>
      </c>
    </row>
    <row r="10">
      <c r="A10" s="3" t="inlineStr">
        <is>
          <t>Property, plant and equipment</t>
        </is>
      </c>
      <c r="B10" s="4" t="inlineStr">
        <is>
          <t xml:space="preserve"> </t>
        </is>
      </c>
      <c r="C10" s="4" t="inlineStr">
        <is>
          <t xml:space="preserve"> </t>
        </is>
      </c>
    </row>
    <row r="11">
      <c r="A11" s="4" t="inlineStr">
        <is>
          <t>Oil and gas properties (successful efforts method)</t>
        </is>
      </c>
      <c r="B11" s="5" t="n">
        <v>1502168</v>
      </c>
      <c r="C11" s="5" t="n">
        <v>1395837</v>
      </c>
    </row>
    <row r="12">
      <c r="A12" s="4" t="inlineStr">
        <is>
          <t>Other property and equipment</t>
        </is>
      </c>
      <c r="B12" s="5" t="n">
        <v>42287</v>
      </c>
      <c r="C12" s="5" t="n">
        <v>48981</v>
      </c>
    </row>
    <row r="13">
      <c r="A13" s="4" t="inlineStr">
        <is>
          <t>Less: accumulated depreciation, depletion and amortization</t>
        </is>
      </c>
      <c r="B13" s="5" t="n">
        <v>-207387</v>
      </c>
      <c r="C13" s="5" t="n">
        <v>-124386</v>
      </c>
    </row>
    <row r="14">
      <c r="A14" s="4" t="inlineStr">
        <is>
          <t>Total property, plant and equipment, net</t>
        </is>
      </c>
      <c r="B14" s="5" t="n">
        <v>1337068</v>
      </c>
      <c r="C14" s="5" t="n">
        <v>1320432</v>
      </c>
    </row>
    <row r="15">
      <c r="A15" s="4" t="inlineStr">
        <is>
          <t>Derivative instruments</t>
        </is>
      </c>
      <c r="B15" s="5" t="n">
        <v>59080</v>
      </c>
      <c r="C15" s="5" t="n">
        <v>44865</v>
      </c>
    </row>
    <row r="16">
      <c r="A16" s="4" t="inlineStr">
        <is>
          <t>Investment in unconsolidated affiliate</t>
        </is>
      </c>
      <c r="B16" s="5" t="n">
        <v>505335</v>
      </c>
      <c r="C16" s="5" t="n">
        <v>0</v>
      </c>
    </row>
    <row r="17">
      <c r="A17" s="4" t="inlineStr">
        <is>
          <t>Long-term inventory</t>
        </is>
      </c>
      <c r="B17" s="5" t="n">
        <v>19188</v>
      </c>
      <c r="C17" s="5" t="n">
        <v>17510</v>
      </c>
    </row>
    <row r="18">
      <c r="A18" s="4" t="inlineStr">
        <is>
          <t>Operating right-of-use assets</t>
        </is>
      </c>
      <c r="B18" s="5" t="n">
        <v>11154</v>
      </c>
      <c r="C18" s="5" t="n">
        <v>15782</v>
      </c>
    </row>
    <row r="19">
      <c r="A19" s="4" t="inlineStr">
        <is>
          <t>Other assets</t>
        </is>
      </c>
      <c r="B19" s="5" t="n">
        <v>15468</v>
      </c>
      <c r="C19" s="5" t="n">
        <v>12756</v>
      </c>
    </row>
    <row r="20">
      <c r="A20" s="4" t="inlineStr">
        <is>
          <t>Total assets</t>
        </is>
      </c>
      <c r="B20" s="5" t="n">
        <v>3062410</v>
      </c>
      <c r="C20" s="5" t="n">
        <v>3026787</v>
      </c>
    </row>
    <row r="21">
      <c r="A21" s="3" t="inlineStr">
        <is>
          <t>Current liabilities</t>
        </is>
      </c>
      <c r="B21" s="4" t="inlineStr">
        <is>
          <t xml:space="preserve"> </t>
        </is>
      </c>
      <c r="C21" s="4" t="inlineStr">
        <is>
          <t xml:space="preserve"> </t>
        </is>
      </c>
    </row>
    <row r="22">
      <c r="A22" s="4" t="inlineStr">
        <is>
          <t>Accounts payable</t>
        </is>
      </c>
      <c r="B22" s="5" t="n">
        <v>3270</v>
      </c>
      <c r="C22" s="5" t="n">
        <v>2136</v>
      </c>
    </row>
    <row r="23">
      <c r="A23" s="4" t="inlineStr">
        <is>
          <t>Revenues and production taxes payable</t>
        </is>
      </c>
      <c r="B23" s="5" t="n">
        <v>341402</v>
      </c>
      <c r="C23" s="5" t="n">
        <v>270306</v>
      </c>
    </row>
    <row r="24">
      <c r="A24" s="4" t="inlineStr">
        <is>
          <t>Accrued liabilities</t>
        </is>
      </c>
      <c r="B24" s="5" t="n">
        <v>534239</v>
      </c>
      <c r="C24" s="5" t="n">
        <v>150674</v>
      </c>
    </row>
    <row r="25">
      <c r="A25" s="4" t="inlineStr">
        <is>
          <t>Accrued interest payable</t>
        </is>
      </c>
      <c r="B25" s="5" t="n">
        <v>2715</v>
      </c>
      <c r="C25" s="5" t="n">
        <v>2150</v>
      </c>
    </row>
    <row r="26">
      <c r="A26" s="4" t="inlineStr">
        <is>
          <t>Derivative instruments</t>
        </is>
      </c>
      <c r="B26" s="5" t="n">
        <v>338148</v>
      </c>
      <c r="C26" s="5" t="n">
        <v>89447</v>
      </c>
    </row>
    <row r="27">
      <c r="A27" s="4" t="inlineStr">
        <is>
          <t>Advances from joint interest partners</t>
        </is>
      </c>
      <c r="B27" s="5" t="n">
        <v>2944</v>
      </c>
      <c r="C27" s="5" t="n">
        <v>1892</v>
      </c>
    </row>
    <row r="28">
      <c r="A28" s="4" t="inlineStr">
        <is>
          <t>Current operating lease liabilities</t>
        </is>
      </c>
      <c r="B28" s="5" t="n">
        <v>7419</v>
      </c>
      <c r="C28" s="5" t="n">
        <v>7893</v>
      </c>
    </row>
    <row r="29">
      <c r="A29" s="4" t="inlineStr">
        <is>
          <t>Other current liabilities</t>
        </is>
      </c>
      <c r="B29" s="5" t="n">
        <v>19581</v>
      </c>
      <c r="C29" s="5" t="n">
        <v>1046</v>
      </c>
    </row>
    <row r="30">
      <c r="A30" s="4" t="inlineStr">
        <is>
          <t>Current liabilities held for sale</t>
        </is>
      </c>
      <c r="B30" s="5" t="n">
        <v>0</v>
      </c>
      <c r="C30" s="5" t="n">
        <v>699653</v>
      </c>
    </row>
    <row r="31">
      <c r="A31" s="4" t="inlineStr">
        <is>
          <t>Total current liabilities</t>
        </is>
      </c>
      <c r="B31" s="5" t="n">
        <v>1249718</v>
      </c>
      <c r="C31" s="5" t="n">
        <v>1225197</v>
      </c>
    </row>
    <row r="32">
      <c r="A32" s="4" t="inlineStr">
        <is>
          <t>Long-term debt</t>
        </is>
      </c>
      <c r="B32" s="5" t="n">
        <v>393354</v>
      </c>
      <c r="C32" s="5" t="n">
        <v>392524</v>
      </c>
    </row>
    <row r="33">
      <c r="A33" s="4" t="inlineStr">
        <is>
          <t>Deferred income taxes</t>
        </is>
      </c>
      <c r="B33" s="5" t="n">
        <v>0</v>
      </c>
      <c r="C33" s="5" t="n">
        <v>7</v>
      </c>
    </row>
    <row r="34">
      <c r="A34" s="4" t="inlineStr">
        <is>
          <t>Asset retirement obligations</t>
        </is>
      </c>
      <c r="B34" s="5" t="n">
        <v>60055</v>
      </c>
      <c r="C34" s="5" t="n">
        <v>57604</v>
      </c>
    </row>
    <row r="35">
      <c r="A35" s="4" t="inlineStr">
        <is>
          <t>Derivative instruments</t>
        </is>
      </c>
      <c r="B35" s="5" t="n">
        <v>145302</v>
      </c>
      <c r="C35" s="5" t="n">
        <v>115282</v>
      </c>
    </row>
    <row r="36">
      <c r="A36" s="4" t="inlineStr">
        <is>
          <t>Operating lease liabilities</t>
        </is>
      </c>
      <c r="B36" s="5" t="n">
        <v>2879</v>
      </c>
      <c r="C36" s="5" t="n">
        <v>6724</v>
      </c>
    </row>
    <row r="37">
      <c r="A37" s="4" t="inlineStr">
        <is>
          <t>Other liabilities</t>
        </is>
      </c>
      <c r="B37" s="5" t="n">
        <v>13006</v>
      </c>
      <c r="C37" s="5" t="n">
        <v>7876</v>
      </c>
    </row>
    <row r="38">
      <c r="A38" s="4" t="inlineStr">
        <is>
          <t>Total liabilities</t>
        </is>
      </c>
      <c r="B38" s="5" t="n">
        <v>1864314</v>
      </c>
      <c r="C38" s="5" t="n">
        <v>1805214</v>
      </c>
    </row>
    <row r="39">
      <c r="A39" s="4" t="inlineStr">
        <is>
          <t>Commitments and contingencies (Note 18)</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0.01 par value: 60,000,000 shares authorized; 20,533,880 shares issued and 19,662,862 shares outstanding at June 30, 2022 and 20,147,199 shares issued and 19,276,181 shares outstanding at December 31, 2021</t>
        </is>
      </c>
      <c r="B41" s="5" t="n">
        <v>206</v>
      </c>
      <c r="C41" s="5" t="n">
        <v>200</v>
      </c>
    </row>
    <row r="42">
      <c r="A42" s="4" t="inlineStr">
        <is>
          <t>Treasury stock, at cost: 871,018 shares at June 30, 2022 and at December 31, 2021</t>
        </is>
      </c>
      <c r="B42" s="5" t="n">
        <v>-100000</v>
      </c>
      <c r="C42" s="5" t="n">
        <v>-100000</v>
      </c>
    </row>
    <row r="43">
      <c r="A43" s="4" t="inlineStr">
        <is>
          <t>Additional paid-in capital</t>
        </is>
      </c>
      <c r="B43" s="5" t="n">
        <v>883801</v>
      </c>
      <c r="C43" s="5" t="n">
        <v>863010</v>
      </c>
    </row>
    <row r="44">
      <c r="A44" s="4" t="inlineStr">
        <is>
          <t>Retained earnings</t>
        </is>
      </c>
      <c r="B44" s="5" t="n">
        <v>414089</v>
      </c>
      <c r="C44" s="5" t="n">
        <v>269690</v>
      </c>
    </row>
    <row r="45">
      <c r="A45" s="4" t="inlineStr">
        <is>
          <t>Chord share of stockholders' equity</t>
        </is>
      </c>
      <c r="B45" s="5" t="n">
        <v>1198096</v>
      </c>
      <c r="C45" s="5" t="n">
        <v>1032900</v>
      </c>
    </row>
    <row r="46">
      <c r="A46" s="4" t="inlineStr">
        <is>
          <t>Non-controlling interests</t>
        </is>
      </c>
      <c r="B46" s="5" t="n">
        <v>0</v>
      </c>
      <c r="C46" s="5" t="n">
        <v>188673</v>
      </c>
    </row>
    <row r="47">
      <c r="A47" s="4" t="inlineStr">
        <is>
          <t>Total stockholders' equity</t>
        </is>
      </c>
      <c r="B47" s="5" t="n">
        <v>1198096</v>
      </c>
      <c r="C47" s="5" t="n">
        <v>1221573</v>
      </c>
    </row>
    <row r="48">
      <c r="A48" s="4" t="inlineStr">
        <is>
          <t>Total liabilities and stockholders' equity</t>
        </is>
      </c>
      <c r="B48" s="6" t="n">
        <v>3062410</v>
      </c>
      <c r="C48" s="6" t="n">
        <v>30267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2</t>
        </is>
      </c>
    </row>
    <row r="3">
      <c r="A3" s="3" t="inlineStr">
        <is>
          <t>Asset Retirement Obligation Disclosure [Abstract]</t>
        </is>
      </c>
      <c r="B3" s="4" t="inlineStr">
        <is>
          <t xml:space="preserve"> </t>
        </is>
      </c>
    </row>
    <row r="4">
      <c r="A4" s="4" t="inlineStr">
        <is>
          <t>Asset Retirement Obligations</t>
        </is>
      </c>
      <c r="B4" s="4" t="inlineStr">
        <is>
          <t>Asset Retirement Obligations The following table reflects the changes in the Company’s ARO during the six months ended June 30, 2022: (In thousands) Balance at December 31, 2021 $ 62,416 Liabilities incurred during period 75 Liabilities settled during period (771) Accretion expense during period 2,388 Liabilities settled through divestitures (13) Balance at June 30, 2022 $ 64,095 Accretion expense is included in depreciation, depletion and amortization on the Company’s Condensed Consolidated Statements of Operations. At June 30, 2022, the current portion of the total ARO balance was $4.0 million and is included in accrued liabilities on the Company’s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effective tax rate for the three and six months ended June 30, 2022 was (0.2)% and (1.9)% of pre-tax income from continuing operations, respectively, as compared to an effective tax rate of 8.0% of pre-tax income from continuing operations for the three months ended June 30, 2021 and 0.0% of pre-tax loss from continuing operations for the six months ended June 30, 2021. See Note 10—Discontinued Operations for information on the income tax provision attributable to discontinued operations. The effective tax rates for the three and six months ended June 30, 2022 and 2021 were lower than the statutory federal rate of 21% primarily as a result of the Company’s valuation allowance, which was initially recorded against substantially all of the Company’s net deferred tax assets as of March 31, 2020 and was maintained as of June 30, 2022. This was partially offset by the impacts of state income taxes. The Company’s estimated valuation allowance as of June 30, 2022 was $290.3 million, which decreased $109.5 million from $399.8 million as of December 31, 2021. The Company continues to believe it is more likely than not that some or all of the benefits from its deferred tax assets will not be realized, and accordingly, believes a valuation allowance is still warranted on these assets. Management assesses the available positive and negative evidence, including future reversals of temporary differences, tax-planning strategies and future taxable income, to estimate whether sufficient future taxable income will be generated to permit the use of deferred tax assets. If the Company concludes it is more likely than not that a portion, or all, of its deferred tax assets will not be realized, the deferred tax asset is reduced by a valuation allowance. A significant piece of objective negative evidence evaluated is the cumulative loss incurred over recent years, excluding the impact of the voluntary restructuring under Chapter 11 of the Bankruptcy Code in 2020. Such objective negative evidence limits the ability to consider other subjective positive evidence. The amount of the deferred tax asset considered realizable could be adjusted if estimates of future taxable income change or if objective negative evidence, in the form of cumulative losses, is no longer present and additional weight is given to subjective evidence such as future growth. The Company evaluates the appropriateness of its valuation allowance on a quarterly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 xml:space="preserve">Equity-Based Compensation Oasis equity awards . The Company has granted restricted stock awards (“RSAs”), restricted stock units (“RSUs”), performance share units (“PSUs”), leveraged stock units (“LSUs”) and phantom unit awards under the Oasis Petroleum Inc. 2020 Long Term Incentive Plan (the “Oasis Plan”). In accordance with the FASB’s authoritative guidance for share-based payments, the Company accounts for the RSAs, RSUs, PSUs and LSUs as equity classified awards and the phantom unit awards as liability classified awards. Equity-based compensation expense from continuing operations is recognized in general and administrative expenses on the Company’s Condensed Consolidated Statements of Operations. During the three and six months ended June 30, 2022, the Company recognized $4.8 million and $9.6 million in equity-based compensation expenses related to equity classified awards, respectively. During the three and six months ended June 30, 2021, the Company recognized $4.7 million and $6.4 million in equity-based compensation expenses related to equity classified awards, respectively. Equity-based compensation expenses related to liability classified awards were not material during the three and six months ended June 30, 2022 and 2021. Equity-based compensation expense from discontinued operations is recognized in income from discontinued operations, net of income tax on the Company’s Consolidated Statements of Operations. Equity-based compensation expenses related to equity and liability classified awards attributable to discontinued operations were not material during the three and six months ended June 30, 2022 and 2021. Restricted stock awards. The Company previously granted RSAs, which are legally issued shares, to non-employee directors of Oasis under the Oasis Plan which vest over a three-year period subject to a service condition. The fair value is based on the closing price of the Company’s common stock at the date of grant or, if applicable, the date of modification. No RSAs were granted during the six months ended June 30, 2022. Pursuant to the Oasis Plan and the award agreements governing the RSAs, upon a “change in control”, each outstanding RSA granted pursuant to the Oasis Plan, will become fully vested. The completion of the Merger on July 1, 2022 represented a “change in control” such that all 64,920 outstanding RSAs became fully vested. Restricted stock units. The Company previously granted RSUs to employees of Oasis under the Oasis Plan. RSUs are contingent shares that are scheduled to vest ratably each year over a three-year or four-year period. The fair value is based on the closing price of the Company’s common stock on the date of grant or, if applicable, the date of modification. Compensation expense is recognized ratably over the requisite service period. No RSUs were granted during the six months ended June 30, 2022. Performance share units. The Company previously granted PSUs to certain employees of Oasis under the Oasis Plan. PSUs are contingent shares that may be earned over three-year and four-year performance periods. The number of PSUs to be earned is subject to a market condition, which is based on a comparison of the total shareholder return (“TSR”) achieved with respect to shares of the Company’s common stock against the TSR achieved by a defined peer group at the end of the applicable performance periods, with 50% of the PSU awards eligible to be earned based on performance relative to a certain group of the Company’s oil and gas peers and 50% of the PSU awards eligible to be earned based on performance relative to the broad-based Russell 2000 index. Depending on the Company’s TSR performance relative to the defined peer group, award recipients may earn between 0% and 150% of target. No PSUs were granted during the six months ended June 30, 2022. Pursuant to the Merger Agreement, upon a “change in control” (as defined in the Oasis Plan and the award agreements governing the PSUs) that occurs prior to the end of the applicable performance period, the number of PSUs to be earned will be certified based upon the greater of (i) target performance and (ii) actual achievement of the performance criteria measured based on the truncated performance period ending immediately prior to the effective time of the “change in control.” The completion of the Merger on July 1, 2022 represented a “change in control” such that performance was certified by Oasis for the outstanding PSUs as of immediately prior to the effective time of the Merger. Upon completion of the Merger, such awards are no longer subject to TSR performance-based vesting conditions but retain the time-based vesting criteria contained in the original award agreement. As a result of the completion of the Merger on July 1, 2022, 250,009 PSUs were earned by award recipients and converted into time-based awards. Leveraged stock units. The Company previously granted LSUs to certain employees of Oasis under the Oasis Plan. LSUs are contingent shares that may be earned over a three-year or four-year performance period. The number of LSUs to be earned is subject to a market condition, which is based on the TSR performance of the Company’s common stock measured against specific premium return objectives. Depending on the Company’s TSR performance, award recipients may earn between 0% and 300% of target; however, the number of shares delivered in respect to these awards during the grant cycle may not exceed ten times the fair value of the award on the grant date. No LSUs were granted during the six months ended June 30, 2022. Pursuant to the Merger Agreement, upon a “change in control” (as defined in the Oasis Plan and the award agreements governing the LSUs) that occurs prior to the end of the applicable performance period, the number of LSUs to be earned will be certified based upon the greater of (i) target performance and (ii) actual achievement of the performance criteria measured based on the truncated performance period ending immediately prior to the effective time of the “change in control.” The completion of the Merger on July 1, 2022 represented a “change in control” such that performance was certified by Oasis for the outstanding LSUs as of immediately prior to the effective time of the Merger. Upon completion of the Merger, such awards are no longer subject to TSR performance-based vesting conditions but retain the time-based vesting criteria contained in the original award agreement. As a result of the completion of the Merger on July 1, 2022, 787,218 LSUs were earned by award recipients and converted into time-based awards. Assumed Whiting Equity Awards . In addition, pursuant to the Merger Agreement, at the effective time of the Merger, the Company assumed the Whiting Petroleum Corporation 2020 Equity Incentive Plan (the “Whiting Plan”) and the outstanding RSUs and PSUs granted under the Whiting Plan, and accordingly (i) all shares remaining available for issuance under the Whiting Plan as of the Merger were automatically converted into shares of the Company’s common stock, available for issuance under the Whiting Plan and (ii) all such RSUs and PSUs were automatically converted into RSUs and PSUs, respectively, that, to the extent earned, will be settled in shares of the Company’s common stock, subject to appropriate adjustments to the number of shares subject to each award, resulting in (x) 1,611,725 shares of the Company’s common stock remaining available for issuance to eligible participants under the Whiting Plan, (y) 335,386 shares of the Company’s common stock subject to RSUs assumed under the Whiting Plan and (z) 275,310 shares of the Company’s common stock subject to PSUs assumed under the Whiting Plan, in each case, as further explained below. Whiting previously granted PSU awards subject to market-based vesting conditions to executive officers under the Whiting Plan that were outstanding immediately prior to the effective time of the Merger (a “Whiting PSU Award”). Pursuant to the Merger Agreement, each outstanding Whiting PSU Award was assumed by the Company and converted into the right to receive, upon vesting, the Merger Consideration with respect to each share of Whiting common stock subject to such Whiting PSU Award. Such amount was determined based on the greater of (i) the target number of PSUs subject to such award and (ii) the actual achievement of the performance criteria measured based on the truncated performance period ending immediately prior to the effective time of the Merger. Upon completion of the Merger, such awards are no longer subject to market-based vesting conditions but retain the time-based vesting criteria contained in the original award agreement. As a result of the completion of the Merger on July 1, 2022, there were 275,310 Whiting PSU Awards assumed by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Authorized shares of common stock On June 28, 2022, the Company’s stockholders approved an amendment to the Amended and Restated Certificate of Incorporation to increase the number of authorized shares of common stock from 60,000,000 to 120,000,000 in connection with the Merger. The amendment became effective on July 1, 2022. Issuance of common stock Pursuant to the Merger Agreement, each share of Whiting common stock issued and outstanding immediately prior to the effective time of the Merger was converted into the right to receive 0.5774 shares of common stock, par value $0.01 per share, of the Company. As a result of the completion of the Merger on July 1, 2022, the Company issued 22,671,871 shares of common stock to Whiting stockholders. As of July 31, 2022, the Company had 41,454,152 shares of common stock outstanding. Dividends Base dividends. On August 3, 2022, the Company declared a base dividend of $1.25 per share of common stock. The dividend will be payable on August 30, 2022 to shareholders of record as of August 16, 2022. During the six months ended June 30, 2022 and 2021, the Company paid base dividends of $1.17 per share of common stock and $0.75 per share of common stock, respectively. Variable dividends. During the six months ended June 30, 2022, the Company paid variable dividends of $5.94 per share of common stock. No variable dividends were paid during the six months ended June 30, 2021. Special dividend. In connection with the Merger, the Board of Directors of Oasis declared a special dividend of $15.00 per share of common stock on June 16, 2022 (the “Special Dividend”). The Special Dividend was paid on July 8, 2022 to shareholders of record as of June 29, 2022. As of June 30, 2022, the Company recorded a liability of $307.4 million on the Condensed Consolidated Balance Sheet for the payment of the Special Dividend, including $294.9 million paid in July 2022 and $12.5 million related to dividend equivalent rights on equity-based awards. Future dividend payments will depend on the Company’s earnings, financial condition, capital requirements, level of indebtedness, statutory and contractual restrictions applicable to the payment of dividends and other considerations that the Board of Directors deems relevant. Share-repurchase program In February 2022, the Board of Directors of the Company authorized a share-repurchase program covering up to $150.0 million of the Company’s common stock. The Company repurchased no shares of common stock under the share-repurchase program during the six months ended June 30, 2022. Subsequent to June 30, 2022, the Company repurchased 1,174,756 shares of common stock at a weighted average price of $106.25 per common share for a total cost of $124.8 million. In August 2022, the Board of Directors of the Company authorized a new share-repurchase program covering up to $300.0 million of the Company’s common stock. Warrants As of June 30, 2022, there were 979,496 warrants outstanding. During the three and six months ended June 30, 2022, there were 194,863 and 528,480 warrants exercised, respectively. Pursuant to the terms of the Warrant Agreement entered into on November 19, 2020 with Computershare Inc. and Computershare Trust Company N.A., as warrant agent, the exercise price of $90.57 per warrant decreased to $75.57 per warrant effective June 30, 2022 in connection with the payment of the Special Dividend. Assumed Whiting Warrants. Pursuant to the Merger Agreement, all of Whiting’s outstanding warrants immediately prior to the effective time of the Merger were assumed by the Company at the closing of the Merger. Prior to the Merger, each legacy Whiting warrant was exercisable for one share of Whiting common stock. Following the completion of the Merger and the Company’s assumption of the legacy Whiting warrants, each such warrant is exercisable for 0.5774 shares of the Company’s common stock, which reflects an adjustment in accordance with the exchange ratio under the Merger Agreement. Also in accordance with the Merger Agreement, the exercise price of each such legacy Whiting warrant per share of the Company’s common stock was adjusted to equal to the quotient of (x) the exercise price of such warrant per share of Whiting common stock immediately prior to the effective time of the Merger less $6.25 divided by (y) the exchange ratio of 0.5774. Therefore, as a result of the completion of the Merger on July 1, 2022, the Company assumed (i) 4,833,455 legacy Whiting Series A Warrants which are exercisable for an aggregate amount of 2,790,837 shares of the Company’s common stock at an exercise price of $116.37 per share and (ii) 2,418,832 legacy Whiting Series B Warrants which are exercisable for an aggregate amount of 1,396,634 shares of the Company’s common stock at an exercise price of $133.70 per share. The following table summarizes the Company’s outstanding warrants as of July 31, 2022: Warrants (1) Exercise Price (2) Legacy Oasis 978,686 $ 75.57 Legacy Whiting - Series A 2,790,837 $ 116.37 Legacy Whiting - Series B 1,396,634 $ 133.70 __________________ (1) Represents the number of warrants converted to shares of Chord common stock. (2) The exercise price of legacy Whiting warrants has been adjusted in accordance with the Merger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the earnings (loss) attributable to Chord common shareholders by the weighted average number of shares outstanding for the periods presented. The calculation of diluted earnings (loss) per share includes the effect of potentially dilutive shares outstanding for the period using the treasury stock method, unless its effect is anti-dilutive. Potentially dilutive shares outstanding include unvested restricted stock awards, RSUs, PSUs, LSUs and warrants. There were no adjustments made to the net income attributable to Chord in the calculation of diluted earnings per share. The following table summarizes the basic and diluted weighted average common shares outstanding and the weighted average common shares excluded from the calculation of diluted weighted average common shares outstanding due to the anti-dilutive effect for the periods presented: Three Months Ended June 30, Six Months Ended June 30, 2022 2021 2022 2021 (In thousands) Weighted average common shares outstanding, basic 19,553 19,904 19,430 19,952 Dilutive effect of share-based awards 1,131 918 1,167 — Dilutive effect of warrants 306 — 386 — Weighted average common shares outstanding, diluted 20,990 20,822 20,983 19,952 Anti-dilutive weighted average common shares: Potential common shares 1,127 2,168 1,218 2,776 For the six months ended June 30, 2021, the Company incurred a net loss from continuing operations, and therefore the calculation of diluted loss per share excludes the anti-dilutive effect of all potentially dilutive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of June 30, 2022, the Company’s material off-balance sheet arrangements and transactions include $2.4 million in outstanding letters of credit under the Credit Facility and $8.0 million in net surety bond exposure issued as financial assurance on certain agreements. As of June 30, 2022, there have been no material changes to the Company’s commitments and contingencies disclosed in Note 22 — Commitments and Contingencies in the Company’s 2021 Annual Report, except as set forth below. Whiting Chapter 11 Cases On April 1, 2020, Whiting and certain of its subsidiaries (the “Debtors”) commenced voluntary cases (the “Chapter 11 Cases”) under chapter 11 of the Bankruptcy Code. On June 30, 2020, the Debtors filed their proposed Joint Chapter 11 Plan of Reorganization of Whiting and its Debtor affiliates (as amended, modified and supplemented, the “Plan”). On August 14, 2020, the United States Bankruptcy Court for the Southern District of Texas (the “Bankruptcy Court”) confirmed the Plan and on September 1, 2020, the Debtors satisfied all conditions required for Plan effectiveness and emerged from the Chapter 11 Cases. The filing of the Chapter 11 Cases allowed Whiting to, upon approval of the Bankruptcy Court, assume, assign or reject certain contractual commitments, including certain executory contracts. Generally, the rejection of an executory contract or unexpired lease is treated as a pre-petition breach of such contract and, subject to certain exceptions, relieves Whiting from performing future obligations under such contract but entitles the counterparty or lessor to a pre-petition general unsecured claim for damages caused by such deemed breach. The claims resolution process is ongoing and certain of these claims remain subject to the jurisdiction of the Bankruptcy Court. To the extent that the Bankruptcy Court allows any unsecured claims against the Company, such claims may be satisfied through an issuance of the Company’s common stock or other remedy or agreement under and pursuant to the Plan. In connection with the closing of the Merger on July 1, 2022, the Company assumed Whiting’s obligations with respect to the Plan and, accordingly, has reserved 1,224,840 shares of common stock for potential future distribution to certain general unsecured claimants whose claim values are pending resolution in the Bankruptcy Court. Arguello Inc. and Freeport-McMoRan Oil &amp; Gas LLC. Whiting Oil and Gas Corporation (“WOG”), a wholly-owned subsidiary of Whiting, had interests in federal oil and gas leases in the Point Arguello Unit located offshore in California. While those interests have expired, pursuant to certain related agreements (the “Point Arguello Agreements”), WOG may be subject to abandonment and decommissioning obligations. WOG and Whiting rejected the related contracts pursuant to the Plan. On October 1, 2020, Arguello Inc. and Freeport-McMoRan Oil &amp; Gas LLC, individually and in its capacity as the designated Point Arguello Unit operator (collectively, the “FMOG Entities”) filed with the Bankruptcy Court an application for allowance of certain administrative claims arguing the FMOG Entities were entitled to recover Whiting’s proportionate share of decommissioning obligations owed to the U.S. government through subrogation to the U.S. government’s economic rights. The FMOG Entities’ application alleged administrative claims of approximately $25 million for estimated decommissioning costs owed to the U.S. government, at least $60 million of estimated decommissioning costs owed to the FMOG Entities and claims for certain other immaterial amounts. On September 14, 2020, the FMOG Entities also filed with the Bankruptcy Court proofs of claim for rejection damages to serve as an alternative course of action in the event that a court should determine that the FMOG Entities do not hold any applicable administrative claims. The U.S. government may also be able to bring claims against WOG directly for decommissioning costs. On February 18, 2021, WOG entered into a stipulation and agreed order with the United States Department of the Interior, Bureau of Safety &amp; Environmental Enforcement (the “BSEE”) pursuant to which the BSEE withdrew its proofs of claims against Whiting and WOG and acknowledged their respective rights and obligations pursuant to the Plan. On March 26, 2021, the FMOG Entities withdrew their administrative claim for the recovery of Whiting’s proportionate share of costs incurred after August 31, 2020 to fulfill obligations owed to the U.S. government on the basis of subrogation to the U.S. government’s economic rights. The FMOG Entities continue to assert certain other administrative claims and have reserved the right to assert claims for the recovery of Whiting’s share of the decommissioning costs incurred after August 31, 2020 based on the theory of equitable subrogation. On September 14, 2021, Whiting and WOG filed an objection in the Bankruptcy Court, seeking an order partially disallowing the FMOG Entities’ claims. The Bankruptcy Court has not issued a ruling on the damages for rejection of the Point Arguello Agreements. Although WOG intends to vigorously pursue its objection in this legal proceeding, it is possible that a settlement with the FMOG Entities may be reached or that WOG may not prevail in this proceeding. If the FMOG Entities were to prevail on certain of their respective claims (including the reserved claims) on the merits, the Company enters into a settlement agreement or the U.S. government were to bring claims against WOG, the Company could be liable for claims that must be paid or otherwise satisfied under and pursuant to the Plan, including through an issuance of Chord common stock, cash payment or otherwi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not been audited by the Company’s independent registered public accounting firm, except that the Condensed Consolidated Balance Sheet at December 31, 2021 is derived from audited financial statements. In the opinion of management, all adjustments, consisting of normal recurring adjustments necessary for the fair statement of the Company’s financial position, have been included.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21 (“2021 Annual Report”).</t>
        </is>
      </c>
    </row>
    <row r="5">
      <c r="A5" s="4" t="inlineStr">
        <is>
          <t>Merger with Whiting Petroleum Corporation</t>
        </is>
      </c>
      <c r="B5" s="4" t="inlineStr">
        <is>
          <t>The Merger is being accounted for under the acquisition method of accounting in accordance with Financial Accounting Standards Board (“FASB”) Accounting Standards Codification (“ASC”) 805, Business Combinations (“ASC 805”), with Oasis treated as the acquirer for accounting purposes. Under the acquisition method of accounting, the assets and liabilities of Whiting will be recorded at their respective fair values as of the acquisition date on July 1, 2022. The preliminary purchase price allocation is not complete as of the date of this report. The Company expects to finalize the purchase price allocation as soon as practicable, which will not extend beyond the one year measurement period provided under ASC 805. The determination of the acquisition date fair value of the assets and liabilities of Whiting requires the use of various estimates and assumptions. The most significant assumptions relate to the estimated fair values of proved and unproved oil and gas properties, which are measured using valuation techniques that convert future cash flows to a single discounted amount. Significant inputs to the valuation include estimates of reserves, future operating and development costs, future commodity prices and a market-based weighted average cost of capital. The Merger was structured as a tax-deferred reorganization for United States federal income tax purposes.</t>
        </is>
      </c>
    </row>
    <row r="6">
      <c r="A6" s="4" t="inlineStr">
        <is>
          <t>Discontinued Operations</t>
        </is>
      </c>
      <c r="B6" s="4" t="inlineStr">
        <is>
          <t>Discontinued Operations On February 1, 2022, the Company completed the OMP Merger (defined in Note 9—Divestitures). The OMP Merger represented a strategic shift for the Company and qualified for reporting as a discontinued operation in accordance with FASB ASC 205-20, Presentation of financial statements – Discontinued Operations (“ASC 205-20”). Accordingly, the results of operations of Oasis Midstream Partners LP (“OMP”) for the period prior to closing on February 1, 2022 were classified as discontinued operations in the Condensed Consolidated Statement of Operations for the three and six months ended June 30, 2022. Prior periods have been recast so that the basis of presentation is consistent with that of the 2022 condensed consolidated financial statements. In addition, the assets and liabilities of OMP were classified as held for sale in the Condensed Consolidated Balance Sheet at December 31, 2021. The Condensed Consolidated Statements of Cash Flows were not required to be reclassified for discontinued operations for any period. See Note 10—Discontinued Operations for additional information.</t>
        </is>
      </c>
    </row>
    <row r="7">
      <c r="A7" s="4" t="inlineStr">
        <is>
          <t>Risks and Uncertainties</t>
        </is>
      </c>
      <c r="B7" s="4" t="inlineStr">
        <is>
          <t>Risks and Uncertainties As a producer of crude oil, NGLs and natural gas, the Company’s revenue, profitability and future growth are substantially dependent upon the prevailing and future prices for crude oil, NGLs and natural gas, which are dependent upon numerous factors beyond its control such as economic, political and regulatory developments and competition from other energy sources. The energy markets have historically been very volatile, and there can be no assurance that the prices for crude oil, NGLs or natural gas will not be subject to wide fluctuations in the future. A substantial or extended decline in prices for crude oil and, to a lesser extent, NGLs and natural gas, could have a material adverse effect on the Company’s financial position, results of operations, cash flows, the quantities of crude oil, NGLs and natural gas reserves that may be economically produced and the Company’s access to capital.</t>
        </is>
      </c>
    </row>
    <row r="8">
      <c r="A8" s="4" t="inlineStr">
        <is>
          <t>Cash Equivalents and Restricted Cash</t>
        </is>
      </c>
      <c r="B8" s="4" t="inlineStr">
        <is>
          <t>Cash Equivalents The Company invests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The Company may maintain balances of cash and cash equivalents in excess of amounts that are federally insured by the Federal Deposit Insurance Corporation. The Company invests with financial institutions that it believes are creditworthy and has not experienced any material losses in such accounts.</t>
        </is>
      </c>
    </row>
    <row r="9">
      <c r="A9" s="4" t="inlineStr">
        <is>
          <t>Recent Accounting Pronouncements</t>
        </is>
      </c>
      <c r="B9" s="4" t="inlineStr">
        <is>
          <t>Recent Accounting Pronouncements Reference rate reform. In March 2020, the FASB issued Accounting Standards Update 2020-04, Reference Rate Reform (Topic 848): Facilitation of the Effects of Reference Rate Reform on Financial Reporting</t>
        </is>
      </c>
    </row>
    <row r="10">
      <c r="A10" s="4" t="inlineStr">
        <is>
          <t>Performance Obligations</t>
        </is>
      </c>
      <c r="B10" s="4" t="inlineStr">
        <is>
          <t>The Company records revenue when the performance obligations under the terms of its customer contracts are satisfied. For sales of commodities, the Company records revenue in the month the production or purchased product is delivered to the purchaser. However, settlement statements and payments are typically not received for 20 to 60 days after the date production is delivered, and as a result, the Company is required to estimate the amount of production that was delivered to the purchaser and the price that will be received for the sale of the product. The Company uses knowledge of its properties, its properties’ historical performance, spot market prices and other factors as the basis for these estimates. The Company records the differences between estimates and the actual amounts received for product sales once payment is received from the purchaser. In certain cases, the Company is required to estimate these volumes during a reporting period and record any differences between the estimated volumes and actual volumes in the following reporting period. Differences between estimated and actual revenues have historically not been significant. For the three and six months ended June 30, 2022 and 2021, revenue recognized related to performance obligations satisfied in prior reporting periods was not material.</t>
        </is>
      </c>
    </row>
    <row r="11">
      <c r="A11" s="4" t="inlineStr">
        <is>
          <t>Fair value measurement</t>
        </is>
      </c>
      <c r="B11" s="4" t="inlineStr">
        <is>
          <t>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sset retirement obligations (“ARO”) and properties acquired in a business combination or upon impair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unobservable from objective sources, requiring internally developed valuation methodologies that result in management’s best estimate of fair value. Financial Assets and Liabilities The fair value of the Company’s non-financial assets and liabilities measured at fair value on a non-recurring basis are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regulatory, environmental and political environ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reported within the Condensed Consolidated Balance Sheets and Condensed Consolidated Statements of Cash Flows: June 30, 2022 December 31, 2021 (In thousands) Cash and cash equivalents $ 571,114 $ 172,114 Cash and cash equivalents classified as held for sale — 2,669 Total cash and cash equivalents $ 571,114 $ 174,7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Revenues from contracts with customers for crude oil, NGL and natural gas sales and other services were as follows for the periods presented: Three Months Ended June 30, Six Months Ended June 30, 2022 2021 2022 2021 (In thousands) Crude oil revenues $ 418,860 $ 206,729 $ 804,768 $ 392,547 Purchased crude oil sales 210,764 81,796 332,936 129,961 Natural gas and NGL revenues 119,707 48,266 227,301 107,438 Purchased natural gas sales 39,725 27,026 77,020 59,006 Other services revenues 324 195 324 421 Total revenues $ 789,380 $ 364,012 $ 1,442,349 $ 689,3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Components of Inventory</t>
        </is>
      </c>
      <c r="B4" s="4" t="inlineStr">
        <is>
          <t xml:space="preserve">The following table sets forth the Company’s inventory: June 30, 2022 December 31, 2021 (In thousands) Inventory Equipment and materials $ 14,541 $ 12,175 Crude oil inventory 28,469 16,781 Total inventory 43,010 28,956 Long-term inventory Linefill in third party pipelines 19,188 17,510 Total long-term inventory 19,188 17,510 Total $ 62,198 $ 46,466 </t>
        </is>
      </c>
    </row>
    <row r="5">
      <c r="A5" s="4" t="inlineStr">
        <is>
          <t>Components of Long-term Inventory</t>
        </is>
      </c>
      <c r="B5" s="4" t="inlineStr">
        <is>
          <t xml:space="preserve">The following table sets forth the Company’s inventory: June 30, 2022 December 31, 2021 (In thousands) Inventory Equipment and materials $ 14,541 $ 12,175 Crude oil inventory 28,469 16,781 Total inventory 43,010 28,956 Long-term inventory Linefill in third party pipelines 19,188 17,510 Total long-term inventory 19,188 17,510 Total $ 62,198 $ 46,4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60000000</v>
      </c>
      <c r="C4" s="5" t="n">
        <v>60000000</v>
      </c>
    </row>
    <row r="5">
      <c r="A5" s="4" t="inlineStr">
        <is>
          <t>Common stock, shares issued (in shares)</t>
        </is>
      </c>
      <c r="B5" s="5" t="n">
        <v>20533880</v>
      </c>
      <c r="C5" s="5" t="n">
        <v>20147199</v>
      </c>
    </row>
    <row r="6">
      <c r="A6" s="4" t="inlineStr">
        <is>
          <t>Common stock, shares outstanding (in shares)</t>
        </is>
      </c>
      <c r="B6" s="5" t="n">
        <v>19662862</v>
      </c>
      <c r="C6" s="5" t="n">
        <v>19276181</v>
      </c>
    </row>
    <row r="7">
      <c r="A7" s="4" t="inlineStr">
        <is>
          <t>Treasury stock, shares (in shares)</t>
        </is>
      </c>
      <c r="B7" s="5" t="n">
        <v>871018</v>
      </c>
      <c r="C7" s="5" t="n">
        <v>8710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mponents of Balance Sheet Amounts</t>
        </is>
      </c>
      <c r="B4" s="4" t="inlineStr">
        <is>
          <t xml:space="preserve">The following table sets forth certain balance sheet amounts comprised of the following: June 30, 2022 December 31, 2021 (In thousands) Accounts receivable, net Trade accounts $ 434,171 $ 309,756 Joint interest accounts 42,040 40,890 Other accounts 22,423 28,270 Total accounts receivable 498,634 378,916 Less: allowance for credit losses (3,685) (1,714) Total accounts receivable, net $ 494,949 $ 377,202 Accrued liabilities Accrued capital costs $ 34,975 $ 33,085 Accrued lease operating expenses 40,709 29,478 Accrued oil and gas marketing 122,515 35,211 Accrued general and administrative expenses 14,380 13,270 Accrued dividends 306,524 4,946 Other accrued liabilities 15,136 34,684 Total accrued liabilities $ 534,239 $ 150,6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Hierarchy of Fair Value, Assets and Liabilities Measured on Recurring Basis</t>
        </is>
      </c>
      <c r="B4" s="4" t="inlineStr">
        <is>
          <t xml:space="preserve">The following tables set forth by level, within the fair value hierarchy, the Company’s financial assets and liabilities that were accounted for at fair value on a recurring basis: Fair value at June 30, 2022 Level 1 Level 2 Level 3 Total (In thousands) Assets: Contingent consideration (see Note 7) $ — $ 59,080 $ — $ 59,080 Investment in unconsolidated affiliate (see Note 11 ) — 505,335 — 505,335 Total assets $ — $ 564,415 $ — $ 564,415 Liabilities: Commodity derivative instruments (see Note 7) $ — $ 483,450 $ — $ 483,450 Total liabilities $ — $ 483,450 $ — $ 483,450 Fair value at December 31, 2021 Level 1 Level 2 Level 3 Total (In thousands) Assets: Commodity derivative instruments (see Note 7) $ — $ 55 $ — $ 55 Contingent consideration (see Note 7) — 44,810 — 44,810 Total assets $ — $ 44,865 $ — $ 44,865 Liabilities: Commodity derivative instruments (see Note 7) $ — $ 204,729 $ — $ 204,729 Total liabilities $ — $ 204,729 $ — $ 204,7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Outstanding Commodity Derivative Instruments</t>
        </is>
      </c>
      <c r="B4" s="4" t="inlineStr">
        <is>
          <t>At June 30, 2022, the Company had the following outstanding commodity derivative instruments: Commodity Settlement Derivative Volumes Weighted Average Prices Fixed Price Swaps Floor Ceiling Crude oil 2022 Two-way collar 2,208,000 Bbl $ 50.00 $ 66.90 Crude oil 2022 Fixed price swaps 3,496,000 Bbl $ 70.00 Crude oil 2023 Two-way collar 4,380,000 Bbl $ 45.00 $ 64.88 Crude oil 2023 Fixed price swaps 5,110,000 Bbl $ 50.00 In connection with the completion of the Merger, the following outstanding commodity derivative instruments were novated to the Company on July 1, 2022: Commodity Settlement Derivative Volumes Weighted Average Prices Fixed Price Swaps Floor Ceiling Crude oil 2022 Fixed price swaps 1,840,000 Bbl $ 76.92 Crude oil 2022 Two-way collar 5,628,000 Bbl $ 47.20 $ 57.33 Crude oil 2023 Fixed price swaps 1,172,000 Bbl $ 76.79 Crude oil 2023 Two-way collar 3,443,500 Bbl $ 46.75 $ 58.87 Natural gas 2022 Fixed price swaps 4,140,000 MMBtu $ 3.97 Natural gas 2022 Two-way collar 10,074,000 MMBtu $ 2.68 $ 3.31 Natural gas 2023 Fixed price swaps 1,800,000 MMBtu $ 4.25 Natural gas 2023 Two-way collar 8,799,000 MMBtu $ 2.85 $ 3.57 Natural gas basis (1) 2022 Fixed price swaps 620,000 MMBtu $ 1.17 Natural gas basis (1) 2023 Fixed price swaps 5,920,000 MMBtu $ 0.40 NGL - Propane (2) 2022 Fixed price swaps 7,728,000 Gallons $ 1.07 NGL - Propane (3) 2022 Fixed price swaps 30,912,000 Gallons $ 1.04 NGL - Propane (3) 2023 Fixed price swaps 7,560,000 Gallons $ 1.16 __________________ (1) The weighted average price associated with the natural gas basis swaps shown in the table above represents the average fixed differential to NYMEX as stated in the related contracts, which is compared to the Northern Natural Gas Ventura Index (“NNG Ventura”) for each period. If NYMEX combined with the fixed differential as stated in each contract is higher than the NNG Ventura index price at any settlement date, the Company receives the difference. Conversely, if the NNG Ventura index price is higher than NYMEX combined with the fixed differential, the Company pays the difference. (2) Settled based on the Mont Belvieu propane price.</t>
        </is>
      </c>
    </row>
    <row r="5">
      <c r="A5" s="4" t="inlineStr">
        <is>
          <t>Gains and Losses from Commodity Derivative Instruments</t>
        </is>
      </c>
      <c r="B5" s="4" t="inlineStr">
        <is>
          <t xml:space="preserve">The following table summarizes the location and amounts of gains and losses from the Company’s derivative instruments recorded in the Company’s Condensed Consolidated Statements of Operations for the periods presented: Three Months Ended June 30, Six Months Ended June 30, Derivative Instrument Statements of Operations Location 2022 2021 2022 2021 (In thousands) Commodity derivatives Net loss on derivative instruments $ (95,573) $ (267,037) $ (480,445) $ (448,552) Contingent consideration Net loss on derivative instruments $ (2,680) $ — $ 14,270 $ — </t>
        </is>
      </c>
    </row>
    <row r="6">
      <c r="A6" s="4" t="inlineStr">
        <is>
          <t>Summary of Gross and Net Information about Commodity Derivative Assets</t>
        </is>
      </c>
      <c r="B6" s="4" t="inlineStr">
        <is>
          <t xml:space="preserve">The following table summarizes the location and fair value of all outstanding derivative instruments recorded in the Company’s Condensed Consolidated Balance Sheets: June 30, 2022 Derivative Instrument Balance Sheet Location Gross Amount Gross Amount Offset Net Amount (In thousands) Derivatives assets: Contingent consideration Derivative instruments — non-current assets $ 59,080 $ — $ 59,080 Total derivatives assets $ 59,080 $ — $ 59,080 Derivatives liabilities: Commodity derivatives Derivative instruments — current liabilities $ 342,330 $ (4,182) $ 338,148 Commodity derivatives Derivative instruments — non-current liabilities 152,258 (6,956) 145,302 Total derivatives liabilities $ 494,588 $ (11,138) $ 483,450 December 31, 2021 Derivative Instrument Balance Sheet Location Gross Amount Gross Amount Offset Net Amount (In thousands) Derivatives assets: Commodity derivative Derivative instruments — non-current assets $ 55 $ — $ 55 Contingent consideration Derivative instruments — non-current assets 44,810 — 44,810 Total derivatives assets $ 44,865 $ — $ 44,865 Derivatives liabilities: Commodity derivatives Derivative instruments — current liabilities $ 96,172 $ (6,725) $ 89,447 Commodity derivatives Derivative instruments — non-current liabilities 133,655 (18,373) 115,282 Total derivatives liabilities $ 229,827 $ (25,098) $ 204,729 </t>
        </is>
      </c>
    </row>
    <row r="7">
      <c r="A7" s="4" t="inlineStr">
        <is>
          <t>Summary of Gross and Net Information about Commodity Derivative Liabilities</t>
        </is>
      </c>
      <c r="B7" s="4" t="inlineStr">
        <is>
          <t xml:space="preserve">The following table summarizes the location and fair value of all outstanding derivative instruments recorded in the Company’s Condensed Consolidated Balance Sheets: June 30, 2022 Derivative Instrument Balance Sheet Location Gross Amount Gross Amount Offset Net Amount (In thousands) Derivatives assets: Contingent consideration Derivative instruments — non-current assets $ 59,080 $ — $ 59,080 Total derivatives assets $ 59,080 $ — $ 59,080 Derivatives liabilities: Commodity derivatives Derivative instruments — current liabilities $ 342,330 $ (4,182) $ 338,148 Commodity derivatives Derivative instruments — non-current liabilities 152,258 (6,956) 145,302 Total derivatives liabilities $ 494,588 $ (11,138) $ 483,450 December 31, 2021 Derivative Instrument Balance Sheet Location Gross Amount Gross Amount Offset Net Amount (In thousands) Derivatives assets: Commodity derivative Derivative instruments — non-current assets $ 55 $ — $ 55 Contingent consideration Derivative instruments — non-current assets 44,810 — 44,810 Total derivatives assets $ 44,865 $ — $ 44,865 Derivatives liabilities: Commodity derivatives Derivative instruments — current liabilities $ 96,172 $ (6,725) $ 89,447 Commodity derivatives Derivative instruments — non-current liabilities 133,655 (18,373) 115,282 Total derivatives liabilities $ 229,827 $ (25,098) $ 204,7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The following table sets forth the Company’s property, plant and equipment: June 30, 2022 December 31, 2021 (In thousands) Proved oil and gas properties $ 1,499,630 $ 1,393,836 Less: Accumulated depreciation, depletion and amortization (189,760) (107,277) Proved oil and gas properties, net 1,309,870 1,286,559 Unproved oil and gas properties 2,538 2,001 Other property and equipment 42,287 48,981 Less: Accumulated depreciation (17,627) (17,109) Other property and equipment, net 24,660 31,872 Total property, plant and equipment, net $ 1,337,068 $ 1,320,4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Discontinued Operations By Statement Of Operations And Balance Sheet</t>
        </is>
      </c>
      <c r="B4" s="4" t="inlineStr">
        <is>
          <t>The results of operations reported as discontinued operations in connection with the OMP Merger were as follows for the periods presented (in thousands): Three Months Ended June 30, Six Months Ended June 30, 2022 2021 2022 2021 Revenues Oil and gas revenues $ — $ 232 $ — $ 703 Purchased oil and gas sales (1) — (26,967) (13,364) (58,652) Midstream revenues — 55,783 23,271 117,095 Total revenues — 29,048 9,907 59,146 Operating expenses Lease operating expenses (1) — (16,099) (4,535) (31,903) Midstream expenses — 23,547 13,224 51,445 Gathering, processing and transportation expenses (1) — (12,302) (3,555) (24,696) Purchased oil and gas expenses (1) — (25,568) (12,506) (56,096) Depreciation, depletion and amortization — 9,737 — 18,957 Impairment — 2 — 2 General and administrative expenses (1) — (789) 3,314 (465) Total operating expenses — (21,472) (4,058) (42,756) Gain on sale of assets — — 518,900 — Operating income — 50,520 532,865 101,902 Other (income) expense Interest expense, net of capitalized interest — (11,148) (3,685) (14,980) Other income (expense) — 139 (93) 112 Total other expense, net — (11,009) (3,778) (14,868) Income from discontinued operations before income taxes — 39,511 529,087 87,034 Income tax expense — — (41,222) — Income from discontinued operations, net of income tax — 39,511 487,865 87,034 Net income attributable to non-controlling interests — 7,945 2,311 16,272 Income from discontinued operations attributable to Chord, net of income tax $ — $ 31,566 $ 485,554 $ 70,762 __________________ (1) Includes discontinued intercompany eliminations Condensed Consolidated Balance Sheet The carrying amounts of the major classes of assets and liabilities related to the OMP Merger were as follows for the period presented (in thousands): December 31, 2021 ASSETS Current assets Cash and cash equivalents $ 2,669 Accounts receivable, net 6,509 Inventory 8,541 Prepaid expenses 456 Total current assets of discontinued operations 18,175 Property, plant and equipment Oil and gas properties (successful efforts method) (1) (3,207) Other property and equipment 933,667 Less: accumulated depreciation, depletion and amortization (32,102) Total property, plant and equipment, net 898,358 Operating right-of-use assets 671 Intangible assets 40,277 Goodwill 70,534 Other assets 1,303 Total non-current assets of discontinued operations 1,011,143 Total assets of discontinued operations $ 1,029,318 LIABILITIES Current liabilities Accounts payable $ 43 Revenues and production taxes payable 1,635 Accrued liabilities 36,183 Accrued interest payable 9,296 Current operating lease liabilities 733 Other current liabilities 564 Total current liabilities of discontinued operations 48,454 Long-term debt 644,078 Asset retirement obligations 904 Other liabilities 6,217 Total non-current liabilities of discontinued operations 651,199 Total liabilities of discontinued operations $ 699,653 ________________________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 in Unconsolidated Affiliate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Related Party Transactions and Summarized Financial Information</t>
        </is>
      </c>
      <c r="B4" s="4" t="inlineStr">
        <is>
          <t xml:space="preserve">The following table presents, on a net basis, the lease operating expenses and gathering, processing and transportation expenses incurred with Crestwood for the periods presented: Three Months Ended June 30, 2022 Six Months Ended June 30, 2022 (In thousands) Lease operating expenses $ 20,124 $ 32,075 Gathering, processing and transportation expenses 13,250 22,907 The following table presents summarized financial information of Crestwood for the periods presented: Three Months Ended June 30, 2022 Six Months Ended June 30, 2022 (In millions) Revenues $ 1,448.0 $ 3,031.8 Costs of products/services sold 1,213.2 2,577.6 Net income 39.4 61.6 Net income attributable to Crestwood Equity Partners LP 29.1 4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The Company’s long-term debt consists of the following: June 30, 2022 December 31, 2021 (In thousands) Senior secured revolving line of credit $ — $ — Senior unsecured notes 400,000 400,000 Less: unamortized deferred financing costs (6,646) (7,476) Total long-term debt, net $ 393,354 $ 392,524 Total Commitment Utilization Percentage ABR Loans SOFR Loans Commitment Fee Less than 25% 0.75 % 1.75 % 0.375 % Greater than or equal to 25% but less than 50% 1.00 % 2.00 % 0.375 % Greater than or equal to 50% but less than 75% 1.25 % 2.25 % 0.500 % Greater than or equal to 75% but less than 90% 1.50 % 2.50 % 0.500 % Greater than or equal to 90% 1.75 % 2.75 % 0.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Schedule of Changes in Asset Retirement Obligations</t>
        </is>
      </c>
      <c r="B4" s="4" t="inlineStr">
        <is>
          <t xml:space="preserve">The following table reflects the changes in the Company’s ARO during the six months ended June 30, 2022: (In thousands) Balance at December 31, 2021 $ 62,416 Liabilities incurred during period 75 Liabilities settled during period (771) Accretion expense during period 2,388 Liabilities settled through divestitures (13) Balance at June 30, 2022 $ 64,0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Warrants</t>
        </is>
      </c>
      <c r="B4" s="4" t="inlineStr">
        <is>
          <t>The following table summarizes the Company’s outstanding warrants as of July 31, 2022: Warrants (1) Exercise Price (2) Legacy Oasis 978,686 $ 75.57 Legacy Whiting - Series A 2,790,837 $ 116.37 Legacy Whiting - Series B 1,396,634 $ 133.70 __________________ (1) Represents the number of warrants converted to shares of Chord common stock. (2) The exercise price of legacy Whiting warrants has been adjusted in accordance with the Merger Agree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Weighted-Average Number of Shares Outstanding</t>
        </is>
      </c>
      <c r="B4" s="4" t="inlineStr">
        <is>
          <t xml:space="preserve">The following table summarizes the basic and diluted weighted average common shares outstanding and the weighted average common shares excluded from the calculation of diluted weighted average common shares outstanding due to the anti-dilutive effect for the periods presented: Three Months Ended June 30, Six Months Ended June 30, 2022 2021 2022 2021 (In thousands) Weighted average common shares outstanding, basic 19,553 19,904 19,430 19,952 Dilutive effect of share-based awards 1,131 918 1,167 — Dilutive effect of warrants 306 — 386 — Weighted average common shares outstanding, diluted 20,990 20,822 20,983 19,952 Anti-dilutive weighted average common shares: Potential common shares 1,127 2,168 1,218 2,7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89380</v>
      </c>
      <c r="C4" s="6" t="n">
        <v>364012</v>
      </c>
      <c r="D4" s="6" t="n">
        <v>1442349</v>
      </c>
      <c r="E4" s="6" t="n">
        <v>68937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67722</v>
      </c>
      <c r="C6" s="5" t="n">
        <v>50420</v>
      </c>
      <c r="D6" s="5" t="n">
        <v>130798</v>
      </c>
      <c r="E6" s="5" t="n">
        <v>101484</v>
      </c>
    </row>
    <row r="7">
      <c r="A7" s="4" t="inlineStr">
        <is>
          <t>Gathering, processing and transportation expenses</t>
        </is>
      </c>
      <c r="B7" s="5" t="n">
        <v>31813</v>
      </c>
      <c r="C7" s="5" t="n">
        <v>32787</v>
      </c>
      <c r="D7" s="5" t="n">
        <v>64210</v>
      </c>
      <c r="E7" s="5" t="n">
        <v>60892</v>
      </c>
    </row>
    <row r="8">
      <c r="A8" s="4" t="inlineStr">
        <is>
          <t>Production taxes</t>
        </is>
      </c>
      <c r="B8" s="5" t="n">
        <v>40081</v>
      </c>
      <c r="C8" s="5" t="n">
        <v>16208</v>
      </c>
      <c r="D8" s="5" t="n">
        <v>75938</v>
      </c>
      <c r="E8" s="5" t="n">
        <v>32488</v>
      </c>
    </row>
    <row r="9">
      <c r="A9" s="4" t="inlineStr">
        <is>
          <t>Depreciation, depletion and amortization</t>
        </is>
      </c>
      <c r="B9" s="5" t="n">
        <v>42136</v>
      </c>
      <c r="C9" s="5" t="n">
        <v>29231</v>
      </c>
      <c r="D9" s="5" t="n">
        <v>86809</v>
      </c>
      <c r="E9" s="5" t="n">
        <v>60001</v>
      </c>
    </row>
    <row r="10">
      <c r="A10" s="4" t="inlineStr">
        <is>
          <t>Impairment</t>
        </is>
      </c>
      <c r="B10" s="5" t="n">
        <v>0</v>
      </c>
      <c r="C10" s="5" t="n">
        <v>0</v>
      </c>
      <c r="D10" s="5" t="n">
        <v>0</v>
      </c>
      <c r="E10" s="5" t="n">
        <v>3</v>
      </c>
    </row>
    <row r="11">
      <c r="A11" s="4" t="inlineStr">
        <is>
          <t>General and administrative expenses</t>
        </is>
      </c>
      <c r="B11" s="5" t="n">
        <v>24822</v>
      </c>
      <c r="C11" s="5" t="n">
        <v>20999</v>
      </c>
      <c r="D11" s="5" t="n">
        <v>49189</v>
      </c>
      <c r="E11" s="5" t="n">
        <v>41412</v>
      </c>
    </row>
    <row r="12">
      <c r="A12" s="4" t="inlineStr">
        <is>
          <t>Total operating expenses</t>
        </is>
      </c>
      <c r="B12" s="5" t="n">
        <v>458922</v>
      </c>
      <c r="C12" s="5" t="n">
        <v>261939</v>
      </c>
      <c r="D12" s="5" t="n">
        <v>821539</v>
      </c>
      <c r="E12" s="5" t="n">
        <v>487935</v>
      </c>
    </row>
    <row r="13">
      <c r="A13" s="4" t="inlineStr">
        <is>
          <t>Gain on sale of assets</t>
        </is>
      </c>
      <c r="B13" s="5" t="n">
        <v>319</v>
      </c>
      <c r="C13" s="5" t="n">
        <v>222980</v>
      </c>
      <c r="D13" s="5" t="n">
        <v>1840</v>
      </c>
      <c r="E13" s="5" t="n">
        <v>223068</v>
      </c>
    </row>
    <row r="14">
      <c r="A14" s="4" t="inlineStr">
        <is>
          <t>Operating income</t>
        </is>
      </c>
      <c r="B14" s="5" t="n">
        <v>330777</v>
      </c>
      <c r="C14" s="5" t="n">
        <v>325053</v>
      </c>
      <c r="D14" s="5" t="n">
        <v>622650</v>
      </c>
      <c r="E14" s="5" t="n">
        <v>424506</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Net loss on derivative instruments</t>
        </is>
      </c>
      <c r="B16" s="5" t="n">
        <v>-98253</v>
      </c>
      <c r="C16" s="5" t="n">
        <v>-267037</v>
      </c>
      <c r="D16" s="5" t="n">
        <v>-466175</v>
      </c>
      <c r="E16" s="5" t="n">
        <v>-448552</v>
      </c>
    </row>
    <row r="17">
      <c r="A17" s="4" t="inlineStr">
        <is>
          <t>Net loss from investment in unconsolidated affiliate</t>
        </is>
      </c>
      <c r="B17" s="5" t="n">
        <v>-96253</v>
      </c>
      <c r="C17" s="5" t="n">
        <v>0</v>
      </c>
      <c r="D17" s="5" t="n">
        <v>-36116</v>
      </c>
      <c r="E17" s="5" t="n">
        <v>0</v>
      </c>
    </row>
    <row r="18">
      <c r="A18" s="4" t="inlineStr">
        <is>
          <t>Interest expense, net of capitalized interest</t>
        </is>
      </c>
      <c r="B18" s="5" t="n">
        <v>-6949</v>
      </c>
      <c r="C18" s="5" t="n">
        <v>-11423</v>
      </c>
      <c r="D18" s="5" t="n">
        <v>-14165</v>
      </c>
      <c r="E18" s="5" t="n">
        <v>-16288</v>
      </c>
    </row>
    <row r="19">
      <c r="A19" s="4" t="inlineStr">
        <is>
          <t>Other income (expense)</t>
        </is>
      </c>
      <c r="B19" s="5" t="n">
        <v>1298</v>
      </c>
      <c r="C19" s="5" t="n">
        <v>-1141</v>
      </c>
      <c r="D19" s="5" t="n">
        <v>3050</v>
      </c>
      <c r="E19" s="5" t="n">
        <v>-656</v>
      </c>
    </row>
    <row r="20">
      <c r="A20" s="4" t="inlineStr">
        <is>
          <t>Total other expense, net</t>
        </is>
      </c>
      <c r="B20" s="5" t="n">
        <v>-200157</v>
      </c>
      <c r="C20" s="5" t="n">
        <v>-279601</v>
      </c>
      <c r="D20" s="5" t="n">
        <v>-513406</v>
      </c>
      <c r="E20" s="5" t="n">
        <v>-465496</v>
      </c>
    </row>
    <row r="21">
      <c r="A21" s="4" t="inlineStr">
        <is>
          <t>Income (loss) from continuing operations before income taxes</t>
        </is>
      </c>
      <c r="B21" s="5" t="n">
        <v>130620</v>
      </c>
      <c r="C21" s="5" t="n">
        <v>45452</v>
      </c>
      <c r="D21" s="5" t="n">
        <v>109244</v>
      </c>
      <c r="E21" s="5" t="n">
        <v>-40990</v>
      </c>
    </row>
    <row r="22">
      <c r="A22" s="4" t="inlineStr">
        <is>
          <t>Income tax benefit (expense)</t>
        </is>
      </c>
      <c r="B22" s="5" t="n">
        <v>219</v>
      </c>
      <c r="C22" s="5" t="n">
        <v>-3654</v>
      </c>
      <c r="D22" s="5" t="n">
        <v>2044</v>
      </c>
      <c r="E22" s="5" t="n">
        <v>0</v>
      </c>
    </row>
    <row r="23">
      <c r="A23" s="4" t="inlineStr">
        <is>
          <t>Net income (loss) from continuing operations</t>
        </is>
      </c>
      <c r="B23" s="5" t="n">
        <v>130839</v>
      </c>
      <c r="C23" s="5" t="n">
        <v>41798</v>
      </c>
      <c r="D23" s="5" t="n">
        <v>111288</v>
      </c>
      <c r="E23" s="5" t="n">
        <v>-40990</v>
      </c>
    </row>
    <row r="24">
      <c r="A24" s="4" t="inlineStr">
        <is>
          <t>Income from discontinued operations attributable to Chord, net of income tax</t>
        </is>
      </c>
      <c r="B24" s="5" t="n">
        <v>0</v>
      </c>
      <c r="C24" s="5" t="n">
        <v>31566</v>
      </c>
      <c r="D24" s="5" t="n">
        <v>485554</v>
      </c>
      <c r="E24" s="5" t="n">
        <v>70762</v>
      </c>
    </row>
    <row r="25">
      <c r="A25" s="4" t="inlineStr">
        <is>
          <t>Net income attributable to Chord</t>
        </is>
      </c>
      <c r="B25" s="6" t="n">
        <v>130839</v>
      </c>
      <c r="C25" s="6" t="n">
        <v>73364</v>
      </c>
      <c r="D25" s="6" t="n">
        <v>596842</v>
      </c>
      <c r="E25" s="6" t="n">
        <v>29772</v>
      </c>
    </row>
    <row r="26">
      <c r="A26" s="3" t="inlineStr">
        <is>
          <t>Earnings (loss) attributable to Chord per share:</t>
        </is>
      </c>
      <c r="B26" s="4" t="inlineStr">
        <is>
          <t xml:space="preserve"> </t>
        </is>
      </c>
      <c r="C26" s="4" t="inlineStr">
        <is>
          <t xml:space="preserve"> </t>
        </is>
      </c>
      <c r="D26" s="4" t="inlineStr">
        <is>
          <t xml:space="preserve"> </t>
        </is>
      </c>
      <c r="E26" s="4" t="inlineStr">
        <is>
          <t xml:space="preserve"> </t>
        </is>
      </c>
    </row>
    <row r="27">
      <c r="A27" s="4" t="inlineStr">
        <is>
          <t>Basic from continuing operations (in dollars per share)</t>
        </is>
      </c>
      <c r="B27" s="7" t="n">
        <v>6.69</v>
      </c>
      <c r="C27" s="7" t="n">
        <v>2.1</v>
      </c>
      <c r="D27" s="7" t="n">
        <v>5.73</v>
      </c>
      <c r="E27" s="7" t="n">
        <v>-2.05</v>
      </c>
    </row>
    <row r="28">
      <c r="A28" s="4" t="inlineStr">
        <is>
          <t>Basic from discontinued operations (in dollars per share)</t>
        </is>
      </c>
      <c r="B28" s="5" t="n">
        <v>0</v>
      </c>
      <c r="C28" s="8" t="n">
        <v>1.59</v>
      </c>
      <c r="D28" s="8" t="n">
        <v>24.99</v>
      </c>
      <c r="E28" s="8" t="n">
        <v>3.55</v>
      </c>
    </row>
    <row r="29">
      <c r="A29" s="4" t="inlineStr">
        <is>
          <t>Basic total (Note 17) (in dollars per share)</t>
        </is>
      </c>
      <c r="B29" s="8" t="n">
        <v>6.69</v>
      </c>
      <c r="C29" s="8" t="n">
        <v>3.69</v>
      </c>
      <c r="D29" s="8" t="n">
        <v>30.72</v>
      </c>
      <c r="E29" s="8" t="n">
        <v>1.49</v>
      </c>
    </row>
    <row r="30">
      <c r="A30" s="4" t="inlineStr">
        <is>
          <t>Diluted from continuing operations (in dollars per share)</t>
        </is>
      </c>
      <c r="B30" s="8" t="n">
        <v>6.23</v>
      </c>
      <c r="C30" s="8" t="n">
        <v>2.01</v>
      </c>
      <c r="D30" s="8" t="n">
        <v>5.3</v>
      </c>
      <c r="E30" s="8" t="n">
        <v>-2.05</v>
      </c>
    </row>
    <row r="31">
      <c r="A31" s="4" t="inlineStr">
        <is>
          <t>Diluted from discontinued operations (in dollars per share)</t>
        </is>
      </c>
      <c r="B31" s="5" t="n">
        <v>0</v>
      </c>
      <c r="C31" s="8" t="n">
        <v>1.52</v>
      </c>
      <c r="D31" s="8" t="n">
        <v>23.14</v>
      </c>
      <c r="E31" s="8" t="n">
        <v>3.55</v>
      </c>
    </row>
    <row r="32">
      <c r="A32" s="4" t="inlineStr">
        <is>
          <t>Diluted total (Note 17) (in dollars per share)</t>
        </is>
      </c>
      <c r="B32" s="7" t="n">
        <v>6.23</v>
      </c>
      <c r="C32" s="7" t="n">
        <v>3.52</v>
      </c>
      <c r="D32" s="7" t="n">
        <v>28.44</v>
      </c>
      <c r="E32" s="7" t="n">
        <v>1.49</v>
      </c>
    </row>
    <row r="33">
      <c r="A33" s="3" t="inlineStr">
        <is>
          <t>Weighted average shares outstanding:</t>
        </is>
      </c>
      <c r="B33" s="4" t="inlineStr">
        <is>
          <t xml:space="preserve"> </t>
        </is>
      </c>
      <c r="C33" s="4" t="inlineStr">
        <is>
          <t xml:space="preserve"> </t>
        </is>
      </c>
      <c r="D33" s="4" t="inlineStr">
        <is>
          <t xml:space="preserve"> </t>
        </is>
      </c>
      <c r="E33" s="4" t="inlineStr">
        <is>
          <t xml:space="preserve"> </t>
        </is>
      </c>
    </row>
    <row r="34">
      <c r="A34" s="4" t="inlineStr">
        <is>
          <t>Basic (Note 17) (in shares)</t>
        </is>
      </c>
      <c r="B34" s="5" t="n">
        <v>19553</v>
      </c>
      <c r="C34" s="5" t="n">
        <v>19904</v>
      </c>
      <c r="D34" s="5" t="n">
        <v>19430</v>
      </c>
      <c r="E34" s="5" t="n">
        <v>19952</v>
      </c>
    </row>
    <row r="35">
      <c r="A35" s="4" t="inlineStr">
        <is>
          <t>Diluted (Note 17) (in shares)</t>
        </is>
      </c>
      <c r="B35" s="5" t="n">
        <v>20990</v>
      </c>
      <c r="C35" s="5" t="n">
        <v>20822</v>
      </c>
      <c r="D35" s="5" t="n">
        <v>20983</v>
      </c>
      <c r="E35" s="5" t="n">
        <v>19952</v>
      </c>
    </row>
    <row r="36">
      <c r="A36" s="4" t="inlineStr">
        <is>
          <t>Oil and Gas Servic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538567</v>
      </c>
      <c r="C38" s="6" t="n">
        <v>254995</v>
      </c>
      <c r="D38" s="6" t="n">
        <v>1032069</v>
      </c>
      <c r="E38" s="6" t="n">
        <v>499985</v>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Exploration expenses</t>
        </is>
      </c>
      <c r="B40" s="5" t="n">
        <v>278</v>
      </c>
      <c r="C40" s="5" t="n">
        <v>1250</v>
      </c>
      <c r="D40" s="5" t="n">
        <v>788</v>
      </c>
      <c r="E40" s="5" t="n">
        <v>1673</v>
      </c>
    </row>
    <row r="41">
      <c r="A41" s="4" t="inlineStr">
        <is>
          <t>Purchased Oil and Ga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50489</v>
      </c>
      <c r="C43" s="5" t="n">
        <v>108822</v>
      </c>
      <c r="D43" s="5" t="n">
        <v>409956</v>
      </c>
      <c r="E43" s="5" t="n">
        <v>188967</v>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Expenses</t>
        </is>
      </c>
      <c r="B45" s="5" t="n">
        <v>252058</v>
      </c>
      <c r="C45" s="5" t="n">
        <v>111023</v>
      </c>
      <c r="D45" s="5" t="n">
        <v>413684</v>
      </c>
      <c r="E45" s="5" t="n">
        <v>189961</v>
      </c>
    </row>
    <row r="46">
      <c r="A46" s="4" t="inlineStr">
        <is>
          <t>Other services revenue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324</v>
      </c>
      <c r="C48" s="5" t="n">
        <v>195</v>
      </c>
      <c r="D48" s="5" t="n">
        <v>324</v>
      </c>
      <c r="E48" s="5" t="n">
        <v>421</v>
      </c>
    </row>
    <row r="49">
      <c r="A49" s="3" t="inlineStr">
        <is>
          <t>Operating expenses</t>
        </is>
      </c>
      <c r="B49" s="4" t="inlineStr">
        <is>
          <t xml:space="preserve"> </t>
        </is>
      </c>
      <c r="C49" s="4" t="inlineStr">
        <is>
          <t xml:space="preserve"> </t>
        </is>
      </c>
      <c r="D49" s="4" t="inlineStr">
        <is>
          <t xml:space="preserve"> </t>
        </is>
      </c>
      <c r="E49" s="4" t="inlineStr">
        <is>
          <t xml:space="preserve"> </t>
        </is>
      </c>
    </row>
    <row r="50">
      <c r="A50" s="4" t="inlineStr">
        <is>
          <t>Expenses</t>
        </is>
      </c>
      <c r="B50" s="6" t="n">
        <v>12</v>
      </c>
      <c r="C50" s="6" t="n">
        <v>21</v>
      </c>
      <c r="D50" s="6" t="n">
        <v>123</v>
      </c>
      <c r="E50" s="6" t="n">
        <v>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40" customWidth="1" min="2" max="2"/>
    <col width="25" customWidth="1" min="3" max="3"/>
    <col width="32" customWidth="1" min="4" max="4"/>
    <col width="25" customWidth="1" min="5" max="5"/>
    <col width="32" customWidth="1" min="6" max="6"/>
    <col width="21" customWidth="1" min="7" max="7"/>
    <col width="32" customWidth="1" min="8" max="8"/>
  </cols>
  <sheetData>
    <row r="1">
      <c r="A1" s="1" t="inlineStr">
        <is>
          <t>Summary of Significant Accounting Policies - The Merger (Details) $ / shares in Units, $ in Millions</t>
        </is>
      </c>
      <c r="D1" s="2" t="inlineStr">
        <is>
          <t>3 Months Ended</t>
        </is>
      </c>
    </row>
    <row r="2">
      <c r="B2" s="2" t="inlineStr">
        <is>
          <t>Jul. 01, 2022 USD ($) $ / shares shares</t>
        </is>
      </c>
      <c r="C2" s="2" t="inlineStr">
        <is>
          <t>Jun. 16, 2022 $ / shares</t>
        </is>
      </c>
      <c r="D2" s="2" t="inlineStr">
        <is>
          <t>Jun. 30, 2022 $ / shares shares</t>
        </is>
      </c>
      <c r="E2" s="2" t="inlineStr">
        <is>
          <t>Jun. 30, 2021 $ / shares</t>
        </is>
      </c>
      <c r="F2" s="2" t="inlineStr">
        <is>
          <t>Jun. 28, 2022 $ / shares shares</t>
        </is>
      </c>
      <c r="G2" s="2" t="inlineStr">
        <is>
          <t>Jun. 27, 2022 shares</t>
        </is>
      </c>
      <c r="H2" s="2" t="inlineStr">
        <is>
          <t>Dec. 31, 2021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7" t="n">
        <v>0.01</v>
      </c>
      <c r="E4" s="4" t="inlineStr">
        <is>
          <t xml:space="preserve"> </t>
        </is>
      </c>
      <c r="F4" s="7" t="n">
        <v>0.01</v>
      </c>
      <c r="G4" s="4" t="inlineStr">
        <is>
          <t xml:space="preserve"> </t>
        </is>
      </c>
      <c r="H4" s="7" t="n">
        <v>0.01</v>
      </c>
    </row>
    <row r="5">
      <c r="A5" s="4" t="inlineStr">
        <is>
          <t>Common stock, shares authorized (in shares) | shares</t>
        </is>
      </c>
      <c r="B5" s="4" t="inlineStr">
        <is>
          <t xml:space="preserve"> </t>
        </is>
      </c>
      <c r="C5" s="4" t="inlineStr">
        <is>
          <t xml:space="preserve"> </t>
        </is>
      </c>
      <c r="D5" s="5" t="n">
        <v>60000000</v>
      </c>
      <c r="E5" s="4" t="inlineStr">
        <is>
          <t xml:space="preserve"> </t>
        </is>
      </c>
      <c r="F5" s="5" t="n">
        <v>120000000</v>
      </c>
      <c r="G5" s="5" t="n">
        <v>60000000</v>
      </c>
      <c r="H5" s="5" t="n">
        <v>60000000</v>
      </c>
    </row>
    <row r="6">
      <c r="A6" s="4" t="inlineStr">
        <is>
          <t>Special Cash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declared (in dollars per share)</t>
        </is>
      </c>
      <c r="B8" s="4" t="inlineStr">
        <is>
          <t xml:space="preserve"> </t>
        </is>
      </c>
      <c r="C8" s="6" t="n">
        <v>15</v>
      </c>
      <c r="D8" s="6" t="n">
        <v>15</v>
      </c>
      <c r="E8" s="6" t="n">
        <v>4</v>
      </c>
      <c r="F8" s="4" t="inlineStr">
        <is>
          <t xml:space="preserve"> </t>
        </is>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value (in dollars per share)</t>
        </is>
      </c>
      <c r="B11" s="7"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authorized (in shares) | shares</t>
        </is>
      </c>
      <c r="B12" s="5" t="n">
        <v>12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hiting Petroleum Corporation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value (in dollars per share)</t>
        </is>
      </c>
      <c r="B15" s="9" t="n">
        <v>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hiting Petroleum Corporation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consideration paid (in shares) | shares</t>
        </is>
      </c>
      <c r="B18" s="5" t="n">
        <v>226718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paid | $</t>
        </is>
      </c>
      <c r="B19" s="10" t="n">
        <v>245.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common stock, conversion ratio</t>
        </is>
      </c>
      <c r="B20" s="11" t="n">
        <v>0.577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price (in dollars per share)</t>
        </is>
      </c>
      <c r="B21" s="7" t="n">
        <v>6.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Equivalents and Restricted Cash (Details) - USD ($) $ in Thousands</t>
        </is>
      </c>
      <c r="B1" s="2" t="inlineStr">
        <is>
          <t>Jun. 30, 2022</t>
        </is>
      </c>
      <c r="C1" s="2" t="inlineStr">
        <is>
          <t>Dec. 31, 2021</t>
        </is>
      </c>
      <c r="D1" s="2" t="inlineStr">
        <is>
          <t>Jun. 30, 2021</t>
        </is>
      </c>
      <c r="E1" s="2" t="inlineStr">
        <is>
          <t>Dec. 31, 2020</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71114</v>
      </c>
      <c r="C3" s="6" t="n">
        <v>172114</v>
      </c>
      <c r="D3" s="4" t="inlineStr">
        <is>
          <t xml:space="preserve"> </t>
        </is>
      </c>
      <c r="E3" s="4" t="inlineStr">
        <is>
          <t xml:space="preserve"> </t>
        </is>
      </c>
    </row>
    <row r="4">
      <c r="A4" s="4" t="inlineStr">
        <is>
          <t>Total cash and cash equivalents</t>
        </is>
      </c>
      <c r="B4" s="5" t="n">
        <v>571114</v>
      </c>
      <c r="C4" s="5" t="n">
        <v>174783</v>
      </c>
      <c r="D4" s="6" t="n">
        <v>788915</v>
      </c>
      <c r="E4" s="6" t="n">
        <v>20226</v>
      </c>
    </row>
    <row r="5">
      <c r="A5" s="4" t="inlineStr">
        <is>
          <t>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and cash equivalents classified as held for sale</t>
        </is>
      </c>
      <c r="B7" s="6" t="n">
        <v>0</v>
      </c>
      <c r="C7" s="6" t="n">
        <v>2669</v>
      </c>
      <c r="D7" s="4" t="inlineStr">
        <is>
          <t xml:space="preserve"> </t>
        </is>
      </c>
      <c r="E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 Investment in Unconsolidated Affiliate (Details) - OMP Merger - Crestwood Equity Partners LP $ in Millions</t>
        </is>
      </c>
      <c r="B1" s="2" t="inlineStr">
        <is>
          <t>Feb. 01, 2022 USD ($) director shares</t>
        </is>
      </c>
    </row>
    <row r="2">
      <c r="A2" s="3" t="inlineStr">
        <is>
          <t>Business Acquisition [Line Items]</t>
        </is>
      </c>
      <c r="B2" s="4" t="inlineStr">
        <is>
          <t xml:space="preserve"> </t>
        </is>
      </c>
    </row>
    <row r="3">
      <c r="A3" s="4" t="inlineStr">
        <is>
          <t>Cash paid | $</t>
        </is>
      </c>
      <c r="B3" s="6" t="n">
        <v>160</v>
      </c>
    </row>
    <row r="4">
      <c r="A4" s="4" t="inlineStr">
        <is>
          <t>Aggregate consideration paid (in shares) | shares</t>
        </is>
      </c>
      <c r="B4" s="5" t="n">
        <v>20985668</v>
      </c>
    </row>
    <row r="5">
      <c r="A5" s="4" t="inlineStr">
        <is>
          <t>Number of directors appointed | director</t>
        </is>
      </c>
      <c r="B5" s="5"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Disaggregated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89380</v>
      </c>
      <c r="C4" s="6" t="n">
        <v>364012</v>
      </c>
      <c r="D4" s="6" t="n">
        <v>1442349</v>
      </c>
      <c r="E4" s="6" t="n">
        <v>689373</v>
      </c>
    </row>
    <row r="5">
      <c r="A5" s="4" t="inlineStr">
        <is>
          <t>Crude oil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18860</v>
      </c>
      <c r="C7" s="5" t="n">
        <v>206729</v>
      </c>
      <c r="D7" s="5" t="n">
        <v>804768</v>
      </c>
      <c r="E7" s="5" t="n">
        <v>392547</v>
      </c>
    </row>
    <row r="8">
      <c r="A8" s="4" t="inlineStr">
        <is>
          <t>Purchased crude oil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10764</v>
      </c>
      <c r="C10" s="5" t="n">
        <v>81796</v>
      </c>
      <c r="D10" s="5" t="n">
        <v>332936</v>
      </c>
      <c r="E10" s="5" t="n">
        <v>129961</v>
      </c>
    </row>
    <row r="11">
      <c r="A11" s="4" t="inlineStr">
        <is>
          <t>Natural gas and NGL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19707</v>
      </c>
      <c r="C13" s="5" t="n">
        <v>48266</v>
      </c>
      <c r="D13" s="5" t="n">
        <v>227301</v>
      </c>
      <c r="E13" s="5" t="n">
        <v>107438</v>
      </c>
    </row>
    <row r="14">
      <c r="A14" s="4" t="inlineStr">
        <is>
          <t>Purchased natural gas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9725</v>
      </c>
      <c r="C16" s="5" t="n">
        <v>27026</v>
      </c>
      <c r="D16" s="5" t="n">
        <v>77020</v>
      </c>
      <c r="E16" s="5" t="n">
        <v>59006</v>
      </c>
    </row>
    <row r="17">
      <c r="A17" s="4" t="inlineStr">
        <is>
          <t>Other services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324</v>
      </c>
      <c r="C19" s="6" t="n">
        <v>195</v>
      </c>
      <c r="D19" s="6" t="n">
        <v>324</v>
      </c>
      <c r="E19" s="6" t="n">
        <v>4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USD ($) $ in Thousands</t>
        </is>
      </c>
      <c r="B1" s="2" t="inlineStr">
        <is>
          <t>Jun. 30, 2022</t>
        </is>
      </c>
      <c r="C1" s="2" t="inlineStr">
        <is>
          <t>Dec. 31, 2021</t>
        </is>
      </c>
    </row>
    <row r="2">
      <c r="A2" s="3" t="inlineStr">
        <is>
          <t>Inventory</t>
        </is>
      </c>
      <c r="B2" s="4" t="inlineStr">
        <is>
          <t xml:space="preserve"> </t>
        </is>
      </c>
      <c r="C2" s="4" t="inlineStr">
        <is>
          <t xml:space="preserve"> </t>
        </is>
      </c>
    </row>
    <row r="3">
      <c r="A3" s="4" t="inlineStr">
        <is>
          <t>Equipment and materials</t>
        </is>
      </c>
      <c r="B3" s="6" t="n">
        <v>14541</v>
      </c>
      <c r="C3" s="6" t="n">
        <v>12175</v>
      </c>
    </row>
    <row r="4">
      <c r="A4" s="4" t="inlineStr">
        <is>
          <t>Crude oil inventory</t>
        </is>
      </c>
      <c r="B4" s="5" t="n">
        <v>28469</v>
      </c>
      <c r="C4" s="5" t="n">
        <v>16781</v>
      </c>
    </row>
    <row r="5">
      <c r="A5" s="4" t="inlineStr">
        <is>
          <t>Total inventory</t>
        </is>
      </c>
      <c r="B5" s="5" t="n">
        <v>43010</v>
      </c>
      <c r="C5" s="5" t="n">
        <v>28956</v>
      </c>
    </row>
    <row r="6">
      <c r="A6" s="3" t="inlineStr">
        <is>
          <t>Long-term inventory</t>
        </is>
      </c>
      <c r="B6" s="4" t="inlineStr">
        <is>
          <t xml:space="preserve"> </t>
        </is>
      </c>
      <c r="C6" s="4" t="inlineStr">
        <is>
          <t xml:space="preserve"> </t>
        </is>
      </c>
    </row>
    <row r="7">
      <c r="A7" s="4" t="inlineStr">
        <is>
          <t>Linefill in third party pipelines</t>
        </is>
      </c>
      <c r="B7" s="5" t="n">
        <v>19188</v>
      </c>
      <c r="C7" s="5" t="n">
        <v>17510</v>
      </c>
    </row>
    <row r="8">
      <c r="A8" s="4" t="inlineStr">
        <is>
          <t>Total long-term inventory</t>
        </is>
      </c>
      <c r="B8" s="5" t="n">
        <v>19188</v>
      </c>
      <c r="C8" s="5" t="n">
        <v>17510</v>
      </c>
    </row>
    <row r="9">
      <c r="A9" s="4" t="inlineStr">
        <is>
          <t>Total</t>
        </is>
      </c>
      <c r="B9" s="6" t="n">
        <v>62198</v>
      </c>
      <c r="C9" s="6" t="n">
        <v>464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ditional Balance Sheet Information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 gross</t>
        </is>
      </c>
      <c r="B3" s="6" t="n">
        <v>498634</v>
      </c>
      <c r="C3" s="6" t="n">
        <v>378916</v>
      </c>
    </row>
    <row r="4">
      <c r="A4" s="4" t="inlineStr">
        <is>
          <t>Less: allowance for credit losses</t>
        </is>
      </c>
      <c r="B4" s="5" t="n">
        <v>-3685</v>
      </c>
      <c r="C4" s="5" t="n">
        <v>-1714</v>
      </c>
    </row>
    <row r="5">
      <c r="A5" s="4" t="inlineStr">
        <is>
          <t>Total accounts receivable, net</t>
        </is>
      </c>
      <c r="B5" s="5" t="n">
        <v>494949</v>
      </c>
      <c r="C5" s="5" t="n">
        <v>377202</v>
      </c>
    </row>
    <row r="6">
      <c r="A6" s="4" t="inlineStr">
        <is>
          <t>Accrued capital costs</t>
        </is>
      </c>
      <c r="B6" s="5" t="n">
        <v>34975</v>
      </c>
      <c r="C6" s="5" t="n">
        <v>33085</v>
      </c>
    </row>
    <row r="7">
      <c r="A7" s="4" t="inlineStr">
        <is>
          <t>Accrued lease operating expenses</t>
        </is>
      </c>
      <c r="B7" s="5" t="n">
        <v>40709</v>
      </c>
      <c r="C7" s="5" t="n">
        <v>29478</v>
      </c>
    </row>
    <row r="8">
      <c r="A8" s="4" t="inlineStr">
        <is>
          <t>Accrued oil and gas marketing</t>
        </is>
      </c>
      <c r="B8" s="5" t="n">
        <v>122515</v>
      </c>
      <c r="C8" s="5" t="n">
        <v>35211</v>
      </c>
    </row>
    <row r="9">
      <c r="A9" s="4" t="inlineStr">
        <is>
          <t>Accrued general and administrative expenses</t>
        </is>
      </c>
      <c r="B9" s="5" t="n">
        <v>14380</v>
      </c>
      <c r="C9" s="5" t="n">
        <v>13270</v>
      </c>
    </row>
    <row r="10">
      <c r="A10" s="4" t="inlineStr">
        <is>
          <t>Accrued dividends</t>
        </is>
      </c>
      <c r="B10" s="5" t="n">
        <v>306524</v>
      </c>
      <c r="C10" s="5" t="n">
        <v>4946</v>
      </c>
    </row>
    <row r="11">
      <c r="A11" s="4" t="inlineStr">
        <is>
          <t>Other accrued liabilities</t>
        </is>
      </c>
      <c r="B11" s="5" t="n">
        <v>15136</v>
      </c>
      <c r="C11" s="5" t="n">
        <v>34684</v>
      </c>
    </row>
    <row r="12">
      <c r="A12" s="4" t="inlineStr">
        <is>
          <t>Total accrued liabilities</t>
        </is>
      </c>
      <c r="B12" s="5" t="n">
        <v>534239</v>
      </c>
      <c r="C12" s="5" t="n">
        <v>150674</v>
      </c>
    </row>
    <row r="13">
      <c r="A13" s="4" t="inlineStr">
        <is>
          <t>Trade account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 gross</t>
        </is>
      </c>
      <c r="B15" s="5" t="n">
        <v>434171</v>
      </c>
      <c r="C15" s="5" t="n">
        <v>309756</v>
      </c>
    </row>
    <row r="16">
      <c r="A16" s="4" t="inlineStr">
        <is>
          <t>Joint interest account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ccounts receivable, gross</t>
        </is>
      </c>
      <c r="B18" s="5" t="n">
        <v>42040</v>
      </c>
      <c r="C18" s="5" t="n">
        <v>40890</v>
      </c>
    </row>
    <row r="19">
      <c r="A19" s="4" t="inlineStr">
        <is>
          <t>Other account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ccounts receivable, gross</t>
        </is>
      </c>
      <c r="B21" s="6" t="n">
        <v>22423</v>
      </c>
      <c r="C21" s="6" t="n">
        <v>282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of Fair Value, Assets and Liabilities Measured on Recurring Basis (Details) -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564415</v>
      </c>
      <c r="C3" s="6" t="n">
        <v>44865</v>
      </c>
    </row>
    <row r="4">
      <c r="A4" s="4" t="inlineStr">
        <is>
          <t>Total liabilities</t>
        </is>
      </c>
      <c r="B4" s="5" t="n">
        <v>483450</v>
      </c>
      <c r="C4" s="5" t="n">
        <v>204729</v>
      </c>
    </row>
    <row r="5">
      <c r="A5" s="4" t="inlineStr">
        <is>
          <t>Contingent consider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59080</v>
      </c>
      <c r="C7" s="5" t="n">
        <v>44810</v>
      </c>
    </row>
    <row r="8">
      <c r="A8" s="4" t="inlineStr">
        <is>
          <t>Investment in unconsolidated affili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505335</v>
      </c>
      <c r="C10" s="4" t="inlineStr">
        <is>
          <t xml:space="preserve"> </t>
        </is>
      </c>
    </row>
    <row r="11">
      <c r="A11" s="4" t="inlineStr">
        <is>
          <t>Commodity derivative instru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4" t="inlineStr">
        <is>
          <t xml:space="preserve"> </t>
        </is>
      </c>
      <c r="C13" s="5" t="n">
        <v>55</v>
      </c>
    </row>
    <row r="14">
      <c r="A14" s="4" t="inlineStr">
        <is>
          <t>Total liabilities</t>
        </is>
      </c>
      <c r="B14" s="5" t="n">
        <v>483450</v>
      </c>
      <c r="C14" s="5" t="n">
        <v>204729</v>
      </c>
    </row>
    <row r="15">
      <c r="A15" s="4" t="inlineStr">
        <is>
          <t>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5" t="n">
        <v>0</v>
      </c>
      <c r="C17" s="5" t="n">
        <v>0</v>
      </c>
    </row>
    <row r="18">
      <c r="A18" s="4" t="inlineStr">
        <is>
          <t>Total liabilities</t>
        </is>
      </c>
      <c r="B18" s="5" t="n">
        <v>0</v>
      </c>
      <c r="C18" s="5" t="n">
        <v>0</v>
      </c>
    </row>
    <row r="19">
      <c r="A19" s="4" t="inlineStr">
        <is>
          <t>Level 1 | Contingent consideratio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0</v>
      </c>
      <c r="C21" s="5" t="n">
        <v>0</v>
      </c>
    </row>
    <row r="22">
      <c r="A22" s="4" t="inlineStr">
        <is>
          <t>Level 1 | Investment in unconsolidated affili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5" t="n">
        <v>0</v>
      </c>
      <c r="C24" s="4" t="inlineStr">
        <is>
          <t xml:space="preserve"> </t>
        </is>
      </c>
    </row>
    <row r="25">
      <c r="A25" s="4" t="inlineStr">
        <is>
          <t>Level 1 | Commodity derivative instrumen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4" t="inlineStr">
        <is>
          <t xml:space="preserve"> </t>
        </is>
      </c>
      <c r="C27" s="5" t="n">
        <v>0</v>
      </c>
    </row>
    <row r="28">
      <c r="A28" s="4" t="inlineStr">
        <is>
          <t>Total liabilities</t>
        </is>
      </c>
      <c r="B28" s="5" t="n">
        <v>0</v>
      </c>
      <c r="C28" s="5" t="n">
        <v>0</v>
      </c>
    </row>
    <row r="29">
      <c r="A29" s="4" t="inlineStr">
        <is>
          <t>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5" t="n">
        <v>564415</v>
      </c>
      <c r="C31" s="5" t="n">
        <v>44865</v>
      </c>
    </row>
    <row r="32">
      <c r="A32" s="4" t="inlineStr">
        <is>
          <t>Total liabilities</t>
        </is>
      </c>
      <c r="B32" s="5" t="n">
        <v>483450</v>
      </c>
      <c r="C32" s="5" t="n">
        <v>204729</v>
      </c>
    </row>
    <row r="33">
      <c r="A33" s="4" t="inlineStr">
        <is>
          <t>Level 2 | Contingent consideration</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5" t="n">
        <v>59080</v>
      </c>
      <c r="C35" s="5" t="n">
        <v>44810</v>
      </c>
    </row>
    <row r="36">
      <c r="A36" s="4" t="inlineStr">
        <is>
          <t>Level 2 | Investment in unconsolidated affiliat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t>
        </is>
      </c>
      <c r="B38" s="5" t="n">
        <v>505335</v>
      </c>
      <c r="C38" s="4" t="inlineStr">
        <is>
          <t xml:space="preserve"> </t>
        </is>
      </c>
    </row>
    <row r="39">
      <c r="A39" s="4" t="inlineStr">
        <is>
          <t>Level 2 | Commodity derivative instrument</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ssets</t>
        </is>
      </c>
      <c r="B41" s="4" t="inlineStr">
        <is>
          <t xml:space="preserve"> </t>
        </is>
      </c>
      <c r="C41" s="5" t="n">
        <v>55</v>
      </c>
    </row>
    <row r="42">
      <c r="A42" s="4" t="inlineStr">
        <is>
          <t>Total liabilities</t>
        </is>
      </c>
      <c r="B42" s="5" t="n">
        <v>483450</v>
      </c>
      <c r="C42" s="5" t="n">
        <v>204729</v>
      </c>
    </row>
    <row r="43">
      <c r="A43" s="4" t="inlineStr">
        <is>
          <t>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t>
        </is>
      </c>
      <c r="B45" s="5" t="n">
        <v>0</v>
      </c>
      <c r="C45" s="5" t="n">
        <v>0</v>
      </c>
    </row>
    <row r="46">
      <c r="A46" s="4" t="inlineStr">
        <is>
          <t>Total liabilities</t>
        </is>
      </c>
      <c r="B46" s="5" t="n">
        <v>0</v>
      </c>
      <c r="C46" s="5" t="n">
        <v>0</v>
      </c>
    </row>
    <row r="47">
      <c r="A47" s="4" t="inlineStr">
        <is>
          <t>Level 3 | Contingent consideration</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t>
        </is>
      </c>
      <c r="B49" s="5" t="n">
        <v>0</v>
      </c>
      <c r="C49" s="5" t="n">
        <v>0</v>
      </c>
    </row>
    <row r="50">
      <c r="A50" s="4" t="inlineStr">
        <is>
          <t>Level 3 | Investment in unconsolidated affiliat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ssets</t>
        </is>
      </c>
      <c r="B52" s="5" t="n">
        <v>0</v>
      </c>
      <c r="C52" s="4" t="inlineStr">
        <is>
          <t xml:space="preserve"> </t>
        </is>
      </c>
    </row>
    <row r="53">
      <c r="A53" s="4" t="inlineStr">
        <is>
          <t>Level 3 | Commodity derivative instrumen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t>
        </is>
      </c>
      <c r="B55" s="4" t="inlineStr">
        <is>
          <t xml:space="preserve"> </t>
        </is>
      </c>
      <c r="C55" s="5" t="n">
        <v>0</v>
      </c>
    </row>
    <row r="56">
      <c r="A56" s="4" t="inlineStr">
        <is>
          <t>Total liabilities</t>
        </is>
      </c>
      <c r="B56" s="6" t="n">
        <v>0</v>
      </c>
      <c r="C5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30" customWidth="1" min="3" max="3"/>
    <col width="22" customWidth="1" min="4" max="4"/>
    <col width="22" customWidth="1" min="5" max="5"/>
    <col width="22" customWidth="1" min="6" max="6"/>
    <col width="22" customWidth="1" min="7" max="7"/>
  </cols>
  <sheetData>
    <row r="1">
      <c r="A1" s="1" t="inlineStr">
        <is>
          <t>Fair Value Measurements - Additional Information (Details) $ in Millions</t>
        </is>
      </c>
      <c r="C1" s="2" t="inlineStr">
        <is>
          <t>6 Months Ended</t>
        </is>
      </c>
      <c r="D1" s="2" t="inlineStr">
        <is>
          <t>12 Months Ended</t>
        </is>
      </c>
    </row>
    <row r="2">
      <c r="B2" s="2" t="inlineStr">
        <is>
          <t>May 20, 2021 USD ($)</t>
        </is>
      </c>
      <c r="C2" s="2" t="inlineStr">
        <is>
          <t>Jun. 30, 2022 USD ($) $ / bbl</t>
        </is>
      </c>
      <c r="D2" s="2" t="inlineStr">
        <is>
          <t>Dec. 31, 2025 USD ($)</t>
        </is>
      </c>
      <c r="E2" s="2" t="inlineStr">
        <is>
          <t>Dec. 31, 2024 USD ($)</t>
        </is>
      </c>
      <c r="F2" s="2" t="inlineStr">
        <is>
          <t>Dec. 31, 2023 USD ($)</t>
        </is>
      </c>
      <c r="G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credit risk valuation adjustment, derivative liabilities</t>
        </is>
      </c>
      <c r="B4" s="4" t="inlineStr">
        <is>
          <t xml:space="preserve"> </t>
        </is>
      </c>
      <c r="C4" s="10" t="n">
        <v>20.8</v>
      </c>
      <c r="D4" s="4" t="inlineStr">
        <is>
          <t xml:space="preserve"> </t>
        </is>
      </c>
      <c r="E4" s="4" t="inlineStr">
        <is>
          <t xml:space="preserve"> </t>
        </is>
      </c>
      <c r="F4" s="4" t="inlineStr">
        <is>
          <t xml:space="preserve"> </t>
        </is>
      </c>
      <c r="G4" s="10" t="n">
        <v>5.3</v>
      </c>
    </row>
    <row r="5">
      <c r="A5" s="4" t="inlineStr">
        <is>
          <t>Investment, restriction period</t>
        </is>
      </c>
      <c r="B5" s="4" t="inlineStr">
        <is>
          <t xml:space="preserve"> </t>
        </is>
      </c>
      <c r="C5" s="4" t="inlineStr">
        <is>
          <t>90 days</t>
        </is>
      </c>
      <c r="D5" s="4" t="inlineStr">
        <is>
          <t xml:space="preserve"> </t>
        </is>
      </c>
      <c r="E5" s="4" t="inlineStr">
        <is>
          <t xml:space="preserve"> </t>
        </is>
      </c>
      <c r="F5" s="4" t="inlineStr">
        <is>
          <t xml:space="preserve"> </t>
        </is>
      </c>
      <c r="G5" s="4" t="inlineStr">
        <is>
          <t xml:space="preserve"> </t>
        </is>
      </c>
    </row>
    <row r="6">
      <c r="A6" s="4" t="inlineStr">
        <is>
          <t>Divestitures | Primary Permian Basin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divestiture</t>
        </is>
      </c>
      <c r="B8" s="6" t="n">
        <v>3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consideration, minimum average daily settlement price, requiring additional payment (in dollars per barrel) | $ / bbl</t>
        </is>
      </c>
      <c r="B9" s="4" t="inlineStr">
        <is>
          <t xml:space="preserve"> </t>
        </is>
      </c>
      <c r="C9" s="5" t="n">
        <v>60</v>
      </c>
      <c r="D9" s="4" t="inlineStr">
        <is>
          <t xml:space="preserve"> </t>
        </is>
      </c>
      <c r="E9" s="4" t="inlineStr">
        <is>
          <t xml:space="preserve"> </t>
        </is>
      </c>
      <c r="F9" s="4" t="inlineStr">
        <is>
          <t xml:space="preserve"> </t>
        </is>
      </c>
      <c r="G9" s="4" t="inlineStr">
        <is>
          <t xml:space="preserve"> </t>
        </is>
      </c>
    </row>
    <row r="10">
      <c r="A10" s="4" t="inlineStr">
        <is>
          <t>Contingent consideration, minimum average daily settlement price, terminating agreement (in dollars per barrel) | $ / bbl</t>
        </is>
      </c>
      <c r="B10" s="4" t="inlineStr">
        <is>
          <t xml:space="preserve"> </t>
        </is>
      </c>
      <c r="C10" s="5" t="n">
        <v>45</v>
      </c>
      <c r="D10" s="4" t="inlineStr">
        <is>
          <t xml:space="preserve"> </t>
        </is>
      </c>
      <c r="E10" s="4" t="inlineStr">
        <is>
          <t xml:space="preserve"> </t>
        </is>
      </c>
      <c r="F10" s="4" t="inlineStr">
        <is>
          <t xml:space="preserve"> </t>
        </is>
      </c>
      <c r="G10" s="4" t="inlineStr">
        <is>
          <t xml:space="preserve"> </t>
        </is>
      </c>
    </row>
    <row r="11">
      <c r="A11" s="4" t="inlineStr">
        <is>
          <t>Anticipated | Divestitures | Primary Permian Basin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divestiture</t>
        </is>
      </c>
      <c r="B13" s="4" t="inlineStr">
        <is>
          <t xml:space="preserve"> </t>
        </is>
      </c>
      <c r="C13" s="4" t="inlineStr">
        <is>
          <t xml:space="preserve"> </t>
        </is>
      </c>
      <c r="D13" s="6" t="n">
        <v>25</v>
      </c>
      <c r="E13" s="6" t="n">
        <v>25</v>
      </c>
      <c r="F13" s="6" t="n">
        <v>25</v>
      </c>
      <c r="G13"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Derivative Instruments - Narrative (Details) $ in Millions</t>
        </is>
      </c>
      <c r="B1" s="2" t="inlineStr">
        <is>
          <t>Jun. 30, 2022 USD ($)</t>
        </is>
      </c>
    </row>
    <row r="2">
      <c r="A2" s="4" t="inlineStr">
        <is>
          <t>Divestitures | Primary Permian Basin Sale</t>
        </is>
      </c>
      <c r="B2" s="4" t="inlineStr">
        <is>
          <t xml:space="preserve"> </t>
        </is>
      </c>
    </row>
    <row r="3">
      <c r="A3" s="3" t="inlineStr">
        <is>
          <t>Derivative Instruments and Hedging Activities Disclosures [Line Items]</t>
        </is>
      </c>
      <c r="B3" s="4" t="inlineStr">
        <is>
          <t xml:space="preserve"> </t>
        </is>
      </c>
    </row>
    <row r="4">
      <c r="A4" s="4" t="inlineStr">
        <is>
          <t>Contingent consideration</t>
        </is>
      </c>
      <c r="B4" s="10" t="n">
        <v>5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2" customWidth="1" min="2" max="2"/>
    <col width="26" customWidth="1" min="3" max="3"/>
  </cols>
  <sheetData>
    <row r="1">
      <c r="A1" s="1" t="inlineStr">
        <is>
          <t>Derivative Instruments - Schedule of Outstanding Commodity Derivative Instruments (Details)</t>
        </is>
      </c>
      <c r="C1" s="2" t="inlineStr">
        <is>
          <t>6 Months Ended</t>
        </is>
      </c>
    </row>
    <row r="2">
      <c r="B2" s="2" t="inlineStr">
        <is>
          <t>Jul. 01, 2022 BTU $ / MMBTU $ / bbl $ / gal gal bbl</t>
        </is>
      </c>
      <c r="C2" s="2" t="inlineStr">
        <is>
          <t>Jun. 30, 2022 $ / bbl bbl</t>
        </is>
      </c>
    </row>
    <row r="3">
      <c r="A3" s="4" t="inlineStr">
        <is>
          <t>Crude oil | 2022 Two-way collar | NYMEX WTI</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Volumes (in Bbls / in Gallons) | bbl</t>
        </is>
      </c>
      <c r="B5" s="4" t="inlineStr">
        <is>
          <t xml:space="preserve"> </t>
        </is>
      </c>
      <c r="C5" s="5" t="n">
        <v>2208000</v>
      </c>
    </row>
    <row r="6">
      <c r="A6" s="4" t="inlineStr">
        <is>
          <t>Weighted Average Prices, Floor (in dollars per barrel / dollars per btu)</t>
        </is>
      </c>
      <c r="B6" s="4" t="inlineStr">
        <is>
          <t xml:space="preserve"> </t>
        </is>
      </c>
      <c r="C6" s="5" t="n">
        <v>50</v>
      </c>
    </row>
    <row r="7">
      <c r="A7" s="4" t="inlineStr">
        <is>
          <t>Weighted Average Prices, Ceiling (in dollars per barrel / dollars per btu)</t>
        </is>
      </c>
      <c r="B7" s="4" t="inlineStr">
        <is>
          <t xml:space="preserve"> </t>
        </is>
      </c>
      <c r="C7" s="8" t="n">
        <v>66.90000000000001</v>
      </c>
    </row>
    <row r="8">
      <c r="A8" s="4" t="inlineStr">
        <is>
          <t>Crude oil | 2022 Two-way collar | NYMEX WTI | Whiting Petroleum Corporation | Subsequent Ev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Volumes (in Bbls / in Gallons) | bbl</t>
        </is>
      </c>
      <c r="B10" s="5" t="n">
        <v>5628000</v>
      </c>
      <c r="C10" s="4" t="inlineStr">
        <is>
          <t xml:space="preserve"> </t>
        </is>
      </c>
    </row>
    <row r="11">
      <c r="A11" s="4" t="inlineStr">
        <is>
          <t>Weighted Average Prices, Floor (in dollars per barrel / dollars per btu)</t>
        </is>
      </c>
      <c r="B11" s="8" t="n">
        <v>47.2</v>
      </c>
      <c r="C11" s="4" t="inlineStr">
        <is>
          <t xml:space="preserve"> </t>
        </is>
      </c>
    </row>
    <row r="12">
      <c r="A12" s="4" t="inlineStr">
        <is>
          <t>Weighted Average Prices, Ceiling (in dollars per barrel / dollars per btu)</t>
        </is>
      </c>
      <c r="B12" s="8" t="n">
        <v>57.33</v>
      </c>
      <c r="C12" s="4" t="inlineStr">
        <is>
          <t xml:space="preserve"> </t>
        </is>
      </c>
    </row>
    <row r="13">
      <c r="A13" s="4" t="inlineStr">
        <is>
          <t>Crude oil | 2022 Fixed price swaps | NYMEX WTI</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Volumes (in Bbls / in Gallons) | bbl</t>
        </is>
      </c>
      <c r="B15" s="4" t="inlineStr">
        <is>
          <t xml:space="preserve"> </t>
        </is>
      </c>
      <c r="C15" s="5" t="n">
        <v>3496000</v>
      </c>
    </row>
    <row r="16">
      <c r="A16" s="4" t="inlineStr">
        <is>
          <t>Weighted Average Prices (in dollars per barrel / dollars per btu / dollars per gallon)</t>
        </is>
      </c>
      <c r="B16" s="4" t="inlineStr">
        <is>
          <t xml:space="preserve"> </t>
        </is>
      </c>
      <c r="C16" s="5" t="n">
        <v>70</v>
      </c>
    </row>
    <row r="17">
      <c r="A17" s="4" t="inlineStr">
        <is>
          <t>Crude oil | 2022 Fixed price swaps | NYMEX WTI | Whiting Petroleum Corporation | Subsequent Even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Volumes (in Bbls / in Gallons) | bbl</t>
        </is>
      </c>
      <c r="B19" s="5" t="n">
        <v>1840000</v>
      </c>
      <c r="C19" s="4" t="inlineStr">
        <is>
          <t xml:space="preserve"> </t>
        </is>
      </c>
    </row>
    <row r="20">
      <c r="A20" s="4" t="inlineStr">
        <is>
          <t>Weighted Average Prices (in dollars per barrel / dollars per btu / dollars per gallon)</t>
        </is>
      </c>
      <c r="B20" s="8" t="n">
        <v>76.92</v>
      </c>
      <c r="C20" s="4" t="inlineStr">
        <is>
          <t xml:space="preserve"> </t>
        </is>
      </c>
    </row>
    <row r="21">
      <c r="A21" s="4" t="inlineStr">
        <is>
          <t>Crude oil | 2023 Two-way collar | NYMEX WTI</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Volumes (in Bbls / in Gallons) | bbl</t>
        </is>
      </c>
      <c r="B23" s="4" t="inlineStr">
        <is>
          <t xml:space="preserve"> </t>
        </is>
      </c>
      <c r="C23" s="5" t="n">
        <v>4380000</v>
      </c>
    </row>
    <row r="24">
      <c r="A24" s="4" t="inlineStr">
        <is>
          <t>Weighted Average Prices, Floor (in dollars per barrel / dollars per btu)</t>
        </is>
      </c>
      <c r="B24" s="4" t="inlineStr">
        <is>
          <t xml:space="preserve"> </t>
        </is>
      </c>
      <c r="C24" s="5" t="n">
        <v>45</v>
      </c>
    </row>
    <row r="25">
      <c r="A25" s="4" t="inlineStr">
        <is>
          <t>Weighted Average Prices, Ceiling (in dollars per barrel / dollars per btu)</t>
        </is>
      </c>
      <c r="B25" s="4" t="inlineStr">
        <is>
          <t xml:space="preserve"> </t>
        </is>
      </c>
      <c r="C25" s="8" t="n">
        <v>64.88</v>
      </c>
    </row>
    <row r="26">
      <c r="A26" s="4" t="inlineStr">
        <is>
          <t>Crude oil | 2023 Two-way collar | NYMEX WTI | Whiting Petroleum Corporation | Subsequent Even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Volumes (in Bbls / in Gallons) | bbl</t>
        </is>
      </c>
      <c r="B28" s="5" t="n">
        <v>3443500</v>
      </c>
      <c r="C28" s="4" t="inlineStr">
        <is>
          <t xml:space="preserve"> </t>
        </is>
      </c>
    </row>
    <row r="29">
      <c r="A29" s="4" t="inlineStr">
        <is>
          <t>Weighted Average Prices, Floor (in dollars per barrel / dollars per btu)</t>
        </is>
      </c>
      <c r="B29" s="8" t="n">
        <v>46.75</v>
      </c>
      <c r="C29" s="4" t="inlineStr">
        <is>
          <t xml:space="preserve"> </t>
        </is>
      </c>
    </row>
    <row r="30">
      <c r="A30" s="4" t="inlineStr">
        <is>
          <t>Weighted Average Prices, Ceiling (in dollars per barrel / dollars per btu)</t>
        </is>
      </c>
      <c r="B30" s="8" t="n">
        <v>58.87</v>
      </c>
      <c r="C30" s="4" t="inlineStr">
        <is>
          <t xml:space="preserve"> </t>
        </is>
      </c>
    </row>
    <row r="31">
      <c r="A31" s="4" t="inlineStr">
        <is>
          <t>Crude oil | 2023 Fixed price swaps | NYMEX WTI</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Volumes (in Bbls / in Gallons) | bbl</t>
        </is>
      </c>
      <c r="B33" s="4" t="inlineStr">
        <is>
          <t xml:space="preserve"> </t>
        </is>
      </c>
      <c r="C33" s="5" t="n">
        <v>5110000</v>
      </c>
    </row>
    <row r="34">
      <c r="A34" s="4" t="inlineStr">
        <is>
          <t>Weighted Average Prices (in dollars per barrel / dollars per btu / dollars per gallon)</t>
        </is>
      </c>
      <c r="B34" s="4" t="inlineStr">
        <is>
          <t xml:space="preserve"> </t>
        </is>
      </c>
      <c r="C34" s="5" t="n">
        <v>50</v>
      </c>
    </row>
    <row r="35">
      <c r="A35" s="4" t="inlineStr">
        <is>
          <t>Crude oil | 2023 Fixed price swaps | NYMEX WTI | Whiting Petroleum Corporation | Subsequent Event</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Volumes (in Bbls / in Gallons) | bbl</t>
        </is>
      </c>
      <c r="B37" s="5" t="n">
        <v>1172000</v>
      </c>
      <c r="C37" s="4" t="inlineStr">
        <is>
          <t xml:space="preserve"> </t>
        </is>
      </c>
    </row>
    <row r="38">
      <c r="A38" s="4" t="inlineStr">
        <is>
          <t>Weighted Average Prices (in dollars per barrel / dollars per btu / dollars per gallon)</t>
        </is>
      </c>
      <c r="B38" s="8" t="n">
        <v>76.79000000000001</v>
      </c>
      <c r="C38" s="4" t="inlineStr">
        <is>
          <t xml:space="preserve"> </t>
        </is>
      </c>
    </row>
    <row r="39">
      <c r="A39" s="4" t="inlineStr">
        <is>
          <t>Natural gas | 2022 Two-way collar | NYMEX HH | Whiting Petroleum Corporation | Subsequent Event</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Volumes (in MMBtu) | BTU</t>
        </is>
      </c>
      <c r="B41" s="5" t="n">
        <v>10074000</v>
      </c>
      <c r="C41" s="4" t="inlineStr">
        <is>
          <t xml:space="preserve"> </t>
        </is>
      </c>
    </row>
    <row r="42">
      <c r="A42" s="4" t="inlineStr">
        <is>
          <t>Weighted Average Prices, Floor (in dollars per barrel / dollars per btu) | $ / MMBTU</t>
        </is>
      </c>
      <c r="B42" s="8" t="n">
        <v>2.68</v>
      </c>
      <c r="C42" s="4" t="inlineStr">
        <is>
          <t xml:space="preserve"> </t>
        </is>
      </c>
    </row>
    <row r="43">
      <c r="A43" s="4" t="inlineStr">
        <is>
          <t>Weighted Average Prices, Ceiling (in dollars per barrel / dollars per btu) | $ / MMBTU</t>
        </is>
      </c>
      <c r="B43" s="8" t="n">
        <v>3.31</v>
      </c>
      <c r="C43" s="4" t="inlineStr">
        <is>
          <t xml:space="preserve"> </t>
        </is>
      </c>
    </row>
    <row r="44">
      <c r="A44" s="4" t="inlineStr">
        <is>
          <t>Natural gas | 2022 Fixed price swaps | NYMEX HH | Whiting Petroleum Corporation | Subsequent Event</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Volumes (in MMBtu) | BTU</t>
        </is>
      </c>
      <c r="B46" s="5" t="n">
        <v>4140000</v>
      </c>
      <c r="C46" s="4" t="inlineStr">
        <is>
          <t xml:space="preserve"> </t>
        </is>
      </c>
    </row>
    <row r="47">
      <c r="A47" s="4" t="inlineStr">
        <is>
          <t>Weighted Average Prices (in dollars per barrel / dollars per btu / dollars per gallon) | $ / MMBTU</t>
        </is>
      </c>
      <c r="B47" s="8" t="n">
        <v>3.97</v>
      </c>
      <c r="C47" s="4" t="inlineStr">
        <is>
          <t xml:space="preserve"> </t>
        </is>
      </c>
    </row>
    <row r="48">
      <c r="A48" s="4" t="inlineStr">
        <is>
          <t>Natural gas | 2023 Two-way collar | NYMEX HH | Whiting Petroleum Corporation | Subsequent Event</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Volumes (in MMBtu) | BTU</t>
        </is>
      </c>
      <c r="B50" s="5" t="n">
        <v>8799000</v>
      </c>
      <c r="C50" s="4" t="inlineStr">
        <is>
          <t xml:space="preserve"> </t>
        </is>
      </c>
    </row>
    <row r="51">
      <c r="A51" s="4" t="inlineStr">
        <is>
          <t>Weighted Average Prices, Floor (in dollars per barrel / dollars per btu) | $ / MMBTU</t>
        </is>
      </c>
      <c r="B51" s="8" t="n">
        <v>2.85</v>
      </c>
      <c r="C51" s="4" t="inlineStr">
        <is>
          <t xml:space="preserve"> </t>
        </is>
      </c>
    </row>
    <row r="52">
      <c r="A52" s="4" t="inlineStr">
        <is>
          <t>Weighted Average Prices, Ceiling (in dollars per barrel / dollars per btu) | $ / MMBTU</t>
        </is>
      </c>
      <c r="B52" s="8" t="n">
        <v>3.57</v>
      </c>
      <c r="C52" s="4" t="inlineStr">
        <is>
          <t xml:space="preserve"> </t>
        </is>
      </c>
    </row>
    <row r="53">
      <c r="A53" s="4" t="inlineStr">
        <is>
          <t>Natural gas | 2023 Fixed price swaps | NYMEX HH | Whiting Petroleum Corporation | Subsequent Event</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Volumes (in MMBtu) | BTU</t>
        </is>
      </c>
      <c r="B55" s="5" t="n">
        <v>1800000</v>
      </c>
      <c r="C55" s="4" t="inlineStr">
        <is>
          <t xml:space="preserve"> </t>
        </is>
      </c>
    </row>
    <row r="56">
      <c r="A56" s="4" t="inlineStr">
        <is>
          <t>Weighted Average Prices (in dollars per barrel / dollars per btu / dollars per gallon) | $ / MMBTU</t>
        </is>
      </c>
      <c r="B56" s="8" t="n">
        <v>4.25</v>
      </c>
      <c r="C56" s="4" t="inlineStr">
        <is>
          <t xml:space="preserve"> </t>
        </is>
      </c>
    </row>
    <row r="57">
      <c r="A57" s="4" t="inlineStr">
        <is>
          <t>Natural gas basis | 2022 Fixed price swaps | NYMEX HH / NNG Ventura Index | Whiting Petroleum Corporation | Subsequent Event</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Volumes (in MMBtu) | BTU</t>
        </is>
      </c>
      <c r="B59" s="5" t="n">
        <v>620000</v>
      </c>
      <c r="C59" s="4" t="inlineStr">
        <is>
          <t xml:space="preserve"> </t>
        </is>
      </c>
    </row>
    <row r="60">
      <c r="A60" s="4" t="inlineStr">
        <is>
          <t>Weighted Average Prices (in dollars per barrel / dollars per btu / dollars per gallon) | $ / MMBTU</t>
        </is>
      </c>
      <c r="B60" s="8" t="n">
        <v>1.17</v>
      </c>
      <c r="C60" s="4" t="inlineStr">
        <is>
          <t xml:space="preserve"> </t>
        </is>
      </c>
    </row>
    <row r="61">
      <c r="A61" s="4" t="inlineStr">
        <is>
          <t>Natural gas basis | 2023 Fixed price swaps | NYMEX HH / NNG Ventura Index | Whiting Petroleum Corporation | Subsequent Event</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Volumes (in MMBtu) | BTU</t>
        </is>
      </c>
      <c r="B63" s="5" t="n">
        <v>5920000</v>
      </c>
      <c r="C63" s="4" t="inlineStr">
        <is>
          <t xml:space="preserve"> </t>
        </is>
      </c>
    </row>
    <row r="64">
      <c r="A64" s="4" t="inlineStr">
        <is>
          <t>Weighted Average Prices (in dollars per barrel / dollars per btu / dollars per gallon) | $ / MMBTU</t>
        </is>
      </c>
      <c r="B64" s="8" t="n">
        <v>0.4</v>
      </c>
      <c r="C64" s="4" t="inlineStr">
        <is>
          <t xml:space="preserve"> </t>
        </is>
      </c>
    </row>
    <row r="65">
      <c r="A65" s="4" t="inlineStr">
        <is>
          <t>NGL - Propane | 2022 Fixed price swaps | Mount Belvieu | Whiting Petroleum Corporation | Subsequent Event</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Volumes (in Bbls / in Gallons) | gal</t>
        </is>
      </c>
      <c r="B67" s="5" t="n">
        <v>7728000</v>
      </c>
      <c r="C67" s="4" t="inlineStr">
        <is>
          <t xml:space="preserve"> </t>
        </is>
      </c>
    </row>
    <row r="68">
      <c r="A68" s="4" t="inlineStr">
        <is>
          <t>Weighted Average Prices (in dollars per barrel / dollars per btu / dollars per gallon) | $ / gal</t>
        </is>
      </c>
      <c r="B68" s="8" t="n">
        <v>1.07</v>
      </c>
      <c r="C68" s="4" t="inlineStr">
        <is>
          <t xml:space="preserve"> </t>
        </is>
      </c>
    </row>
    <row r="69">
      <c r="A69" s="4" t="inlineStr">
        <is>
          <t>NGL - Propane | 2022 Fixed price swaps | Conway | Whiting Petroleum Corporation | Subsequent Event</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Volumes (in Bbls / in Gallons) | gal</t>
        </is>
      </c>
      <c r="B71" s="5" t="n">
        <v>30912000</v>
      </c>
      <c r="C71" s="4" t="inlineStr">
        <is>
          <t xml:space="preserve"> </t>
        </is>
      </c>
    </row>
    <row r="72">
      <c r="A72" s="4" t="inlineStr">
        <is>
          <t>Weighted Average Prices (in dollars per barrel / dollars per btu / dollars per gallon) | $ / gal</t>
        </is>
      </c>
      <c r="B72" s="8" t="n">
        <v>1.04</v>
      </c>
      <c r="C72" s="4" t="inlineStr">
        <is>
          <t xml:space="preserve"> </t>
        </is>
      </c>
    </row>
    <row r="73">
      <c r="A73" s="4" t="inlineStr">
        <is>
          <t>NGL - Propane | 2023 Fixed price swaps | Conway | Whiting Petroleum Corporation | Subsequent Event</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Volumes (in Bbls / in Gallons) | gal</t>
        </is>
      </c>
      <c r="B75" s="5" t="n">
        <v>7560000</v>
      </c>
      <c r="C75" s="4" t="inlineStr">
        <is>
          <t xml:space="preserve"> </t>
        </is>
      </c>
    </row>
    <row r="76">
      <c r="A76" s="4" t="inlineStr">
        <is>
          <t>Weighted Average Prices (in dollars per barrel / dollars per btu / dollars per gallon) | $ / gal</t>
        </is>
      </c>
      <c r="B76" s="8" t="n">
        <v>1.16</v>
      </c>
      <c r="C7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15" customWidth="1" min="6" max="6"/>
    <col width="27" customWidth="1" min="7" max="7"/>
    <col width="49" customWidth="1" min="8" max="8"/>
    <col width="49" customWidth="1" min="9" max="9"/>
    <col width="18" customWidth="1" min="10" max="10"/>
    <col width="40" customWidth="1" min="11" max="11"/>
    <col width="40" customWidth="1" min="12" max="12"/>
    <col width="26" customWidth="1" min="13" max="13"/>
  </cols>
  <sheetData>
    <row r="1">
      <c r="A1" s="1" t="inlineStr">
        <is>
          <t>Condensed Consolidated Statements of Changes in Stockholders' Equity - USD ($) $ in Thousands</t>
        </is>
      </c>
      <c r="B1" s="2" t="inlineStr">
        <is>
          <t>Total</t>
        </is>
      </c>
      <c r="C1" s="2" t="inlineStr">
        <is>
          <t>Regular Cash Dividend</t>
        </is>
      </c>
      <c r="D1" s="2" t="inlineStr">
        <is>
          <t>Special Cash Dividend</t>
        </is>
      </c>
      <c r="E1" s="2" t="inlineStr">
        <is>
          <t>Common Stock</t>
        </is>
      </c>
      <c r="F1" s="2" t="inlineStr">
        <is>
          <t>Treasury Stock</t>
        </is>
      </c>
      <c r="G1" s="2" t="inlineStr">
        <is>
          <t>Additional Paid-in Capital</t>
        </is>
      </c>
      <c r="H1" s="2" t="inlineStr">
        <is>
          <t>Additional Paid-in Capital Regular Cash Dividend</t>
        </is>
      </c>
      <c r="I1" s="2" t="inlineStr">
        <is>
          <t>Additional Paid-in Capital Special Cash Dividend</t>
        </is>
      </c>
      <c r="J1" s="2" t="inlineStr">
        <is>
          <t>Retained Earnings</t>
        </is>
      </c>
      <c r="K1" s="2" t="inlineStr">
        <is>
          <t>Retained Earnings Regular Cash Dividend</t>
        </is>
      </c>
      <c r="L1" s="2" t="inlineStr">
        <is>
          <t>Retained Earnings Special Cash Dividend</t>
        </is>
      </c>
      <c r="M1" s="2" t="inlineStr">
        <is>
          <t>Non-controlling Interests</t>
        </is>
      </c>
    </row>
    <row r="2">
      <c r="A2" s="4" t="inlineStr">
        <is>
          <t>Beginning balance, common stock (in shares) at Dec. 31, 2020</t>
        </is>
      </c>
      <c r="B2" s="4" t="inlineStr">
        <is>
          <t xml:space="preserve"> </t>
        </is>
      </c>
      <c r="C2" s="4" t="inlineStr">
        <is>
          <t xml:space="preserve"> </t>
        </is>
      </c>
      <c r="D2" s="4" t="inlineStr">
        <is>
          <t xml:space="preserve"> </t>
        </is>
      </c>
      <c r="E2" s="5" t="n">
        <v>20093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6" t="n">
        <v>1012739</v>
      </c>
      <c r="C3" s="4" t="inlineStr">
        <is>
          <t xml:space="preserve"> </t>
        </is>
      </c>
      <c r="D3" s="4" t="inlineStr">
        <is>
          <t xml:space="preserve"> </t>
        </is>
      </c>
      <c r="E3" s="6" t="n">
        <v>200</v>
      </c>
      <c r="F3" s="6" t="n">
        <v>0</v>
      </c>
      <c r="G3" s="6" t="n">
        <v>965654</v>
      </c>
      <c r="H3" s="4" t="inlineStr">
        <is>
          <t xml:space="preserve"> </t>
        </is>
      </c>
      <c r="I3" s="4" t="inlineStr">
        <is>
          <t xml:space="preserve"> </t>
        </is>
      </c>
      <c r="J3" s="6" t="n">
        <v>-49912</v>
      </c>
      <c r="K3" s="4" t="inlineStr">
        <is>
          <t xml:space="preserve"> </t>
        </is>
      </c>
      <c r="L3" s="4" t="inlineStr">
        <is>
          <t xml:space="preserve"> </t>
        </is>
      </c>
      <c r="M3" s="6" t="n">
        <v>96797</v>
      </c>
    </row>
    <row r="4">
      <c r="A4" s="4" t="inlineStr">
        <is>
          <t>Beginning balance, treasury stock (in shares) at Dec. 31, 2020</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quity-based compensation</t>
        </is>
      </c>
      <c r="B6" s="5" t="n">
        <v>2198</v>
      </c>
      <c r="C6" s="4" t="inlineStr">
        <is>
          <t xml:space="preserve"> </t>
        </is>
      </c>
      <c r="D6" s="4" t="inlineStr">
        <is>
          <t xml:space="preserve"> </t>
        </is>
      </c>
      <c r="E6" s="4" t="inlineStr">
        <is>
          <t xml:space="preserve"> </t>
        </is>
      </c>
      <c r="F6" s="4" t="inlineStr">
        <is>
          <t xml:space="preserve"> </t>
        </is>
      </c>
      <c r="G6" s="5" t="n">
        <v>1709</v>
      </c>
      <c r="H6" s="4" t="inlineStr">
        <is>
          <t xml:space="preserve"> </t>
        </is>
      </c>
      <c r="I6" s="4" t="inlineStr">
        <is>
          <t xml:space="preserve"> </t>
        </is>
      </c>
      <c r="J6" s="4" t="inlineStr">
        <is>
          <t xml:space="preserve"> </t>
        </is>
      </c>
      <c r="K6" s="4" t="inlineStr">
        <is>
          <t xml:space="preserve"> </t>
        </is>
      </c>
      <c r="L6" s="4" t="inlineStr">
        <is>
          <t xml:space="preserve"> </t>
        </is>
      </c>
      <c r="M6" s="5" t="n">
        <v>489</v>
      </c>
    </row>
    <row r="7">
      <c r="A7" s="4" t="inlineStr">
        <is>
          <t>Dividends</t>
        </is>
      </c>
      <c r="B7" s="4" t="inlineStr">
        <is>
          <t xml:space="preserve"> </t>
        </is>
      </c>
      <c r="C7" s="6" t="n">
        <v>-7535</v>
      </c>
      <c r="D7" s="4" t="inlineStr">
        <is>
          <t xml:space="preserve"> </t>
        </is>
      </c>
      <c r="E7" s="4" t="inlineStr">
        <is>
          <t xml:space="preserve"> </t>
        </is>
      </c>
      <c r="F7" s="4" t="inlineStr">
        <is>
          <t xml:space="preserve"> </t>
        </is>
      </c>
      <c r="G7" s="4" t="inlineStr">
        <is>
          <t xml:space="preserve"> </t>
        </is>
      </c>
      <c r="H7" s="6" t="n">
        <v>-7535</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stributions to non-controlling interest owners</t>
        </is>
      </c>
      <c r="B8" s="5" t="n">
        <v>-60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6029</v>
      </c>
    </row>
    <row r="9">
      <c r="A9" s="4" t="inlineStr">
        <is>
          <t>Warrants exercised</t>
        </is>
      </c>
      <c r="B9" s="4" t="inlineStr">
        <is>
          <t xml:space="preserve"> </t>
        </is>
      </c>
      <c r="C9" s="4" t="inlineStr">
        <is>
          <t xml:space="preserve"> </t>
        </is>
      </c>
      <c r="D9" s="4" t="inlineStr">
        <is>
          <t xml:space="preserve"> </t>
        </is>
      </c>
      <c r="E9" s="4" t="inlineStr">
        <is>
          <t xml:space="preserve"> </t>
        </is>
      </c>
      <c r="F9" s="4" t="inlineStr">
        <is>
          <t xml:space="preserve"> </t>
        </is>
      </c>
      <c r="G9" s="5" t="n">
        <v>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idstream Simplification</t>
        </is>
      </c>
      <c r="B10" s="5" t="n">
        <v>0</v>
      </c>
      <c r="C10" s="4" t="inlineStr">
        <is>
          <t xml:space="preserve"> </t>
        </is>
      </c>
      <c r="D10" s="4" t="inlineStr">
        <is>
          <t xml:space="preserve"> </t>
        </is>
      </c>
      <c r="E10" s="4" t="inlineStr">
        <is>
          <t xml:space="preserve"> </t>
        </is>
      </c>
      <c r="F10" s="4" t="inlineStr">
        <is>
          <t xml:space="preserve"> </t>
        </is>
      </c>
      <c r="G10" s="5" t="n">
        <v>2358</v>
      </c>
      <c r="H10" s="4" t="inlineStr">
        <is>
          <t xml:space="preserve"> </t>
        </is>
      </c>
      <c r="I10" s="4" t="inlineStr">
        <is>
          <t xml:space="preserve"> </t>
        </is>
      </c>
      <c r="J10" s="4" t="inlineStr">
        <is>
          <t xml:space="preserve"> </t>
        </is>
      </c>
      <c r="K10" s="4" t="inlineStr">
        <is>
          <t xml:space="preserve"> </t>
        </is>
      </c>
      <c r="L10" s="4" t="inlineStr">
        <is>
          <t xml:space="preserve"> </t>
        </is>
      </c>
      <c r="M10" s="5" t="n">
        <v>-2358</v>
      </c>
    </row>
    <row r="11">
      <c r="A11" s="4" t="inlineStr">
        <is>
          <t>Common control transaction costs</t>
        </is>
      </c>
      <c r="B11" s="5" t="n">
        <v>-4111</v>
      </c>
      <c r="C11" s="4" t="inlineStr">
        <is>
          <t xml:space="preserve"> </t>
        </is>
      </c>
      <c r="D11" s="4" t="inlineStr">
        <is>
          <t xml:space="preserve"> </t>
        </is>
      </c>
      <c r="E11" s="4" t="inlineStr">
        <is>
          <t xml:space="preserve"> </t>
        </is>
      </c>
      <c r="F11" s="4" t="inlineStr">
        <is>
          <t xml:space="preserve"> </t>
        </is>
      </c>
      <c r="G11" s="5" t="n">
        <v>-411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income (loss)</t>
        </is>
      </c>
      <c r="B12" s="5" t="n">
        <v>-352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3592</v>
      </c>
      <c r="K12" s="4" t="inlineStr">
        <is>
          <t xml:space="preserve"> </t>
        </is>
      </c>
      <c r="L12" s="4" t="inlineStr">
        <is>
          <t xml:space="preserve"> </t>
        </is>
      </c>
      <c r="M12" s="5" t="n">
        <v>8327</v>
      </c>
    </row>
    <row r="13">
      <c r="A13" s="4" t="inlineStr">
        <is>
          <t>Ending balance, common stock (in shares) at Mar. 31, 2021</t>
        </is>
      </c>
      <c r="B13" s="4" t="inlineStr">
        <is>
          <t xml:space="preserve"> </t>
        </is>
      </c>
      <c r="C13" s="4" t="inlineStr">
        <is>
          <t xml:space="preserve"> </t>
        </is>
      </c>
      <c r="D13" s="4" t="inlineStr">
        <is>
          <t xml:space="preserve"> </t>
        </is>
      </c>
      <c r="E13" s="5" t="n">
        <v>20093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Mar. 31, 2021</t>
        </is>
      </c>
      <c r="B14" s="5" t="n">
        <v>962003</v>
      </c>
      <c r="C14" s="4" t="inlineStr">
        <is>
          <t xml:space="preserve"> </t>
        </is>
      </c>
      <c r="D14" s="4" t="inlineStr">
        <is>
          <t xml:space="preserve"> </t>
        </is>
      </c>
      <c r="E14" s="6" t="n">
        <v>200</v>
      </c>
      <c r="F14" s="6" t="n">
        <v>0</v>
      </c>
      <c r="G14" s="5" t="n">
        <v>958081</v>
      </c>
      <c r="H14" s="4" t="inlineStr">
        <is>
          <t xml:space="preserve"> </t>
        </is>
      </c>
      <c r="I14" s="4" t="inlineStr">
        <is>
          <t xml:space="preserve"> </t>
        </is>
      </c>
      <c r="J14" s="5" t="n">
        <v>-93504</v>
      </c>
      <c r="K14" s="4" t="inlineStr">
        <is>
          <t xml:space="preserve"> </t>
        </is>
      </c>
      <c r="L14" s="4" t="inlineStr">
        <is>
          <t xml:space="preserve"> </t>
        </is>
      </c>
      <c r="M14" s="5" t="n">
        <v>97226</v>
      </c>
    </row>
    <row r="15">
      <c r="A15" s="4" t="inlineStr">
        <is>
          <t>Ending balance, treasury stock (in shares) at Mar. 31, 2021</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 common stock (in shares) at Dec. 31, 2020</t>
        </is>
      </c>
      <c r="B16" s="4" t="inlineStr">
        <is>
          <t xml:space="preserve"> </t>
        </is>
      </c>
      <c r="C16" s="4" t="inlineStr">
        <is>
          <t xml:space="preserve"> </t>
        </is>
      </c>
      <c r="D16" s="4" t="inlineStr">
        <is>
          <t xml:space="preserve"> </t>
        </is>
      </c>
      <c r="E16" s="5" t="n">
        <v>20093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 at Dec. 31, 2020</t>
        </is>
      </c>
      <c r="B17" s="5" t="n">
        <v>1012739</v>
      </c>
      <c r="C17" s="4" t="inlineStr">
        <is>
          <t xml:space="preserve"> </t>
        </is>
      </c>
      <c r="D17" s="4" t="inlineStr">
        <is>
          <t xml:space="preserve"> </t>
        </is>
      </c>
      <c r="E17" s="6" t="n">
        <v>200</v>
      </c>
      <c r="F17" s="6" t="n">
        <v>0</v>
      </c>
      <c r="G17" s="5" t="n">
        <v>965654</v>
      </c>
      <c r="H17" s="4" t="inlineStr">
        <is>
          <t xml:space="preserve"> </t>
        </is>
      </c>
      <c r="I17" s="4" t="inlineStr">
        <is>
          <t xml:space="preserve"> </t>
        </is>
      </c>
      <c r="J17" s="5" t="n">
        <v>-49912</v>
      </c>
      <c r="K17" s="4" t="inlineStr">
        <is>
          <t xml:space="preserve"> </t>
        </is>
      </c>
      <c r="L17" s="4" t="inlineStr">
        <is>
          <t xml:space="preserve"> </t>
        </is>
      </c>
      <c r="M17" s="5" t="n">
        <v>96797</v>
      </c>
    </row>
    <row r="18">
      <c r="A18" s="4" t="inlineStr">
        <is>
          <t>Beginning balance, treasury stock (in shares) at Dec. 31, 2020</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stributions to non-controlling interest ow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6136</v>
      </c>
    </row>
    <row r="21">
      <c r="A21" s="4" t="inlineStr">
        <is>
          <t>Net income (loss)</t>
        </is>
      </c>
      <c r="B21" s="5" t="n">
        <v>460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nding balance, common stock (in shares) at Jun. 30, 2021</t>
        </is>
      </c>
      <c r="B22" s="4" t="inlineStr">
        <is>
          <t xml:space="preserve"> </t>
        </is>
      </c>
      <c r="C22" s="4" t="inlineStr">
        <is>
          <t xml:space="preserve"> </t>
        </is>
      </c>
      <c r="D22" s="4" t="inlineStr">
        <is>
          <t xml:space="preserve"> </t>
        </is>
      </c>
      <c r="E22" s="5" t="n">
        <v>19904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at Jun. 30, 2021</t>
        </is>
      </c>
      <c r="B23" s="5" t="n">
        <v>1021773</v>
      </c>
      <c r="C23" s="4" t="inlineStr">
        <is>
          <t xml:space="preserve"> </t>
        </is>
      </c>
      <c r="D23" s="4" t="inlineStr">
        <is>
          <t xml:space="preserve"> </t>
        </is>
      </c>
      <c r="E23" s="6" t="n">
        <v>200</v>
      </c>
      <c r="F23" s="6" t="n">
        <v>-14560</v>
      </c>
      <c r="G23" s="5" t="n">
        <v>870567</v>
      </c>
      <c r="H23" s="4" t="inlineStr">
        <is>
          <t xml:space="preserve"> </t>
        </is>
      </c>
      <c r="I23" s="4" t="inlineStr">
        <is>
          <t xml:space="preserve"> </t>
        </is>
      </c>
      <c r="J23" s="5" t="n">
        <v>-20140</v>
      </c>
      <c r="K23" s="4" t="inlineStr">
        <is>
          <t xml:space="preserve"> </t>
        </is>
      </c>
      <c r="L23" s="4" t="inlineStr">
        <is>
          <t xml:space="preserve"> </t>
        </is>
      </c>
      <c r="M23" s="5" t="n">
        <v>185706</v>
      </c>
    </row>
    <row r="24">
      <c r="A24" s="4" t="inlineStr">
        <is>
          <t>Ending balance, treasury stock (in shares) at Jun. 30, 2021</t>
        </is>
      </c>
      <c r="B24" s="4" t="inlineStr">
        <is>
          <t xml:space="preserve"> </t>
        </is>
      </c>
      <c r="C24" s="4" t="inlineStr">
        <is>
          <t xml:space="preserve"> </t>
        </is>
      </c>
      <c r="D24" s="4" t="inlineStr">
        <is>
          <t xml:space="preserve"> </t>
        </is>
      </c>
      <c r="E24" s="4" t="inlineStr">
        <is>
          <t xml:space="preserve"> </t>
        </is>
      </c>
      <c r="F24" s="5" t="n">
        <v>191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eginning balance, common stock (in shares) at Mar. 31, 2021</t>
        </is>
      </c>
      <c r="B25" s="4" t="inlineStr">
        <is>
          <t xml:space="preserve"> </t>
        </is>
      </c>
      <c r="C25" s="4" t="inlineStr">
        <is>
          <t xml:space="preserve"> </t>
        </is>
      </c>
      <c r="D25" s="4" t="inlineStr">
        <is>
          <t xml:space="preserve"> </t>
        </is>
      </c>
      <c r="E25" s="5" t="n">
        <v>20093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eginning balance at Mar. 31, 2021</t>
        </is>
      </c>
      <c r="B26" s="5" t="n">
        <v>962003</v>
      </c>
      <c r="C26" s="4" t="inlineStr">
        <is>
          <t xml:space="preserve"> </t>
        </is>
      </c>
      <c r="D26" s="4" t="inlineStr">
        <is>
          <t xml:space="preserve"> </t>
        </is>
      </c>
      <c r="E26" s="6" t="n">
        <v>200</v>
      </c>
      <c r="F26" s="6" t="n">
        <v>0</v>
      </c>
      <c r="G26" s="5" t="n">
        <v>958081</v>
      </c>
      <c r="H26" s="4" t="inlineStr">
        <is>
          <t xml:space="preserve"> </t>
        </is>
      </c>
      <c r="I26" s="4" t="inlineStr">
        <is>
          <t xml:space="preserve"> </t>
        </is>
      </c>
      <c r="J26" s="5" t="n">
        <v>-93504</v>
      </c>
      <c r="K26" s="4" t="inlineStr">
        <is>
          <t xml:space="preserve"> </t>
        </is>
      </c>
      <c r="L26" s="4" t="inlineStr">
        <is>
          <t xml:space="preserve"> </t>
        </is>
      </c>
      <c r="M26" s="5" t="n">
        <v>97226</v>
      </c>
    </row>
    <row r="27">
      <c r="A27" s="4" t="inlineStr">
        <is>
          <t>Beginning balance, treasury stock (in shares) at Mar. 31, 2021</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quity-based compensation</t>
        </is>
      </c>
      <c r="B29" s="5" t="n">
        <v>4702</v>
      </c>
      <c r="C29" s="4" t="inlineStr">
        <is>
          <t xml:space="preserve"> </t>
        </is>
      </c>
      <c r="D29" s="4" t="inlineStr">
        <is>
          <t xml:space="preserve"> </t>
        </is>
      </c>
      <c r="E29" s="4" t="inlineStr">
        <is>
          <t xml:space="preserve"> </t>
        </is>
      </c>
      <c r="F29" s="4" t="inlineStr">
        <is>
          <t xml:space="preserve"> </t>
        </is>
      </c>
      <c r="G29" s="5" t="n">
        <v>4688</v>
      </c>
      <c r="H29" s="4" t="inlineStr">
        <is>
          <t xml:space="preserve"> </t>
        </is>
      </c>
      <c r="I29" s="4" t="inlineStr">
        <is>
          <t xml:space="preserve"> </t>
        </is>
      </c>
      <c r="J29" s="4" t="inlineStr">
        <is>
          <t xml:space="preserve"> </t>
        </is>
      </c>
      <c r="K29" s="4" t="inlineStr">
        <is>
          <t xml:space="preserve"> </t>
        </is>
      </c>
      <c r="L29" s="4" t="inlineStr">
        <is>
          <t xml:space="preserve"> </t>
        </is>
      </c>
      <c r="M29" s="5" t="n">
        <v>14</v>
      </c>
    </row>
    <row r="30">
      <c r="A30" s="4" t="inlineStr">
        <is>
          <t>Dividends</t>
        </is>
      </c>
      <c r="B30" s="4" t="inlineStr">
        <is>
          <t xml:space="preserve"> </t>
        </is>
      </c>
      <c r="C30" s="5" t="n">
        <v>-8090</v>
      </c>
      <c r="D30" s="6" t="n">
        <v>-82958</v>
      </c>
      <c r="E30" s="4" t="inlineStr">
        <is>
          <t xml:space="preserve"> </t>
        </is>
      </c>
      <c r="F30" s="4" t="inlineStr">
        <is>
          <t xml:space="preserve"> </t>
        </is>
      </c>
      <c r="G30" s="4" t="inlineStr">
        <is>
          <t xml:space="preserve"> </t>
        </is>
      </c>
      <c r="H30" s="6" t="n">
        <v>-8090</v>
      </c>
      <c r="I30" s="6" t="n">
        <v>-82958</v>
      </c>
      <c r="J30" s="4" t="inlineStr">
        <is>
          <t xml:space="preserve"> </t>
        </is>
      </c>
      <c r="K30" s="4" t="inlineStr">
        <is>
          <t xml:space="preserve"> </t>
        </is>
      </c>
      <c r="L30" s="4" t="inlineStr">
        <is>
          <t xml:space="preserve"> </t>
        </is>
      </c>
      <c r="M30" s="4" t="inlineStr">
        <is>
          <t xml:space="preserve"> </t>
        </is>
      </c>
    </row>
    <row r="31">
      <c r="A31" s="4" t="inlineStr">
        <is>
          <t>Distributions to non-controlling interest owners</t>
        </is>
      </c>
      <c r="B31" s="5" t="n">
        <v>-613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purchase of common stock (in shares)</t>
        </is>
      </c>
      <c r="B32" s="4" t="inlineStr">
        <is>
          <t xml:space="preserve"> </t>
        </is>
      </c>
      <c r="C32" s="4" t="inlineStr">
        <is>
          <t xml:space="preserve"> </t>
        </is>
      </c>
      <c r="D32" s="4" t="inlineStr">
        <is>
          <t xml:space="preserve"> </t>
        </is>
      </c>
      <c r="E32" s="5" t="n">
        <v>-191000</v>
      </c>
      <c r="F32" s="5" t="n">
        <v>-191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purchase of common stock</t>
        </is>
      </c>
      <c r="B33" s="5" t="n">
        <v>-14560</v>
      </c>
      <c r="C33" s="4" t="inlineStr">
        <is>
          <t xml:space="preserve"> </t>
        </is>
      </c>
      <c r="D33" s="4" t="inlineStr">
        <is>
          <t xml:space="preserve"> </t>
        </is>
      </c>
      <c r="E33" s="4" t="inlineStr">
        <is>
          <t xml:space="preserve"> </t>
        </is>
      </c>
      <c r="F33" s="6" t="n">
        <v>-1456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OMP common units, net of offering costs</t>
        </is>
      </c>
      <c r="B34" s="5" t="n">
        <v>8665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86657</v>
      </c>
    </row>
    <row r="35">
      <c r="A35" s="4" t="inlineStr">
        <is>
          <t>Warrants exercised (in shares)</t>
        </is>
      </c>
      <c r="B35" s="4" t="inlineStr">
        <is>
          <t xml:space="preserve"> </t>
        </is>
      </c>
      <c r="C35" s="4" t="inlineStr">
        <is>
          <t xml:space="preserve"> </t>
        </is>
      </c>
      <c r="D35" s="4" t="inlineStr">
        <is>
          <t xml:space="preserve"> </t>
        </is>
      </c>
      <c r="E35" s="5" t="n">
        <v>2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s exercised</t>
        </is>
      </c>
      <c r="B36" s="5" t="n">
        <v>167</v>
      </c>
      <c r="C36" s="4" t="inlineStr">
        <is>
          <t xml:space="preserve"> </t>
        </is>
      </c>
      <c r="D36" s="4" t="inlineStr">
        <is>
          <t xml:space="preserve"> </t>
        </is>
      </c>
      <c r="E36" s="4" t="inlineStr">
        <is>
          <t xml:space="preserve"> </t>
        </is>
      </c>
      <c r="F36" s="4" t="inlineStr">
        <is>
          <t xml:space="preserve"> </t>
        </is>
      </c>
      <c r="G36" s="5" t="n">
        <v>16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control transaction costs</t>
        </is>
      </c>
      <c r="B37" s="5" t="n">
        <v>-1321</v>
      </c>
      <c r="C37" s="4" t="inlineStr">
        <is>
          <t xml:space="preserve"> </t>
        </is>
      </c>
      <c r="D37" s="4" t="inlineStr">
        <is>
          <t xml:space="preserve"> </t>
        </is>
      </c>
      <c r="E37" s="4" t="inlineStr">
        <is>
          <t xml:space="preserve"> </t>
        </is>
      </c>
      <c r="F37" s="4" t="inlineStr">
        <is>
          <t xml:space="preserve"> </t>
        </is>
      </c>
      <c r="G37" s="5" t="n">
        <v>-132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income (loss)</t>
        </is>
      </c>
      <c r="B38" s="5" t="n">
        <v>8130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3364</v>
      </c>
      <c r="K38" s="4" t="inlineStr">
        <is>
          <t xml:space="preserve"> </t>
        </is>
      </c>
      <c r="L38" s="4" t="inlineStr">
        <is>
          <t xml:space="preserve"> </t>
        </is>
      </c>
      <c r="M38" s="5" t="n">
        <v>7945</v>
      </c>
    </row>
    <row r="39">
      <c r="A39" s="4" t="inlineStr">
        <is>
          <t>Ending balance, common stock (in shares) at Jun. 30, 2021</t>
        </is>
      </c>
      <c r="B39" s="4" t="inlineStr">
        <is>
          <t xml:space="preserve"> </t>
        </is>
      </c>
      <c r="C39" s="4" t="inlineStr">
        <is>
          <t xml:space="preserve"> </t>
        </is>
      </c>
      <c r="D39" s="4" t="inlineStr">
        <is>
          <t xml:space="preserve"> </t>
        </is>
      </c>
      <c r="E39" s="5" t="n">
        <v>19904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nding balance at Jun. 30, 2021</t>
        </is>
      </c>
      <c r="B40" s="6" t="n">
        <v>1021773</v>
      </c>
      <c r="C40" s="4" t="inlineStr">
        <is>
          <t xml:space="preserve"> </t>
        </is>
      </c>
      <c r="D40" s="4" t="inlineStr">
        <is>
          <t xml:space="preserve"> </t>
        </is>
      </c>
      <c r="E40" s="6" t="n">
        <v>200</v>
      </c>
      <c r="F40" s="6" t="n">
        <v>-14560</v>
      </c>
      <c r="G40" s="5" t="n">
        <v>870567</v>
      </c>
      <c r="H40" s="4" t="inlineStr">
        <is>
          <t xml:space="preserve"> </t>
        </is>
      </c>
      <c r="I40" s="4" t="inlineStr">
        <is>
          <t xml:space="preserve"> </t>
        </is>
      </c>
      <c r="J40" s="5" t="n">
        <v>-20140</v>
      </c>
      <c r="K40" s="4" t="inlineStr">
        <is>
          <t xml:space="preserve"> </t>
        </is>
      </c>
      <c r="L40" s="4" t="inlineStr">
        <is>
          <t xml:space="preserve"> </t>
        </is>
      </c>
      <c r="M40" s="5" t="n">
        <v>185706</v>
      </c>
    </row>
    <row r="41">
      <c r="A41" s="4" t="inlineStr">
        <is>
          <t>Ending balance, treasury stock (in shares) at Jun. 30, 2021</t>
        </is>
      </c>
      <c r="B41" s="4" t="inlineStr">
        <is>
          <t xml:space="preserve"> </t>
        </is>
      </c>
      <c r="C41" s="4" t="inlineStr">
        <is>
          <t xml:space="preserve"> </t>
        </is>
      </c>
      <c r="D41" s="4" t="inlineStr">
        <is>
          <t xml:space="preserve"> </t>
        </is>
      </c>
      <c r="E41" s="4" t="inlineStr">
        <is>
          <t xml:space="preserve"> </t>
        </is>
      </c>
      <c r="F41" s="5" t="n">
        <v>191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eginning balance, common stock (in shares) at Dec. 31, 2021</t>
        </is>
      </c>
      <c r="B42" s="5" t="n">
        <v>19276181</v>
      </c>
      <c r="C42" s="4" t="inlineStr">
        <is>
          <t xml:space="preserve"> </t>
        </is>
      </c>
      <c r="D42" s="4" t="inlineStr">
        <is>
          <t xml:space="preserve"> </t>
        </is>
      </c>
      <c r="E42" s="5" t="n">
        <v>19276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eginning balance at Dec. 31, 2021</t>
        </is>
      </c>
      <c r="B43" s="6" t="n">
        <v>1221573</v>
      </c>
      <c r="C43" s="4" t="inlineStr">
        <is>
          <t xml:space="preserve"> </t>
        </is>
      </c>
      <c r="D43" s="4" t="inlineStr">
        <is>
          <t xml:space="preserve"> </t>
        </is>
      </c>
      <c r="E43" s="6" t="n">
        <v>200</v>
      </c>
      <c r="F43" s="6" t="n">
        <v>-100000</v>
      </c>
      <c r="G43" s="5" t="n">
        <v>863010</v>
      </c>
      <c r="H43" s="4" t="inlineStr">
        <is>
          <t xml:space="preserve"> </t>
        </is>
      </c>
      <c r="I43" s="4" t="inlineStr">
        <is>
          <t xml:space="preserve"> </t>
        </is>
      </c>
      <c r="J43" s="5" t="n">
        <v>269690</v>
      </c>
      <c r="K43" s="4" t="inlineStr">
        <is>
          <t xml:space="preserve"> </t>
        </is>
      </c>
      <c r="L43" s="4" t="inlineStr">
        <is>
          <t xml:space="preserve"> </t>
        </is>
      </c>
      <c r="M43" s="5" t="n">
        <v>188673</v>
      </c>
    </row>
    <row r="44">
      <c r="A44" s="4" t="inlineStr">
        <is>
          <t>Beginning balance, treasury stock (in shares) at Dec. 31, 2021</t>
        </is>
      </c>
      <c r="B44" s="5" t="n">
        <v>871018</v>
      </c>
      <c r="C44" s="4" t="inlineStr">
        <is>
          <t xml:space="preserve"> </t>
        </is>
      </c>
      <c r="D44" s="4" t="inlineStr">
        <is>
          <t xml:space="preserve"> </t>
        </is>
      </c>
      <c r="E44" s="4" t="inlineStr">
        <is>
          <t xml:space="preserve"> </t>
        </is>
      </c>
      <c r="F44" s="5" t="n">
        <v>871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quity-based compensation (in shares)</t>
        </is>
      </c>
      <c r="B46" s="4" t="inlineStr">
        <is>
          <t xml:space="preserve"> </t>
        </is>
      </c>
      <c r="C46" s="4" t="inlineStr">
        <is>
          <t xml:space="preserve"> </t>
        </is>
      </c>
      <c r="D46" s="4" t="inlineStr">
        <is>
          <t xml:space="preserve"> </t>
        </is>
      </c>
      <c r="E46" s="5" t="n">
        <v>94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quity-based compensation</t>
        </is>
      </c>
      <c r="B47" s="6" t="n">
        <v>4848</v>
      </c>
      <c r="C47" s="4" t="inlineStr">
        <is>
          <t xml:space="preserve"> </t>
        </is>
      </c>
      <c r="D47" s="4" t="inlineStr">
        <is>
          <t xml:space="preserve"> </t>
        </is>
      </c>
      <c r="E47" s="4" t="inlineStr">
        <is>
          <t xml:space="preserve"> </t>
        </is>
      </c>
      <c r="F47" s="4" t="inlineStr">
        <is>
          <t xml:space="preserve"> </t>
        </is>
      </c>
      <c r="G47" s="5" t="n">
        <v>4800</v>
      </c>
      <c r="H47" s="4" t="inlineStr">
        <is>
          <t xml:space="preserve"> </t>
        </is>
      </c>
      <c r="I47" s="4" t="inlineStr">
        <is>
          <t xml:space="preserve"> </t>
        </is>
      </c>
      <c r="J47" s="4" t="inlineStr">
        <is>
          <t xml:space="preserve"> </t>
        </is>
      </c>
      <c r="K47" s="4" t="inlineStr">
        <is>
          <t xml:space="preserve"> </t>
        </is>
      </c>
      <c r="L47" s="4" t="inlineStr">
        <is>
          <t xml:space="preserve"> </t>
        </is>
      </c>
      <c r="M47" s="5" t="n">
        <v>48</v>
      </c>
    </row>
    <row r="48">
      <c r="A48" s="4" t="inlineStr">
        <is>
          <t>Tax withholding on vesting of equity-based awards (in shares)</t>
        </is>
      </c>
      <c r="B48" s="4" t="inlineStr">
        <is>
          <t xml:space="preserve"> </t>
        </is>
      </c>
      <c r="C48" s="4" t="inlineStr">
        <is>
          <t xml:space="preserve"> </t>
        </is>
      </c>
      <c r="D48" s="4" t="inlineStr">
        <is>
          <t xml:space="preserve"> </t>
        </is>
      </c>
      <c r="E48" s="5" t="n">
        <v>-31000</v>
      </c>
      <c r="F48" s="5" t="n">
        <v>-31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ax withholding on vesting of equity-based awards</t>
        </is>
      </c>
      <c r="B49" s="5" t="n">
        <v>-4132</v>
      </c>
      <c r="C49" s="4" t="inlineStr">
        <is>
          <t xml:space="preserve"> </t>
        </is>
      </c>
      <c r="D49" s="4" t="inlineStr">
        <is>
          <t xml:space="preserve"> </t>
        </is>
      </c>
      <c r="E49" s="4" t="inlineStr">
        <is>
          <t xml:space="preserve"> </t>
        </is>
      </c>
      <c r="F49" s="6" t="n">
        <v>-413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odification of equity-based awards</t>
        </is>
      </c>
      <c r="B50" s="5" t="n">
        <v>-226</v>
      </c>
      <c r="C50" s="4" t="inlineStr">
        <is>
          <t xml:space="preserve"> </t>
        </is>
      </c>
      <c r="D50" s="4" t="inlineStr">
        <is>
          <t xml:space="preserve"> </t>
        </is>
      </c>
      <c r="E50" s="4" t="inlineStr">
        <is>
          <t xml:space="preserve"> </t>
        </is>
      </c>
      <c r="F50" s="4" t="inlineStr">
        <is>
          <t xml:space="preserve"> </t>
        </is>
      </c>
      <c r="G50" s="5" t="n">
        <v>-22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ividends</t>
        </is>
      </c>
      <c r="B51" s="4" t="inlineStr">
        <is>
          <t xml:space="preserve"> </t>
        </is>
      </c>
      <c r="C51" s="5" t="n">
        <v>-7307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73074</v>
      </c>
      <c r="L51" s="4" t="inlineStr">
        <is>
          <t xml:space="preserve"> </t>
        </is>
      </c>
      <c r="M51" s="4" t="inlineStr">
        <is>
          <t xml:space="preserve"> </t>
        </is>
      </c>
    </row>
    <row r="52">
      <c r="A52" s="4" t="inlineStr">
        <is>
          <t>Warrants exercised (in shares)</t>
        </is>
      </c>
      <c r="B52" s="4" t="inlineStr">
        <is>
          <t xml:space="preserve"> </t>
        </is>
      </c>
      <c r="C52" s="4" t="inlineStr">
        <is>
          <t xml:space="preserve"> </t>
        </is>
      </c>
      <c r="D52" s="4" t="inlineStr">
        <is>
          <t xml:space="preserve"> </t>
        </is>
      </c>
      <c r="E52" s="5" t="n">
        <v>233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exercised</t>
        </is>
      </c>
      <c r="B53" s="5" t="n">
        <v>15692</v>
      </c>
      <c r="C53" s="4" t="inlineStr">
        <is>
          <t xml:space="preserve"> </t>
        </is>
      </c>
      <c r="D53" s="4" t="inlineStr">
        <is>
          <t xml:space="preserve"> </t>
        </is>
      </c>
      <c r="E53" s="6" t="n">
        <v>3</v>
      </c>
      <c r="F53" s="4" t="inlineStr">
        <is>
          <t xml:space="preserve"> </t>
        </is>
      </c>
      <c r="G53" s="5" t="n">
        <v>1568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income (loss)</t>
        </is>
      </c>
      <c r="B54" s="5" t="n">
        <v>46831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66003</v>
      </c>
      <c r="K54" s="4" t="inlineStr">
        <is>
          <t xml:space="preserve"> </t>
        </is>
      </c>
      <c r="L54" s="4" t="inlineStr">
        <is>
          <t xml:space="preserve"> </t>
        </is>
      </c>
      <c r="M54" s="5" t="n">
        <v>2311</v>
      </c>
    </row>
    <row r="55">
      <c r="A55" s="4" t="inlineStr">
        <is>
          <t>OMP Merger</t>
        </is>
      </c>
      <c r="B55" s="5" t="n">
        <v>-19103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91032</v>
      </c>
    </row>
    <row r="56">
      <c r="A56" s="4" t="inlineStr">
        <is>
          <t>Ending balance, common stock (in shares) at Mar. 31, 2022</t>
        </is>
      </c>
      <c r="B56" s="4" t="inlineStr">
        <is>
          <t xml:space="preserve"> </t>
        </is>
      </c>
      <c r="C56" s="4" t="inlineStr">
        <is>
          <t xml:space="preserve"> </t>
        </is>
      </c>
      <c r="D56" s="4" t="inlineStr">
        <is>
          <t xml:space="preserve"> </t>
        </is>
      </c>
      <c r="E56" s="5" t="n">
        <v>19572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nding balance at Mar. 31, 2022</t>
        </is>
      </c>
      <c r="B57" s="6" t="n">
        <v>1441963</v>
      </c>
      <c r="C57" s="4" t="inlineStr">
        <is>
          <t xml:space="preserve"> </t>
        </is>
      </c>
      <c r="D57" s="4" t="inlineStr">
        <is>
          <t xml:space="preserve"> </t>
        </is>
      </c>
      <c r="E57" s="6" t="n">
        <v>203</v>
      </c>
      <c r="F57" s="6" t="n">
        <v>-104132</v>
      </c>
      <c r="G57" s="5" t="n">
        <v>883273</v>
      </c>
      <c r="H57" s="4" t="inlineStr">
        <is>
          <t xml:space="preserve"> </t>
        </is>
      </c>
      <c r="I57" s="4" t="inlineStr">
        <is>
          <t xml:space="preserve"> </t>
        </is>
      </c>
      <c r="J57" s="5" t="n">
        <v>662619</v>
      </c>
      <c r="K57" s="4" t="inlineStr">
        <is>
          <t xml:space="preserve"> </t>
        </is>
      </c>
      <c r="L57" s="4" t="inlineStr">
        <is>
          <t xml:space="preserve"> </t>
        </is>
      </c>
      <c r="M57" s="5" t="n">
        <v>0</v>
      </c>
    </row>
    <row r="58">
      <c r="A58" s="4" t="inlineStr">
        <is>
          <t>Ending balance, treasury stock (in shares) at Mar. 31, 2022</t>
        </is>
      </c>
      <c r="B58" s="4" t="inlineStr">
        <is>
          <t xml:space="preserve"> </t>
        </is>
      </c>
      <c r="C58" s="4" t="inlineStr">
        <is>
          <t xml:space="preserve"> </t>
        </is>
      </c>
      <c r="D58" s="4" t="inlineStr">
        <is>
          <t xml:space="preserve"> </t>
        </is>
      </c>
      <c r="E58" s="4" t="inlineStr">
        <is>
          <t xml:space="preserve"> </t>
        </is>
      </c>
      <c r="F58" s="5" t="n">
        <v>902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eginning balance, common stock (in shares) at Dec. 31, 2021</t>
        </is>
      </c>
      <c r="B59" s="5" t="n">
        <v>19276181</v>
      </c>
      <c r="C59" s="4" t="inlineStr">
        <is>
          <t xml:space="preserve"> </t>
        </is>
      </c>
      <c r="D59" s="4" t="inlineStr">
        <is>
          <t xml:space="preserve"> </t>
        </is>
      </c>
      <c r="E59" s="5" t="n">
        <v>19276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eginning balance at Dec. 31, 2021</t>
        </is>
      </c>
      <c r="B60" s="6" t="n">
        <v>1221573</v>
      </c>
      <c r="C60" s="4" t="inlineStr">
        <is>
          <t xml:space="preserve"> </t>
        </is>
      </c>
      <c r="D60" s="4" t="inlineStr">
        <is>
          <t xml:space="preserve"> </t>
        </is>
      </c>
      <c r="E60" s="6" t="n">
        <v>200</v>
      </c>
      <c r="F60" s="6" t="n">
        <v>-100000</v>
      </c>
      <c r="G60" s="5" t="n">
        <v>863010</v>
      </c>
      <c r="H60" s="4" t="inlineStr">
        <is>
          <t xml:space="preserve"> </t>
        </is>
      </c>
      <c r="I60" s="4" t="inlineStr">
        <is>
          <t xml:space="preserve"> </t>
        </is>
      </c>
      <c r="J60" s="5" t="n">
        <v>269690</v>
      </c>
      <c r="K60" s="4" t="inlineStr">
        <is>
          <t xml:space="preserve"> </t>
        </is>
      </c>
      <c r="L60" s="4" t="inlineStr">
        <is>
          <t xml:space="preserve"> </t>
        </is>
      </c>
      <c r="M60" s="5" t="n">
        <v>188673</v>
      </c>
    </row>
    <row r="61">
      <c r="A61" s="4" t="inlineStr">
        <is>
          <t>Beginning balance, treasury stock (in shares) at Dec. 31, 2021</t>
        </is>
      </c>
      <c r="B61" s="5" t="n">
        <v>871018</v>
      </c>
      <c r="C61" s="4" t="inlineStr">
        <is>
          <t xml:space="preserve"> </t>
        </is>
      </c>
      <c r="D61" s="4" t="inlineStr">
        <is>
          <t xml:space="preserve"> </t>
        </is>
      </c>
      <c r="E61" s="4" t="inlineStr">
        <is>
          <t xml:space="preserve"> </t>
        </is>
      </c>
      <c r="F61" s="5" t="n">
        <v>871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purchase of common stock (in shares)</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s exercised (in shares)</t>
        </is>
      </c>
      <c r="B64" s="5" t="n">
        <v>52848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et income (loss)</t>
        </is>
      </c>
      <c r="B65" s="6" t="n">
        <v>59915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nding balance, common stock (in shares) at Jun. 30, 2022</t>
        </is>
      </c>
      <c r="B66" s="5" t="n">
        <v>19662862</v>
      </c>
      <c r="C66" s="4" t="inlineStr">
        <is>
          <t xml:space="preserve"> </t>
        </is>
      </c>
      <c r="D66" s="4" t="inlineStr">
        <is>
          <t xml:space="preserve"> </t>
        </is>
      </c>
      <c r="E66" s="5" t="n">
        <v>19663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nding balance at Jun. 30, 2022</t>
        </is>
      </c>
      <c r="B67" s="6" t="n">
        <v>1198096</v>
      </c>
      <c r="C67" s="4" t="inlineStr">
        <is>
          <t xml:space="preserve"> </t>
        </is>
      </c>
      <c r="D67" s="4" t="inlineStr">
        <is>
          <t xml:space="preserve"> </t>
        </is>
      </c>
      <c r="E67" s="6" t="n">
        <v>206</v>
      </c>
      <c r="F67" s="6" t="n">
        <v>-100000</v>
      </c>
      <c r="G67" s="5" t="n">
        <v>883801</v>
      </c>
      <c r="H67" s="4" t="inlineStr">
        <is>
          <t xml:space="preserve"> </t>
        </is>
      </c>
      <c r="I67" s="4" t="inlineStr">
        <is>
          <t xml:space="preserve"> </t>
        </is>
      </c>
      <c r="J67" s="5" t="n">
        <v>414089</v>
      </c>
      <c r="K67" s="4" t="inlineStr">
        <is>
          <t xml:space="preserve"> </t>
        </is>
      </c>
      <c r="L67" s="4" t="inlineStr">
        <is>
          <t xml:space="preserve"> </t>
        </is>
      </c>
      <c r="M67" s="5" t="n">
        <v>0</v>
      </c>
    </row>
    <row r="68">
      <c r="A68" s="4" t="inlineStr">
        <is>
          <t>Ending balance, treasury stock (in shares) at Jun. 30, 2022</t>
        </is>
      </c>
      <c r="B68" s="5" t="n">
        <v>871018</v>
      </c>
      <c r="C68" s="4" t="inlineStr">
        <is>
          <t xml:space="preserve"> </t>
        </is>
      </c>
      <c r="D68" s="4" t="inlineStr">
        <is>
          <t xml:space="preserve"> </t>
        </is>
      </c>
      <c r="E68" s="4" t="inlineStr">
        <is>
          <t xml:space="preserve"> </t>
        </is>
      </c>
      <c r="F68" s="5" t="n">
        <v>871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eginning balance, common stock (in shares) at Mar. 31, 2022</t>
        </is>
      </c>
      <c r="B69" s="4" t="inlineStr">
        <is>
          <t xml:space="preserve"> </t>
        </is>
      </c>
      <c r="C69" s="4" t="inlineStr">
        <is>
          <t xml:space="preserve"> </t>
        </is>
      </c>
      <c r="D69" s="4" t="inlineStr">
        <is>
          <t xml:space="preserve"> </t>
        </is>
      </c>
      <c r="E69" s="5" t="n">
        <v>19572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eginning balance at Mar. 31, 2022</t>
        </is>
      </c>
      <c r="B70" s="6" t="n">
        <v>1441963</v>
      </c>
      <c r="C70" s="4" t="inlineStr">
        <is>
          <t xml:space="preserve"> </t>
        </is>
      </c>
      <c r="D70" s="4" t="inlineStr">
        <is>
          <t xml:space="preserve"> </t>
        </is>
      </c>
      <c r="E70" s="6" t="n">
        <v>203</v>
      </c>
      <c r="F70" s="6" t="n">
        <v>-104132</v>
      </c>
      <c r="G70" s="5" t="n">
        <v>883273</v>
      </c>
      <c r="H70" s="4" t="inlineStr">
        <is>
          <t xml:space="preserve"> </t>
        </is>
      </c>
      <c r="I70" s="4" t="inlineStr">
        <is>
          <t xml:space="preserve"> </t>
        </is>
      </c>
      <c r="J70" s="5" t="n">
        <v>662619</v>
      </c>
      <c r="K70" s="4" t="inlineStr">
        <is>
          <t xml:space="preserve"> </t>
        </is>
      </c>
      <c r="L70" s="4" t="inlineStr">
        <is>
          <t xml:space="preserve"> </t>
        </is>
      </c>
      <c r="M70" s="5" t="n">
        <v>0</v>
      </c>
    </row>
    <row r="71">
      <c r="A71" s="4" t="inlineStr">
        <is>
          <t>Beginning balance, treasury stock (in shares) at Mar. 31, 2022</t>
        </is>
      </c>
      <c r="B71" s="4" t="inlineStr">
        <is>
          <t xml:space="preserve"> </t>
        </is>
      </c>
      <c r="C71" s="4" t="inlineStr">
        <is>
          <t xml:space="preserve"> </t>
        </is>
      </c>
      <c r="D71" s="4" t="inlineStr">
        <is>
          <t xml:space="preserve"> </t>
        </is>
      </c>
      <c r="E71" s="4" t="inlineStr">
        <is>
          <t xml:space="preserve"> </t>
        </is>
      </c>
      <c r="F71" s="5" t="n">
        <v>902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quity-based compensation (in shares)</t>
        </is>
      </c>
      <c r="B73" s="4" t="inlineStr">
        <is>
          <t xml:space="preserve"> </t>
        </is>
      </c>
      <c r="C73" s="4" t="inlineStr">
        <is>
          <t xml:space="preserve"> </t>
        </is>
      </c>
      <c r="D73" s="4" t="inlineStr">
        <is>
          <t xml:space="preserve"> </t>
        </is>
      </c>
      <c r="E73" s="5" t="n">
        <v>11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quity-based compensation</t>
        </is>
      </c>
      <c r="B74" s="5" t="n">
        <v>4815</v>
      </c>
      <c r="C74" s="4" t="inlineStr">
        <is>
          <t xml:space="preserve"> </t>
        </is>
      </c>
      <c r="D74" s="4" t="inlineStr">
        <is>
          <t xml:space="preserve"> </t>
        </is>
      </c>
      <c r="E74" s="4" t="inlineStr">
        <is>
          <t xml:space="preserve"> </t>
        </is>
      </c>
      <c r="F74" s="4" t="inlineStr">
        <is>
          <t xml:space="preserve"> </t>
        </is>
      </c>
      <c r="G74" s="5" t="n">
        <v>481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ax withholding on vesting of equity-based awards (in shares)</t>
        </is>
      </c>
      <c r="B75" s="4" t="inlineStr">
        <is>
          <t xml:space="preserve"> </t>
        </is>
      </c>
      <c r="C75" s="4" t="inlineStr">
        <is>
          <t xml:space="preserve"> </t>
        </is>
      </c>
      <c r="D75" s="4" t="inlineStr">
        <is>
          <t xml:space="preserve"> </t>
        </is>
      </c>
      <c r="E75" s="5" t="n">
        <v>-4000</v>
      </c>
      <c r="F75" s="5" t="n">
        <v>-4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Tax withholding on vesting of equity-based awards</t>
        </is>
      </c>
      <c r="B76" s="5" t="n">
        <v>-657</v>
      </c>
      <c r="C76" s="4" t="inlineStr">
        <is>
          <t xml:space="preserve"> </t>
        </is>
      </c>
      <c r="D76" s="4" t="inlineStr">
        <is>
          <t xml:space="preserve"> </t>
        </is>
      </c>
      <c r="E76" s="4" t="inlineStr">
        <is>
          <t xml:space="preserve"> </t>
        </is>
      </c>
      <c r="F76" s="6" t="n">
        <v>-657</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ransfer of treasury stock under long-term investment plan (in shares)</t>
        </is>
      </c>
      <c r="B77" s="4" t="inlineStr">
        <is>
          <t xml:space="preserve"> </t>
        </is>
      </c>
      <c r="C77" s="4" t="inlineStr">
        <is>
          <t xml:space="preserve"> </t>
        </is>
      </c>
      <c r="D77" s="4" t="inlineStr">
        <is>
          <t xml:space="preserve"> </t>
        </is>
      </c>
      <c r="E77" s="4" t="inlineStr">
        <is>
          <t xml:space="preserve"> </t>
        </is>
      </c>
      <c r="F77" s="5" t="n">
        <v>-35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ransfer of equity plan shares from treasury</t>
        </is>
      </c>
      <c r="B78" s="6" t="n">
        <v>0</v>
      </c>
      <c r="C78" s="4" t="inlineStr">
        <is>
          <t xml:space="preserve"> </t>
        </is>
      </c>
      <c r="D78" s="4" t="inlineStr">
        <is>
          <t xml:space="preserve"> </t>
        </is>
      </c>
      <c r="E78" s="4" t="inlineStr">
        <is>
          <t xml:space="preserve"> </t>
        </is>
      </c>
      <c r="F78" s="6" t="n">
        <v>4789</v>
      </c>
      <c r="G78" s="5" t="n">
        <v>-4789</v>
      </c>
      <c r="H78" s="4" t="inlineStr">
        <is>
          <t xml:space="preserve"> </t>
        </is>
      </c>
      <c r="I78" s="4" t="inlineStr">
        <is>
          <t xml:space="preserve"> </t>
        </is>
      </c>
      <c r="J78" s="5" t="n">
        <v>0</v>
      </c>
      <c r="K78" s="4" t="inlineStr">
        <is>
          <t xml:space="preserve"> </t>
        </is>
      </c>
      <c r="L78" s="4" t="inlineStr">
        <is>
          <t xml:space="preserve"> </t>
        </is>
      </c>
      <c r="M78" s="4" t="inlineStr">
        <is>
          <t xml:space="preserve"> </t>
        </is>
      </c>
    </row>
    <row r="79">
      <c r="A79" s="4" t="inlineStr">
        <is>
          <t>Dividends</t>
        </is>
      </c>
      <c r="B79" s="4" t="inlineStr">
        <is>
          <t xml:space="preserve"> </t>
        </is>
      </c>
      <c r="C79" s="6" t="n">
        <v>-71961</v>
      </c>
      <c r="D79" s="6" t="n">
        <v>-30740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71961</v>
      </c>
      <c r="L79" s="6" t="n">
        <v>-307408</v>
      </c>
      <c r="M79" s="4" t="inlineStr">
        <is>
          <t xml:space="preserve"> </t>
        </is>
      </c>
    </row>
    <row r="80">
      <c r="A80" s="4" t="inlineStr">
        <is>
          <t>Warrants exercised (in shares)</t>
        </is>
      </c>
      <c r="B80" s="5" t="n">
        <v>194863</v>
      </c>
      <c r="C80" s="4" t="inlineStr">
        <is>
          <t xml:space="preserve"> </t>
        </is>
      </c>
      <c r="D80" s="4" t="inlineStr">
        <is>
          <t xml:space="preserve"> </t>
        </is>
      </c>
      <c r="E80" s="5" t="n">
        <v>84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Warrants exercised</t>
        </is>
      </c>
      <c r="B81" s="6" t="n">
        <v>505</v>
      </c>
      <c r="C81" s="4" t="inlineStr">
        <is>
          <t xml:space="preserve"> </t>
        </is>
      </c>
      <c r="D81" s="4" t="inlineStr">
        <is>
          <t xml:space="preserve"> </t>
        </is>
      </c>
      <c r="E81" s="6" t="n">
        <v>3</v>
      </c>
      <c r="F81" s="4" t="inlineStr">
        <is>
          <t xml:space="preserve"> </t>
        </is>
      </c>
      <c r="G81" s="5" t="n">
        <v>502</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et income (loss)</t>
        </is>
      </c>
      <c r="B82" s="6" t="n">
        <v>13083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30839</v>
      </c>
      <c r="K82" s="4" t="inlineStr">
        <is>
          <t xml:space="preserve"> </t>
        </is>
      </c>
      <c r="L82" s="4" t="inlineStr">
        <is>
          <t xml:space="preserve"> </t>
        </is>
      </c>
      <c r="M82" s="4" t="inlineStr">
        <is>
          <t xml:space="preserve"> </t>
        </is>
      </c>
    </row>
    <row r="83">
      <c r="A83" s="4" t="inlineStr">
        <is>
          <t>Ending balance, common stock (in shares) at Jun. 30, 2022</t>
        </is>
      </c>
      <c r="B83" s="5" t="n">
        <v>19662862</v>
      </c>
      <c r="C83" s="4" t="inlineStr">
        <is>
          <t xml:space="preserve"> </t>
        </is>
      </c>
      <c r="D83" s="4" t="inlineStr">
        <is>
          <t xml:space="preserve"> </t>
        </is>
      </c>
      <c r="E83" s="5" t="n">
        <v>19663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nding balance at Jun. 30, 2022</t>
        </is>
      </c>
      <c r="B84" s="6" t="n">
        <v>1198096</v>
      </c>
      <c r="C84" s="4" t="inlineStr">
        <is>
          <t xml:space="preserve"> </t>
        </is>
      </c>
      <c r="D84" s="4" t="inlineStr">
        <is>
          <t xml:space="preserve"> </t>
        </is>
      </c>
      <c r="E84" s="6" t="n">
        <v>206</v>
      </c>
      <c r="F84" s="6" t="n">
        <v>-100000</v>
      </c>
      <c r="G84" s="6" t="n">
        <v>883801</v>
      </c>
      <c r="H84" s="4" t="inlineStr">
        <is>
          <t xml:space="preserve"> </t>
        </is>
      </c>
      <c r="I84" s="4" t="inlineStr">
        <is>
          <t xml:space="preserve"> </t>
        </is>
      </c>
      <c r="J84" s="6" t="n">
        <v>414089</v>
      </c>
      <c r="K84" s="4" t="inlineStr">
        <is>
          <t xml:space="preserve"> </t>
        </is>
      </c>
      <c r="L84" s="4" t="inlineStr">
        <is>
          <t xml:space="preserve"> </t>
        </is>
      </c>
      <c r="M84" s="6" t="n">
        <v>0</v>
      </c>
    </row>
    <row r="85">
      <c r="A85" s="4" t="inlineStr">
        <is>
          <t>Ending balance, treasury stock (in shares) at Jun. 30, 2022</t>
        </is>
      </c>
      <c r="B85" s="5" t="n">
        <v>871018</v>
      </c>
      <c r="C85" s="4" t="inlineStr">
        <is>
          <t xml:space="preserve"> </t>
        </is>
      </c>
      <c r="D85" s="4" t="inlineStr">
        <is>
          <t xml:space="preserve"> </t>
        </is>
      </c>
      <c r="E85" s="4" t="inlineStr">
        <is>
          <t xml:space="preserve"> </t>
        </is>
      </c>
      <c r="F85" s="5" t="n">
        <v>871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Realized and Unrealized Gains and Losses from Commodity Derivative Instru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loss on derivative instruments</t>
        </is>
      </c>
      <c r="B4" s="6" t="n">
        <v>-98253</v>
      </c>
      <c r="C4" s="6" t="n">
        <v>-267037</v>
      </c>
      <c r="D4" s="6" t="n">
        <v>-466175</v>
      </c>
      <c r="E4" s="6" t="n">
        <v>-448552</v>
      </c>
    </row>
    <row r="5">
      <c r="A5" s="4" t="inlineStr">
        <is>
          <t>Contingent consideration</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et loss on derivative instruments</t>
        </is>
      </c>
      <c r="B7" s="5" t="n">
        <v>-2680</v>
      </c>
      <c r="C7" s="5" t="n">
        <v>0</v>
      </c>
      <c r="D7" s="5" t="n">
        <v>14270</v>
      </c>
      <c r="E7" s="5" t="n">
        <v>0</v>
      </c>
    </row>
    <row r="8">
      <c r="A8" s="4" t="inlineStr">
        <is>
          <t>Commodity derivativ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et loss on derivative instruments</t>
        </is>
      </c>
      <c r="B10" s="6" t="n">
        <v>-95573</v>
      </c>
      <c r="C10" s="6" t="n">
        <v>-267037</v>
      </c>
      <c r="D10" s="6" t="n">
        <v>-480445</v>
      </c>
      <c r="E10" s="6" t="n">
        <v>-44855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Location and Fair Value of Outstanding Commodity Derivative Instruments (Details)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s, gross amount</t>
        </is>
      </c>
      <c r="B3" s="6" t="n">
        <v>59080</v>
      </c>
      <c r="C3" s="6" t="n">
        <v>44865</v>
      </c>
    </row>
    <row r="4">
      <c r="A4" s="4" t="inlineStr">
        <is>
          <t>Derivative assets, gross amounts offset</t>
        </is>
      </c>
      <c r="B4" s="5" t="n">
        <v>0</v>
      </c>
      <c r="C4" s="5" t="n">
        <v>0</v>
      </c>
    </row>
    <row r="5">
      <c r="A5" s="4" t="inlineStr">
        <is>
          <t>Derivative assets, net amount</t>
        </is>
      </c>
      <c r="B5" s="5" t="n">
        <v>59080</v>
      </c>
      <c r="C5" s="5" t="n">
        <v>44865</v>
      </c>
    </row>
    <row r="6">
      <c r="A6" s="4" t="inlineStr">
        <is>
          <t>Contingent consideration | Derivative instruments — non-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 gross amount</t>
        </is>
      </c>
      <c r="B8" s="5" t="n">
        <v>59080</v>
      </c>
      <c r="C8" s="5" t="n">
        <v>44810</v>
      </c>
    </row>
    <row r="9">
      <c r="A9" s="4" t="inlineStr">
        <is>
          <t>Derivative assets, gross amounts offset</t>
        </is>
      </c>
      <c r="B9" s="5" t="n">
        <v>0</v>
      </c>
      <c r="C9" s="5" t="n">
        <v>0</v>
      </c>
    </row>
    <row r="10">
      <c r="A10" s="4" t="inlineStr">
        <is>
          <t>Derivative assets, net amount</t>
        </is>
      </c>
      <c r="B10" s="5" t="n">
        <v>59080</v>
      </c>
      <c r="C10" s="5" t="n">
        <v>44810</v>
      </c>
    </row>
    <row r="11">
      <c r="A11" s="4" t="inlineStr">
        <is>
          <t>Commodity derivativ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 gross amount</t>
        </is>
      </c>
      <c r="B13" s="5" t="n">
        <v>494588</v>
      </c>
      <c r="C13" s="5" t="n">
        <v>229827</v>
      </c>
    </row>
    <row r="14">
      <c r="A14" s="4" t="inlineStr">
        <is>
          <t>Derivative liabilities, gross amounts offset</t>
        </is>
      </c>
      <c r="B14" s="5" t="n">
        <v>-11138</v>
      </c>
      <c r="C14" s="5" t="n">
        <v>-25098</v>
      </c>
    </row>
    <row r="15">
      <c r="A15" s="4" t="inlineStr">
        <is>
          <t>Derivative liabilities, net amount</t>
        </is>
      </c>
      <c r="B15" s="5" t="n">
        <v>483450</v>
      </c>
      <c r="C15" s="5" t="n">
        <v>204729</v>
      </c>
    </row>
    <row r="16">
      <c r="A16" s="4" t="inlineStr">
        <is>
          <t>Commodity derivatives | Derivative instruments — non-current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 gross amount</t>
        </is>
      </c>
      <c r="B18" s="4" t="inlineStr">
        <is>
          <t xml:space="preserve"> </t>
        </is>
      </c>
      <c r="C18" s="5" t="n">
        <v>55</v>
      </c>
    </row>
    <row r="19">
      <c r="A19" s="4" t="inlineStr">
        <is>
          <t>Derivative assets, gross amounts offset</t>
        </is>
      </c>
      <c r="B19" s="4" t="inlineStr">
        <is>
          <t xml:space="preserve"> </t>
        </is>
      </c>
      <c r="C19" s="5" t="n">
        <v>0</v>
      </c>
    </row>
    <row r="20">
      <c r="A20" s="4" t="inlineStr">
        <is>
          <t>Derivative assets, net amount</t>
        </is>
      </c>
      <c r="B20" s="4" t="inlineStr">
        <is>
          <t xml:space="preserve"> </t>
        </is>
      </c>
      <c r="C20" s="5" t="n">
        <v>55</v>
      </c>
    </row>
    <row r="21">
      <c r="A21" s="4" t="inlineStr">
        <is>
          <t>Commodity derivatives | Derivative instruments — current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ies, gross amount</t>
        </is>
      </c>
      <c r="B23" s="5" t="n">
        <v>342330</v>
      </c>
      <c r="C23" s="5" t="n">
        <v>96172</v>
      </c>
    </row>
    <row r="24">
      <c r="A24" s="4" t="inlineStr">
        <is>
          <t>Derivative liabilities, gross amounts offset</t>
        </is>
      </c>
      <c r="B24" s="5" t="n">
        <v>-4182</v>
      </c>
      <c r="C24" s="5" t="n">
        <v>-6725</v>
      </c>
    </row>
    <row r="25">
      <c r="A25" s="4" t="inlineStr">
        <is>
          <t>Derivative liabilities, net amount</t>
        </is>
      </c>
      <c r="B25" s="5" t="n">
        <v>338148</v>
      </c>
      <c r="C25" s="5" t="n">
        <v>89447</v>
      </c>
    </row>
    <row r="26">
      <c r="A26" s="4" t="inlineStr">
        <is>
          <t>Commodity derivatives | Derivative instruments — non-current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ies, gross amount</t>
        </is>
      </c>
      <c r="B28" s="5" t="n">
        <v>152258</v>
      </c>
      <c r="C28" s="5" t="n">
        <v>133655</v>
      </c>
    </row>
    <row r="29">
      <c r="A29" s="4" t="inlineStr">
        <is>
          <t>Derivative liabilities, gross amounts offset</t>
        </is>
      </c>
      <c r="B29" s="5" t="n">
        <v>-6956</v>
      </c>
      <c r="C29" s="5" t="n">
        <v>-18373</v>
      </c>
    </row>
    <row r="30">
      <c r="A30" s="4" t="inlineStr">
        <is>
          <t>Derivative liabilities, net amount</t>
        </is>
      </c>
      <c r="B30" s="6" t="n">
        <v>145302</v>
      </c>
      <c r="C30" s="6" t="n">
        <v>1152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Proved oil and gas properties</t>
        </is>
      </c>
      <c r="B3" s="6" t="n">
        <v>1499630</v>
      </c>
      <c r="C3" s="6" t="n">
        <v>1393836</v>
      </c>
    </row>
    <row r="4">
      <c r="A4" s="4" t="inlineStr">
        <is>
          <t>Less: Accumulated depreciation, depletion and amortization</t>
        </is>
      </c>
      <c r="B4" s="5" t="n">
        <v>-189760</v>
      </c>
      <c r="C4" s="5" t="n">
        <v>-107277</v>
      </c>
    </row>
    <row r="5">
      <c r="A5" s="4" t="inlineStr">
        <is>
          <t>Proved oil and gas properties, net</t>
        </is>
      </c>
      <c r="B5" s="5" t="n">
        <v>1309870</v>
      </c>
      <c r="C5" s="5" t="n">
        <v>1286559</v>
      </c>
    </row>
    <row r="6">
      <c r="A6" s="4" t="inlineStr">
        <is>
          <t>Unproved oil and gas properties</t>
        </is>
      </c>
      <c r="B6" s="5" t="n">
        <v>2538</v>
      </c>
      <c r="C6" s="5" t="n">
        <v>2001</v>
      </c>
    </row>
    <row r="7">
      <c r="A7" s="4" t="inlineStr">
        <is>
          <t>Other property and equipment</t>
        </is>
      </c>
      <c r="B7" s="5" t="n">
        <v>42287</v>
      </c>
      <c r="C7" s="5" t="n">
        <v>48981</v>
      </c>
    </row>
    <row r="8">
      <c r="A8" s="4" t="inlineStr">
        <is>
          <t>Less: Accumulated depreciation</t>
        </is>
      </c>
      <c r="B8" s="5" t="n">
        <v>-17627</v>
      </c>
      <c r="C8" s="5" t="n">
        <v>-17109</v>
      </c>
    </row>
    <row r="9">
      <c r="A9" s="4" t="inlineStr">
        <is>
          <t>Other property and equipment, net</t>
        </is>
      </c>
      <c r="B9" s="5" t="n">
        <v>24660</v>
      </c>
      <c r="C9" s="5" t="n">
        <v>31872</v>
      </c>
    </row>
    <row r="10">
      <c r="A10" s="4" t="inlineStr">
        <is>
          <t>Total property, plant and equipment, net</t>
        </is>
      </c>
      <c r="B10" s="6" t="n">
        <v>1337068</v>
      </c>
      <c r="C10" s="6" t="n">
        <v>13204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Divestitures (Details) - USD ($) $ in Thousands</t>
        </is>
      </c>
      <c r="G1" s="2" t="inlineStr">
        <is>
          <t>3 Months Ended</t>
        </is>
      </c>
      <c r="I1" s="2" t="inlineStr">
        <is>
          <t>6 Months Ended</t>
        </is>
      </c>
      <c r="K1" s="2" t="inlineStr">
        <is>
          <t>12 Months Ended</t>
        </is>
      </c>
    </row>
    <row r="2">
      <c r="B2" s="2" t="inlineStr">
        <is>
          <t>Feb. 01, 2022</t>
        </is>
      </c>
      <c r="C2" s="2" t="inlineStr">
        <is>
          <t>Jun. 29, 2021</t>
        </is>
      </c>
      <c r="D2" s="2" t="inlineStr">
        <is>
          <t>May 20, 2021</t>
        </is>
      </c>
      <c r="E2" s="2" t="inlineStr">
        <is>
          <t>Mar. 30, 2021</t>
        </is>
      </c>
      <c r="F2" s="2" t="inlineStr">
        <is>
          <t>Mar. 22, 2021</t>
        </is>
      </c>
      <c r="G2" s="2" t="inlineStr">
        <is>
          <t>Jun. 30, 2022</t>
        </is>
      </c>
      <c r="H2" s="2" t="inlineStr">
        <is>
          <t>Jun. 30, 2021</t>
        </is>
      </c>
      <c r="I2" s="2" t="inlineStr">
        <is>
          <t>Jun. 30, 2022</t>
        </is>
      </c>
      <c r="J2" s="2" t="inlineStr">
        <is>
          <t>Jun. 30, 2021</t>
        </is>
      </c>
      <c r="K2" s="2" t="inlineStr">
        <is>
          <t>Dec. 31, 2025</t>
        </is>
      </c>
      <c r="L2" s="2" t="inlineStr">
        <is>
          <t>Dec. 31, 2024</t>
        </is>
      </c>
      <c r="M2" s="2" t="inlineStr">
        <is>
          <t>Dec. 31, 2023</t>
        </is>
      </c>
      <c r="N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 in unconsolidated affiliate, fair value</t>
        </is>
      </c>
      <c r="B4" s="4" t="inlineStr">
        <is>
          <t xml:space="preserve"> </t>
        </is>
      </c>
      <c r="C4" s="4" t="inlineStr">
        <is>
          <t xml:space="preserve"> </t>
        </is>
      </c>
      <c r="D4" s="4" t="inlineStr">
        <is>
          <t xml:space="preserve"> </t>
        </is>
      </c>
      <c r="E4" s="4" t="inlineStr">
        <is>
          <t xml:space="preserve"> </t>
        </is>
      </c>
      <c r="F4" s="4" t="inlineStr">
        <is>
          <t xml:space="preserve"> </t>
        </is>
      </c>
      <c r="G4" s="6" t="n">
        <v>505335</v>
      </c>
      <c r="H4" s="4" t="inlineStr">
        <is>
          <t xml:space="preserve"> </t>
        </is>
      </c>
      <c r="I4" s="6" t="n">
        <v>505335</v>
      </c>
      <c r="J4" s="4" t="inlineStr">
        <is>
          <t xml:space="preserve"> </t>
        </is>
      </c>
      <c r="K4" s="4" t="inlineStr">
        <is>
          <t xml:space="preserve"> </t>
        </is>
      </c>
      <c r="L4" s="4" t="inlineStr">
        <is>
          <t xml:space="preserve"> </t>
        </is>
      </c>
      <c r="M4" s="4" t="inlineStr">
        <is>
          <t xml:space="preserve"> </t>
        </is>
      </c>
      <c r="N4" s="6" t="n">
        <v>0</v>
      </c>
    </row>
    <row r="5">
      <c r="A5" s="4" t="inlineStr">
        <is>
          <t>Principal amount of debt</t>
        </is>
      </c>
      <c r="B5" s="4" t="inlineStr">
        <is>
          <t xml:space="preserve"> </t>
        </is>
      </c>
      <c r="C5" s="4" t="inlineStr">
        <is>
          <t xml:space="preserve"> </t>
        </is>
      </c>
      <c r="D5" s="4" t="inlineStr">
        <is>
          <t xml:space="preserve"> </t>
        </is>
      </c>
      <c r="E5" s="4" t="inlineStr">
        <is>
          <t xml:space="preserve"> </t>
        </is>
      </c>
      <c r="F5" s="4" t="inlineStr">
        <is>
          <t xml:space="preserve"> </t>
        </is>
      </c>
      <c r="G5" s="5" t="n">
        <v>393354</v>
      </c>
      <c r="H5" s="4" t="inlineStr">
        <is>
          <t xml:space="preserve"> </t>
        </is>
      </c>
      <c r="I5" s="5" t="n">
        <v>393354</v>
      </c>
      <c r="J5" s="4" t="inlineStr">
        <is>
          <t xml:space="preserve"> </t>
        </is>
      </c>
      <c r="K5" s="4" t="inlineStr">
        <is>
          <t xml:space="preserve"> </t>
        </is>
      </c>
      <c r="L5" s="4" t="inlineStr">
        <is>
          <t xml:space="preserve"> </t>
        </is>
      </c>
      <c r="M5" s="4" t="inlineStr">
        <is>
          <t xml:space="preserve"> </t>
        </is>
      </c>
      <c r="N5" s="6" t="n">
        <v>392524</v>
      </c>
    </row>
    <row r="6">
      <c r="A6" s="4" t="inlineStr">
        <is>
          <t>Simplification Transaction | OM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umulative cash distributions</t>
        </is>
      </c>
      <c r="B8" s="4" t="inlineStr">
        <is>
          <t xml:space="preserve"> </t>
        </is>
      </c>
      <c r="C8" s="4" t="inlineStr">
        <is>
          <t xml:space="preserve"> </t>
        </is>
      </c>
      <c r="D8" s="4" t="inlineStr">
        <is>
          <t xml:space="preserve"> </t>
        </is>
      </c>
      <c r="E8" s="6" t="n">
        <v>2315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wnership interest (in shares)</t>
        </is>
      </c>
      <c r="B9" s="4" t="inlineStr">
        <is>
          <t xml:space="preserve"> </t>
        </is>
      </c>
      <c r="C9" s="4" t="inlineStr">
        <is>
          <t xml:space="preserve"> </t>
        </is>
      </c>
      <c r="D9" s="4" t="inlineStr">
        <is>
          <t xml:space="preserve"> </t>
        </is>
      </c>
      <c r="E9" s="5" t="n">
        <v>1294964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asis Midstream Partners, LP | Bobcat Dev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ercentage acquired</t>
        </is>
      </c>
      <c r="B12" s="4" t="inlineStr">
        <is>
          <t xml:space="preserve"> </t>
        </is>
      </c>
      <c r="C12" s="4" t="inlineStr">
        <is>
          <t xml:space="preserve"> </t>
        </is>
      </c>
      <c r="D12" s="4" t="inlineStr">
        <is>
          <t xml:space="preserve"> </t>
        </is>
      </c>
      <c r="E12" s="12" t="n">
        <v>0.64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asis Midstream Partners, LP | Beartooth Dev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centage acquired</t>
        </is>
      </c>
      <c r="B15" s="4" t="inlineStr">
        <is>
          <t xml:space="preserve"> </t>
        </is>
      </c>
      <c r="C15" s="4" t="inlineStr">
        <is>
          <t xml:space="preserve"> </t>
        </is>
      </c>
      <c r="D15" s="4" t="inlineStr">
        <is>
          <t xml:space="preserve"> </t>
        </is>
      </c>
      <c r="E15" s="13" t="n">
        <v>0.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MP Merg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vestment in unconsolidated affiliate, fair value</t>
        </is>
      </c>
      <c r="B18" s="6" t="n">
        <v>568300</v>
      </c>
      <c r="C18" s="4" t="inlineStr">
        <is>
          <t xml:space="preserve"> </t>
        </is>
      </c>
      <c r="D18" s="4" t="inlineStr">
        <is>
          <t xml:space="preserve"> </t>
        </is>
      </c>
      <c r="E18" s="4" t="inlineStr">
        <is>
          <t xml:space="preserve"> </t>
        </is>
      </c>
      <c r="F18" s="4" t="inlineStr">
        <is>
          <t xml:space="preserve"> </t>
        </is>
      </c>
      <c r="G18" s="5" t="n">
        <v>505300</v>
      </c>
      <c r="H18" s="4" t="inlineStr">
        <is>
          <t xml:space="preserve"> </t>
        </is>
      </c>
      <c r="I18" s="5" t="n">
        <v>5053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MP Merger | Crestwood Equity Partners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ash paid</t>
        </is>
      </c>
      <c r="B21" s="6" t="n">
        <v>16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ggregate consideration paid (in shares)</t>
        </is>
      </c>
      <c r="B22" s="5" t="n">
        <v>2098566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ain on sale of assets</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0</v>
      </c>
      <c r="I25" s="6" t="n">
        <v>518900</v>
      </c>
      <c r="J25" s="6" t="n">
        <v>0</v>
      </c>
      <c r="K25" s="4" t="inlineStr">
        <is>
          <t xml:space="preserve"> </t>
        </is>
      </c>
      <c r="L25" s="4" t="inlineStr">
        <is>
          <t xml:space="preserve"> </t>
        </is>
      </c>
      <c r="M25" s="4" t="inlineStr">
        <is>
          <t xml:space="preserve"> </t>
        </is>
      </c>
      <c r="N25" s="4" t="inlineStr">
        <is>
          <t xml:space="preserve"> </t>
        </is>
      </c>
    </row>
    <row r="26">
      <c r="A26" s="4" t="inlineStr">
        <is>
          <t>Divestitures | Well Services Ex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sideration transferred from divestiture</t>
        </is>
      </c>
      <c r="B28" s="4" t="inlineStr">
        <is>
          <t xml:space="preserve"> </t>
        </is>
      </c>
      <c r="C28" s="4" t="inlineStr">
        <is>
          <t xml:space="preserve"> </t>
        </is>
      </c>
      <c r="D28" s="4" t="inlineStr">
        <is>
          <t xml:space="preserve"> </t>
        </is>
      </c>
      <c r="E28" s="4" t="inlineStr">
        <is>
          <t xml:space="preserve"> </t>
        </is>
      </c>
      <c r="F28" s="6" t="n">
        <v>55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divestiture</t>
        </is>
      </c>
      <c r="B29" s="4" t="inlineStr">
        <is>
          <t xml:space="preserve"> </t>
        </is>
      </c>
      <c r="C29" s="4" t="inlineStr">
        <is>
          <t xml:space="preserve"> </t>
        </is>
      </c>
      <c r="D29" s="4" t="inlineStr">
        <is>
          <t xml:space="preserve"> </t>
        </is>
      </c>
      <c r="E29" s="4" t="inlineStr">
        <is>
          <t xml:space="preserve"> </t>
        </is>
      </c>
      <c r="F29" s="5" t="n">
        <v>26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vestitures | Well Services Exit |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missory note</t>
        </is>
      </c>
      <c r="B32" s="4" t="inlineStr">
        <is>
          <t xml:space="preserve"> </t>
        </is>
      </c>
      <c r="C32" s="4" t="inlineStr">
        <is>
          <t xml:space="preserve"> </t>
        </is>
      </c>
      <c r="D32" s="4" t="inlineStr">
        <is>
          <t xml:space="preserve"> </t>
        </is>
      </c>
      <c r="E32" s="4" t="inlineStr">
        <is>
          <t xml:space="preserve"> </t>
        </is>
      </c>
      <c r="F32" s="6" t="n">
        <v>29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at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2" t="n">
        <v>0.116</v>
      </c>
      <c r="H33" s="4" t="inlineStr">
        <is>
          <t xml:space="preserve"> </t>
        </is>
      </c>
      <c r="I33" s="12" t="n">
        <v>0.116</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incipal amount of debt</t>
        </is>
      </c>
      <c r="B34" s="4" t="inlineStr">
        <is>
          <t xml:space="preserve"> </t>
        </is>
      </c>
      <c r="C34" s="4" t="inlineStr">
        <is>
          <t xml:space="preserve"> </t>
        </is>
      </c>
      <c r="D34" s="4" t="inlineStr">
        <is>
          <t xml:space="preserve"> </t>
        </is>
      </c>
      <c r="E34" s="4" t="inlineStr">
        <is>
          <t xml:space="preserve"> </t>
        </is>
      </c>
      <c r="F34" s="4" t="inlineStr">
        <is>
          <t xml:space="preserve"> </t>
        </is>
      </c>
      <c r="G34" s="6" t="n">
        <v>900</v>
      </c>
      <c r="H34" s="4" t="inlineStr">
        <is>
          <t xml:space="preserve"> </t>
        </is>
      </c>
      <c r="I34" s="6" t="n">
        <v>9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ivestitures | Primary Permian Basin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sideration transferred from divestiture</t>
        </is>
      </c>
      <c r="B37" s="4" t="inlineStr">
        <is>
          <t xml:space="preserve"> </t>
        </is>
      </c>
      <c r="C37" s="4" t="inlineStr">
        <is>
          <t xml:space="preserve"> </t>
        </is>
      </c>
      <c r="D37" s="6" t="n">
        <v>4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ceeds from divestiture</t>
        </is>
      </c>
      <c r="B38" s="4" t="inlineStr">
        <is>
          <t xml:space="preserve"> </t>
        </is>
      </c>
      <c r="C38" s="4" t="inlineStr">
        <is>
          <t xml:space="preserve"> </t>
        </is>
      </c>
      <c r="D38" s="6" t="n">
        <v>37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oceeds from divestiture, net of adjustments</t>
        </is>
      </c>
      <c r="B39" s="4" t="inlineStr">
        <is>
          <t xml:space="preserve"> </t>
        </is>
      </c>
      <c r="C39" s="6" t="n">
        <v>3423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ivestitures | Primary Permian Basin Sale | Anticipa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ceeds from divesti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5000</v>
      </c>
      <c r="L42" s="6" t="n">
        <v>25000</v>
      </c>
      <c r="M42" s="6" t="n">
        <v>25000</v>
      </c>
      <c r="N42" s="4" t="inlineStr">
        <is>
          <t xml:space="preserve"> </t>
        </is>
      </c>
    </row>
    <row r="43">
      <c r="A43" s="4" t="inlineStr">
        <is>
          <t>Divestitures | Permian Basin Sa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from divestiture, net of adju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mergeCells count="4">
    <mergeCell ref="A1:A2"/>
    <mergeCell ref="G1:H1"/>
    <mergeCell ref="I1:J1"/>
    <mergeCell ref="K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tatement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attributable to Chord, net of income tax</t>
        </is>
      </c>
      <c r="B4" s="6" t="n">
        <v>0</v>
      </c>
      <c r="C4" s="6" t="n">
        <v>31566</v>
      </c>
      <c r="D4" s="6" t="n">
        <v>485554</v>
      </c>
      <c r="E4" s="6" t="n">
        <v>70762</v>
      </c>
    </row>
    <row r="5">
      <c r="A5" s="4" t="inlineStr">
        <is>
          <t>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0</v>
      </c>
      <c r="C7" s="5" t="n">
        <v>29048</v>
      </c>
      <c r="D7" s="5" t="n">
        <v>9907</v>
      </c>
      <c r="E7" s="5" t="n">
        <v>59146</v>
      </c>
    </row>
    <row r="8">
      <c r="A8" s="4" t="inlineStr">
        <is>
          <t>Lease operating expenses</t>
        </is>
      </c>
      <c r="B8" s="5" t="n">
        <v>0</v>
      </c>
      <c r="C8" s="5" t="n">
        <v>-16099</v>
      </c>
      <c r="D8" s="5" t="n">
        <v>-4535</v>
      </c>
      <c r="E8" s="5" t="n">
        <v>-31903</v>
      </c>
    </row>
    <row r="9">
      <c r="A9" s="4" t="inlineStr">
        <is>
          <t>Gathering, processing and transportation expenses</t>
        </is>
      </c>
      <c r="B9" s="5" t="n">
        <v>0</v>
      </c>
      <c r="C9" s="5" t="n">
        <v>-12302</v>
      </c>
      <c r="D9" s="5" t="n">
        <v>-3555</v>
      </c>
      <c r="E9" s="5" t="n">
        <v>-24696</v>
      </c>
    </row>
    <row r="10">
      <c r="A10" s="4" t="inlineStr">
        <is>
          <t>Depreciation, depletion and amortization</t>
        </is>
      </c>
      <c r="B10" s="5" t="n">
        <v>0</v>
      </c>
      <c r="C10" s="5" t="n">
        <v>9737</v>
      </c>
      <c r="D10" s="5" t="n">
        <v>0</v>
      </c>
      <c r="E10" s="5" t="n">
        <v>18957</v>
      </c>
    </row>
    <row r="11">
      <c r="A11" s="4" t="inlineStr">
        <is>
          <t>Impairment</t>
        </is>
      </c>
      <c r="B11" s="5" t="n">
        <v>0</v>
      </c>
      <c r="C11" s="5" t="n">
        <v>2</v>
      </c>
      <c r="D11" s="5" t="n">
        <v>0</v>
      </c>
      <c r="E11" s="5" t="n">
        <v>2</v>
      </c>
    </row>
    <row r="12">
      <c r="A12" s="4" t="inlineStr">
        <is>
          <t>General and administrative expenses</t>
        </is>
      </c>
      <c r="B12" s="5" t="n">
        <v>0</v>
      </c>
      <c r="C12" s="5" t="n">
        <v>-789</v>
      </c>
      <c r="D12" s="5" t="n">
        <v>3314</v>
      </c>
      <c r="E12" s="5" t="n">
        <v>-465</v>
      </c>
    </row>
    <row r="13">
      <c r="A13" s="4" t="inlineStr">
        <is>
          <t>Total operating expenses</t>
        </is>
      </c>
      <c r="B13" s="5" t="n">
        <v>0</v>
      </c>
      <c r="C13" s="5" t="n">
        <v>-21472</v>
      </c>
      <c r="D13" s="5" t="n">
        <v>-4058</v>
      </c>
      <c r="E13" s="5" t="n">
        <v>-42756</v>
      </c>
    </row>
    <row r="14">
      <c r="A14" s="4" t="inlineStr">
        <is>
          <t>Gain on sale of assets</t>
        </is>
      </c>
      <c r="B14" s="5" t="n">
        <v>0</v>
      </c>
      <c r="C14" s="5" t="n">
        <v>0</v>
      </c>
      <c r="D14" s="5" t="n">
        <v>518900</v>
      </c>
      <c r="E14" s="5" t="n">
        <v>0</v>
      </c>
    </row>
    <row r="15">
      <c r="A15" s="4" t="inlineStr">
        <is>
          <t>Operating income</t>
        </is>
      </c>
      <c r="B15" s="5" t="n">
        <v>0</v>
      </c>
      <c r="C15" s="5" t="n">
        <v>50520</v>
      </c>
      <c r="D15" s="5" t="n">
        <v>532865</v>
      </c>
      <c r="E15" s="5" t="n">
        <v>101902</v>
      </c>
    </row>
    <row r="16">
      <c r="A16" s="4" t="inlineStr">
        <is>
          <t>Interest expense, net of capitalized interest</t>
        </is>
      </c>
      <c r="B16" s="5" t="n">
        <v>0</v>
      </c>
      <c r="C16" s="5" t="n">
        <v>-11148</v>
      </c>
      <c r="D16" s="5" t="n">
        <v>-3685</v>
      </c>
      <c r="E16" s="5" t="n">
        <v>-14980</v>
      </c>
    </row>
    <row r="17">
      <c r="A17" s="4" t="inlineStr">
        <is>
          <t>Other income (expense)</t>
        </is>
      </c>
      <c r="B17" s="5" t="n">
        <v>0</v>
      </c>
      <c r="C17" s="5" t="n">
        <v>139</v>
      </c>
      <c r="D17" s="5" t="n">
        <v>-93</v>
      </c>
      <c r="E17" s="5" t="n">
        <v>112</v>
      </c>
    </row>
    <row r="18">
      <c r="A18" s="4" t="inlineStr">
        <is>
          <t>Total other expense, net</t>
        </is>
      </c>
      <c r="B18" s="5" t="n">
        <v>0</v>
      </c>
      <c r="C18" s="5" t="n">
        <v>-11009</v>
      </c>
      <c r="D18" s="5" t="n">
        <v>-3778</v>
      </c>
      <c r="E18" s="5" t="n">
        <v>-14868</v>
      </c>
    </row>
    <row r="19">
      <c r="A19" s="4" t="inlineStr">
        <is>
          <t>Income from discontinued operations before income taxes</t>
        </is>
      </c>
      <c r="B19" s="5" t="n">
        <v>0</v>
      </c>
      <c r="C19" s="5" t="n">
        <v>39511</v>
      </c>
      <c r="D19" s="5" t="n">
        <v>529087</v>
      </c>
      <c r="E19" s="5" t="n">
        <v>87034</v>
      </c>
    </row>
    <row r="20">
      <c r="A20" s="4" t="inlineStr">
        <is>
          <t>Income tax expense</t>
        </is>
      </c>
      <c r="B20" s="5" t="n">
        <v>0</v>
      </c>
      <c r="C20" s="5" t="n">
        <v>0</v>
      </c>
      <c r="D20" s="5" t="n">
        <v>-41222</v>
      </c>
      <c r="E20" s="5" t="n">
        <v>0</v>
      </c>
    </row>
    <row r="21">
      <c r="A21" s="4" t="inlineStr">
        <is>
          <t>Income from discontinued operations, net of income tax</t>
        </is>
      </c>
      <c r="B21" s="5" t="n">
        <v>0</v>
      </c>
      <c r="C21" s="5" t="n">
        <v>39511</v>
      </c>
      <c r="D21" s="5" t="n">
        <v>487865</v>
      </c>
      <c r="E21" s="5" t="n">
        <v>87034</v>
      </c>
    </row>
    <row r="22">
      <c r="A22" s="4" t="inlineStr">
        <is>
          <t>Net income attributable to non-controlling interests</t>
        </is>
      </c>
      <c r="B22" s="5" t="n">
        <v>0</v>
      </c>
      <c r="C22" s="5" t="n">
        <v>7945</v>
      </c>
      <c r="D22" s="5" t="n">
        <v>2311</v>
      </c>
      <c r="E22" s="5" t="n">
        <v>16272</v>
      </c>
    </row>
    <row r="23">
      <c r="A23" s="4" t="inlineStr">
        <is>
          <t>Income from discontinued operations attributable to Chord, net of income tax</t>
        </is>
      </c>
      <c r="B23" s="5" t="n">
        <v>0</v>
      </c>
      <c r="C23" s="5" t="n">
        <v>31566</v>
      </c>
      <c r="D23" s="5" t="n">
        <v>485554</v>
      </c>
      <c r="E23" s="5" t="n">
        <v>70762</v>
      </c>
    </row>
    <row r="24">
      <c r="A24" s="4" t="inlineStr">
        <is>
          <t>Oil and gas | Discontinued Operations</t>
        </is>
      </c>
      <c r="B24" s="4" t="inlineStr">
        <is>
          <t xml:space="preserve"> </t>
        </is>
      </c>
      <c r="C24" s="4" t="inlineStr">
        <is>
          <t xml:space="preserve"> </t>
        </is>
      </c>
      <c r="D24" s="4" t="inlineStr">
        <is>
          <t xml:space="preserve"> </t>
        </is>
      </c>
      <c r="E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0</v>
      </c>
      <c r="C26" s="5" t="n">
        <v>232</v>
      </c>
      <c r="D26" s="5" t="n">
        <v>0</v>
      </c>
      <c r="E26" s="5" t="n">
        <v>703</v>
      </c>
    </row>
    <row r="27">
      <c r="A27" s="4" t="inlineStr">
        <is>
          <t>Purchased oil and gas | Discontinued Operations</t>
        </is>
      </c>
      <c r="B27" s="4" t="inlineStr">
        <is>
          <t xml:space="preserve"> </t>
        </is>
      </c>
      <c r="C27" s="4" t="inlineStr">
        <is>
          <t xml:space="preserve"> </t>
        </is>
      </c>
      <c r="D27" s="4" t="inlineStr">
        <is>
          <t xml:space="preserve"> </t>
        </is>
      </c>
      <c r="E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0</v>
      </c>
      <c r="C29" s="5" t="n">
        <v>-26967</v>
      </c>
      <c r="D29" s="5" t="n">
        <v>-13364</v>
      </c>
      <c r="E29" s="5" t="n">
        <v>-58652</v>
      </c>
    </row>
    <row r="30">
      <c r="A30" s="4" t="inlineStr">
        <is>
          <t>Expenses</t>
        </is>
      </c>
      <c r="B30" s="5" t="n">
        <v>0</v>
      </c>
      <c r="C30" s="5" t="n">
        <v>-25568</v>
      </c>
      <c r="D30" s="5" t="n">
        <v>-12506</v>
      </c>
      <c r="E30" s="5" t="n">
        <v>-56096</v>
      </c>
    </row>
    <row r="31">
      <c r="A31" s="4" t="inlineStr">
        <is>
          <t>Midstream Total | Discontinued Operations</t>
        </is>
      </c>
      <c r="B31" s="4" t="inlineStr">
        <is>
          <t xml:space="preserve"> </t>
        </is>
      </c>
      <c r="C31" s="4" t="inlineStr">
        <is>
          <t xml:space="preserve"> </t>
        </is>
      </c>
      <c r="D31" s="4" t="inlineStr">
        <is>
          <t xml:space="preserve"> </t>
        </is>
      </c>
      <c r="E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0</v>
      </c>
      <c r="C33" s="5" t="n">
        <v>55783</v>
      </c>
      <c r="D33" s="5" t="n">
        <v>23271</v>
      </c>
      <c r="E33" s="5" t="n">
        <v>117095</v>
      </c>
    </row>
    <row r="34">
      <c r="A34" s="4" t="inlineStr">
        <is>
          <t>Expenses</t>
        </is>
      </c>
      <c r="B34" s="6" t="n">
        <v>0</v>
      </c>
      <c r="C34" s="6" t="n">
        <v>23547</v>
      </c>
      <c r="D34" s="6" t="n">
        <v>13224</v>
      </c>
      <c r="E34" s="6" t="n">
        <v>5144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onsolidated Balance Sheet (Detail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Total current assets of discontinued operations</t>
        </is>
      </c>
      <c r="B3" s="6" t="n">
        <v>0</v>
      </c>
      <c r="C3" s="6" t="n">
        <v>1029318</v>
      </c>
    </row>
    <row r="4">
      <c r="A4" s="3" t="inlineStr">
        <is>
          <t>Current liabilities</t>
        </is>
      </c>
      <c r="B4" s="4" t="inlineStr">
        <is>
          <t xml:space="preserve"> </t>
        </is>
      </c>
      <c r="C4" s="4" t="inlineStr">
        <is>
          <t xml:space="preserve"> </t>
        </is>
      </c>
    </row>
    <row r="5">
      <c r="A5" s="4" t="inlineStr">
        <is>
          <t>Total current liabilities of discontinued operations</t>
        </is>
      </c>
      <c r="B5" s="5" t="n">
        <v>0</v>
      </c>
      <c r="C5" s="5" t="n">
        <v>699653</v>
      </c>
    </row>
    <row r="6">
      <c r="A6" s="4" t="inlineStr">
        <is>
          <t>Discontinued Operations</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and cash equivalents classified as held for sale</t>
        </is>
      </c>
      <c r="B8" s="6" t="n">
        <v>0</v>
      </c>
      <c r="C8" s="5" t="n">
        <v>2669</v>
      </c>
    </row>
    <row r="9">
      <c r="A9" s="4" t="inlineStr">
        <is>
          <t>Accounts receivable, net</t>
        </is>
      </c>
      <c r="B9" s="4" t="inlineStr">
        <is>
          <t xml:space="preserve"> </t>
        </is>
      </c>
      <c r="C9" s="5" t="n">
        <v>6509</v>
      </c>
    </row>
    <row r="10">
      <c r="A10" s="4" t="inlineStr">
        <is>
          <t>Inventory</t>
        </is>
      </c>
      <c r="B10" s="4" t="inlineStr">
        <is>
          <t xml:space="preserve"> </t>
        </is>
      </c>
      <c r="C10" s="5" t="n">
        <v>8541</v>
      </c>
    </row>
    <row r="11">
      <c r="A11" s="4" t="inlineStr">
        <is>
          <t>Prepaid expenses</t>
        </is>
      </c>
      <c r="B11" s="4" t="inlineStr">
        <is>
          <t xml:space="preserve"> </t>
        </is>
      </c>
      <c r="C11" s="5" t="n">
        <v>456</v>
      </c>
    </row>
    <row r="12">
      <c r="A12" s="4" t="inlineStr">
        <is>
          <t>Total current assets of discontinued operations</t>
        </is>
      </c>
      <c r="B12" s="4" t="inlineStr">
        <is>
          <t xml:space="preserve"> </t>
        </is>
      </c>
      <c r="C12" s="5" t="n">
        <v>18175</v>
      </c>
    </row>
    <row r="13">
      <c r="A13" s="3" t="inlineStr">
        <is>
          <t>Property, plant and equipment</t>
        </is>
      </c>
      <c r="B13" s="4" t="inlineStr">
        <is>
          <t xml:space="preserve"> </t>
        </is>
      </c>
      <c r="C13" s="4" t="inlineStr">
        <is>
          <t xml:space="preserve"> </t>
        </is>
      </c>
    </row>
    <row r="14">
      <c r="A14" s="4" t="inlineStr">
        <is>
          <t>Oil and gas properties (successful efforts method)</t>
        </is>
      </c>
      <c r="B14" s="4" t="inlineStr">
        <is>
          <t xml:space="preserve"> </t>
        </is>
      </c>
      <c r="C14" s="5" t="n">
        <v>-3207</v>
      </c>
    </row>
    <row r="15">
      <c r="A15" s="4" t="inlineStr">
        <is>
          <t>Other property and equipment</t>
        </is>
      </c>
      <c r="B15" s="4" t="inlineStr">
        <is>
          <t xml:space="preserve"> </t>
        </is>
      </c>
      <c r="C15" s="5" t="n">
        <v>933667</v>
      </c>
    </row>
    <row r="16">
      <c r="A16" s="4" t="inlineStr">
        <is>
          <t>Less: accumulated depreciation, depletion and amortization</t>
        </is>
      </c>
      <c r="B16" s="4" t="inlineStr">
        <is>
          <t xml:space="preserve"> </t>
        </is>
      </c>
      <c r="C16" s="5" t="n">
        <v>-32102</v>
      </c>
    </row>
    <row r="17">
      <c r="A17" s="4" t="inlineStr">
        <is>
          <t>Total property, plant and equipment, net</t>
        </is>
      </c>
      <c r="B17" s="4" t="inlineStr">
        <is>
          <t xml:space="preserve"> </t>
        </is>
      </c>
      <c r="C17" s="5" t="n">
        <v>898358</v>
      </c>
    </row>
    <row r="18">
      <c r="A18" s="4" t="inlineStr">
        <is>
          <t>Operating right-of-use assets</t>
        </is>
      </c>
      <c r="B18" s="4" t="inlineStr">
        <is>
          <t xml:space="preserve"> </t>
        </is>
      </c>
      <c r="C18" s="5" t="n">
        <v>671</v>
      </c>
    </row>
    <row r="19">
      <c r="A19" s="4" t="inlineStr">
        <is>
          <t>Intangible assets</t>
        </is>
      </c>
      <c r="B19" s="4" t="inlineStr">
        <is>
          <t xml:space="preserve"> </t>
        </is>
      </c>
      <c r="C19" s="5" t="n">
        <v>40277</v>
      </c>
    </row>
    <row r="20">
      <c r="A20" s="4" t="inlineStr">
        <is>
          <t>Goodwill</t>
        </is>
      </c>
      <c r="B20" s="4" t="inlineStr">
        <is>
          <t xml:space="preserve"> </t>
        </is>
      </c>
      <c r="C20" s="5" t="n">
        <v>70534</v>
      </c>
    </row>
    <row r="21">
      <c r="A21" s="4" t="inlineStr">
        <is>
          <t>Other assets</t>
        </is>
      </c>
      <c r="B21" s="4" t="inlineStr">
        <is>
          <t xml:space="preserve"> </t>
        </is>
      </c>
      <c r="C21" s="5" t="n">
        <v>1303</v>
      </c>
    </row>
    <row r="22">
      <c r="A22" s="4" t="inlineStr">
        <is>
          <t>Total non-current assets of discontinued operations</t>
        </is>
      </c>
      <c r="B22" s="4" t="inlineStr">
        <is>
          <t xml:space="preserve"> </t>
        </is>
      </c>
      <c r="C22" s="5" t="n">
        <v>1011143</v>
      </c>
    </row>
    <row r="23">
      <c r="A23" s="4" t="inlineStr">
        <is>
          <t>Total assets of discontinued operations</t>
        </is>
      </c>
      <c r="B23" s="4" t="inlineStr">
        <is>
          <t xml:space="preserve"> </t>
        </is>
      </c>
      <c r="C23" s="5" t="n">
        <v>1029318</v>
      </c>
    </row>
    <row r="24">
      <c r="A24" s="3" t="inlineStr">
        <is>
          <t>Current liabilities</t>
        </is>
      </c>
      <c r="B24" s="4" t="inlineStr">
        <is>
          <t xml:space="preserve"> </t>
        </is>
      </c>
      <c r="C24" s="4" t="inlineStr">
        <is>
          <t xml:space="preserve"> </t>
        </is>
      </c>
    </row>
    <row r="25">
      <c r="A25" s="4" t="inlineStr">
        <is>
          <t>Accounts payable</t>
        </is>
      </c>
      <c r="B25" s="4" t="inlineStr">
        <is>
          <t xml:space="preserve"> </t>
        </is>
      </c>
      <c r="C25" s="5" t="n">
        <v>43</v>
      </c>
    </row>
    <row r="26">
      <c r="A26" s="4" t="inlineStr">
        <is>
          <t>Revenues and production taxes payable</t>
        </is>
      </c>
      <c r="B26" s="4" t="inlineStr">
        <is>
          <t xml:space="preserve"> </t>
        </is>
      </c>
      <c r="C26" s="5" t="n">
        <v>1635</v>
      </c>
    </row>
    <row r="27">
      <c r="A27" s="4" t="inlineStr">
        <is>
          <t>Accrued liabilities</t>
        </is>
      </c>
      <c r="B27" s="4" t="inlineStr">
        <is>
          <t xml:space="preserve"> </t>
        </is>
      </c>
      <c r="C27" s="5" t="n">
        <v>36183</v>
      </c>
    </row>
    <row r="28">
      <c r="A28" s="4" t="inlineStr">
        <is>
          <t>Accrued interest payable</t>
        </is>
      </c>
      <c r="B28" s="4" t="inlineStr">
        <is>
          <t xml:space="preserve"> </t>
        </is>
      </c>
      <c r="C28" s="5" t="n">
        <v>9296</v>
      </c>
    </row>
    <row r="29">
      <c r="A29" s="4" t="inlineStr">
        <is>
          <t>Current operating lease liabilities</t>
        </is>
      </c>
      <c r="B29" s="4" t="inlineStr">
        <is>
          <t xml:space="preserve"> </t>
        </is>
      </c>
      <c r="C29" s="5" t="n">
        <v>733</v>
      </c>
    </row>
    <row r="30">
      <c r="A30" s="4" t="inlineStr">
        <is>
          <t>Other current liabilities</t>
        </is>
      </c>
      <c r="B30" s="4" t="inlineStr">
        <is>
          <t xml:space="preserve"> </t>
        </is>
      </c>
      <c r="C30" s="5" t="n">
        <v>564</v>
      </c>
    </row>
    <row r="31">
      <c r="A31" s="4" t="inlineStr">
        <is>
          <t>Total current liabilities of discontinued operations</t>
        </is>
      </c>
      <c r="B31" s="4" t="inlineStr">
        <is>
          <t xml:space="preserve"> </t>
        </is>
      </c>
      <c r="C31" s="5" t="n">
        <v>48454</v>
      </c>
    </row>
    <row r="32">
      <c r="A32" s="4" t="inlineStr">
        <is>
          <t>Long-term debt</t>
        </is>
      </c>
      <c r="B32" s="4" t="inlineStr">
        <is>
          <t xml:space="preserve"> </t>
        </is>
      </c>
      <c r="C32" s="5" t="n">
        <v>644078</v>
      </c>
    </row>
    <row r="33">
      <c r="A33" s="4" t="inlineStr">
        <is>
          <t>Asset retirement obligations</t>
        </is>
      </c>
      <c r="B33" s="4" t="inlineStr">
        <is>
          <t xml:space="preserve"> </t>
        </is>
      </c>
      <c r="C33" s="5" t="n">
        <v>904</v>
      </c>
    </row>
    <row r="34">
      <c r="A34" s="4" t="inlineStr">
        <is>
          <t>Other liabilities</t>
        </is>
      </c>
      <c r="B34" s="4" t="inlineStr">
        <is>
          <t xml:space="preserve"> </t>
        </is>
      </c>
      <c r="C34" s="5" t="n">
        <v>6217</v>
      </c>
    </row>
    <row r="35">
      <c r="A35" s="4" t="inlineStr">
        <is>
          <t>Total non-current liabilities of discontinued operations</t>
        </is>
      </c>
      <c r="B35" s="4" t="inlineStr">
        <is>
          <t xml:space="preserve"> </t>
        </is>
      </c>
      <c r="C35" s="5" t="n">
        <v>651199</v>
      </c>
    </row>
    <row r="36">
      <c r="A36" s="4" t="inlineStr">
        <is>
          <t>Total liabilities of discontinued operations</t>
        </is>
      </c>
      <c r="B36" s="4" t="inlineStr">
        <is>
          <t xml:space="preserve"> </t>
        </is>
      </c>
      <c r="C36" s="6" t="n">
        <v>6996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 Detail (Details) - Discontinued Operations - USD ($) $ in Millions</t>
        </is>
      </c>
      <c r="B1" s="2" t="inlineStr">
        <is>
          <t>6 Months Ended</t>
        </is>
      </c>
    </row>
    <row r="2">
      <c r="B2" s="2" t="inlineStr">
        <is>
          <t>Jun. 30, 2022</t>
        </is>
      </c>
      <c r="C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flows from operating activities</t>
        </is>
      </c>
      <c r="B4" s="6" t="n">
        <v>0</v>
      </c>
      <c r="C4" s="6" t="n">
        <v>19</v>
      </c>
    </row>
    <row r="5">
      <c r="A5" s="4" t="inlineStr">
        <is>
          <t>Cash flows from investing activities</t>
        </is>
      </c>
      <c r="B5" s="10" t="n">
        <v>6.1</v>
      </c>
      <c r="C5" s="6" t="n">
        <v>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38" customWidth="1" min="3" max="3"/>
    <col width="22" customWidth="1" min="4" max="4"/>
    <col width="22" customWidth="1" min="5" max="5"/>
    <col width="22" customWidth="1" min="6" max="6"/>
  </cols>
  <sheetData>
    <row r="1">
      <c r="A1" s="1" t="inlineStr">
        <is>
          <t>Investment in Unconsolidated Affiliate - Additional Information (Details) $ in Thousands</t>
        </is>
      </c>
      <c r="D1" s="2" t="inlineStr">
        <is>
          <t>3 Months Ended</t>
        </is>
      </c>
      <c r="E1" s="2" t="inlineStr">
        <is>
          <t>6 Months Ended</t>
        </is>
      </c>
    </row>
    <row r="2">
      <c r="B2" s="2" t="inlineStr">
        <is>
          <t>Jul. 22, 2022 shares</t>
        </is>
      </c>
      <c r="C2" s="2" t="inlineStr">
        <is>
          <t>Feb. 01, 2022 USD ($) director shares</t>
        </is>
      </c>
      <c r="D2" s="2" t="inlineStr">
        <is>
          <t>Jun. 30, 2022 USD ($)</t>
        </is>
      </c>
      <c r="E2" s="2" t="inlineStr">
        <is>
          <t>Jun. 30, 2022 USD ($)</t>
        </is>
      </c>
      <c r="F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unconsolidated affiliate, fair value</t>
        </is>
      </c>
      <c r="B4" s="4" t="inlineStr">
        <is>
          <t xml:space="preserve"> </t>
        </is>
      </c>
      <c r="C4" s="4" t="inlineStr">
        <is>
          <t xml:space="preserve"> </t>
        </is>
      </c>
      <c r="D4" s="6" t="n">
        <v>505335</v>
      </c>
      <c r="E4" s="6" t="n">
        <v>505335</v>
      </c>
      <c r="F4" s="6" t="n">
        <v>0</v>
      </c>
    </row>
    <row r="5">
      <c r="A5" s="4" t="inlineStr">
        <is>
          <t>OMP Merg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in unconsolidated affiliate, fair value</t>
        </is>
      </c>
      <c r="B7" s="4" t="inlineStr">
        <is>
          <t xml:space="preserve"> </t>
        </is>
      </c>
      <c r="C7" s="6" t="n">
        <v>568300</v>
      </c>
      <c r="D7" s="5" t="n">
        <v>505300</v>
      </c>
      <c r="E7" s="5" t="n">
        <v>505300</v>
      </c>
      <c r="F7" s="4" t="inlineStr">
        <is>
          <t xml:space="preserve"> </t>
        </is>
      </c>
    </row>
    <row r="8">
      <c r="A8" s="4" t="inlineStr">
        <is>
          <t>Unconsolidated affiliate, unrealized loss</t>
        </is>
      </c>
      <c r="B8" s="4" t="inlineStr">
        <is>
          <t xml:space="preserve"> </t>
        </is>
      </c>
      <c r="C8" s="4" t="inlineStr">
        <is>
          <t xml:space="preserve"> </t>
        </is>
      </c>
      <c r="D8" s="5" t="n">
        <v>-110000</v>
      </c>
      <c r="E8" s="5" t="n">
        <v>-63000</v>
      </c>
      <c r="F8" s="4" t="inlineStr">
        <is>
          <t xml:space="preserve"> </t>
        </is>
      </c>
    </row>
    <row r="9">
      <c r="A9" s="4" t="inlineStr">
        <is>
          <t>Unconsolidated affiliate, realized gain</t>
        </is>
      </c>
      <c r="B9" s="4" t="inlineStr">
        <is>
          <t xml:space="preserve"> </t>
        </is>
      </c>
      <c r="C9" s="4" t="inlineStr">
        <is>
          <t xml:space="preserve"> </t>
        </is>
      </c>
      <c r="D9" s="6" t="n">
        <v>13700</v>
      </c>
      <c r="E9" s="6" t="n">
        <v>26900</v>
      </c>
      <c r="F9" s="4" t="inlineStr">
        <is>
          <t xml:space="preserve"> </t>
        </is>
      </c>
    </row>
    <row r="10">
      <c r="A10" s="4" t="inlineStr">
        <is>
          <t>OMP Merger | Crestwood Equity Partners L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consideration paid (in shares) | shares</t>
        </is>
      </c>
      <c r="B12" s="4" t="inlineStr">
        <is>
          <t xml:space="preserve"> </t>
        </is>
      </c>
      <c r="C12" s="5" t="n">
        <v>20985668</v>
      </c>
      <c r="D12" s="4" t="inlineStr">
        <is>
          <t xml:space="preserve"> </t>
        </is>
      </c>
      <c r="E12" s="4" t="inlineStr">
        <is>
          <t xml:space="preserve"> </t>
        </is>
      </c>
      <c r="F12" s="4" t="inlineStr">
        <is>
          <t xml:space="preserve"> </t>
        </is>
      </c>
    </row>
    <row r="13">
      <c r="A13" s="4" t="inlineStr">
        <is>
          <t>Number of directors appointed | director</t>
        </is>
      </c>
      <c r="B13" s="4" t="inlineStr">
        <is>
          <t xml:space="preserve"> </t>
        </is>
      </c>
      <c r="C13" s="5" t="n">
        <v>2</v>
      </c>
      <c r="D13" s="4" t="inlineStr">
        <is>
          <t xml:space="preserve"> </t>
        </is>
      </c>
      <c r="E13" s="4" t="inlineStr">
        <is>
          <t xml:space="preserve"> </t>
        </is>
      </c>
      <c r="F13" s="4" t="inlineStr">
        <is>
          <t xml:space="preserve"> </t>
        </is>
      </c>
    </row>
    <row r="14">
      <c r="A14" s="4" t="inlineStr">
        <is>
          <t>OMP Merger | Crestwood Equity Partners LP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consideration paid (in shares) | shares</t>
        </is>
      </c>
      <c r="B16" s="5" t="n">
        <v>20985668</v>
      </c>
      <c r="C16" s="4" t="inlineStr">
        <is>
          <t xml:space="preserve"> </t>
        </is>
      </c>
      <c r="D16" s="4" t="inlineStr">
        <is>
          <t xml:space="preserve"> </t>
        </is>
      </c>
      <c r="E16" s="4" t="inlineStr">
        <is>
          <t xml:space="preserve"> </t>
        </is>
      </c>
      <c r="F16" s="4" t="inlineStr">
        <is>
          <t xml:space="preserve"> </t>
        </is>
      </c>
    </row>
    <row r="17">
      <c r="A17" s="4" t="inlineStr">
        <is>
          <t>Ownership interest acquired</t>
        </is>
      </c>
      <c r="B17" s="13" t="n">
        <v>0.19</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 in Unconsolidated Affiliate - Related Party Transactions (Details) - Crestwood Equity Partners LP $ in Thousands</t>
        </is>
      </c>
      <c r="B1" s="2" t="inlineStr">
        <is>
          <t>3 Months Ended</t>
        </is>
      </c>
      <c r="C1" s="2" t="inlineStr">
        <is>
          <t>6 Months Ended</t>
        </is>
      </c>
    </row>
    <row r="2">
      <c r="B2" s="2" t="inlineStr">
        <is>
          <t>Jun. 30, 2022 USD ($)</t>
        </is>
      </c>
      <c r="C2" s="2" t="inlineStr">
        <is>
          <t>Jun. 30, 2022 USD ($)</t>
        </is>
      </c>
    </row>
    <row r="3">
      <c r="A3" s="3" t="inlineStr">
        <is>
          <t>Related Party Transaction [Line Items]</t>
        </is>
      </c>
      <c r="B3" s="4" t="inlineStr">
        <is>
          <t xml:space="preserve"> </t>
        </is>
      </c>
      <c r="C3" s="4" t="inlineStr">
        <is>
          <t xml:space="preserve"> </t>
        </is>
      </c>
    </row>
    <row r="4">
      <c r="A4" s="4" t="inlineStr">
        <is>
          <t>Due to related parties</t>
        </is>
      </c>
      <c r="B4" s="6" t="n">
        <v>60200</v>
      </c>
      <c r="C4" s="6" t="n">
        <v>60200</v>
      </c>
    </row>
    <row r="5">
      <c r="A5" s="4" t="inlineStr">
        <is>
          <t>Lease operating expens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expense</t>
        </is>
      </c>
      <c r="B7" s="5" t="n">
        <v>20124</v>
      </c>
      <c r="C7" s="5" t="n">
        <v>32075</v>
      </c>
    </row>
    <row r="8">
      <c r="A8" s="4" t="inlineStr">
        <is>
          <t>Gathering, processing and transportation expens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expense</t>
        </is>
      </c>
      <c r="B10" s="6" t="n">
        <v>13250</v>
      </c>
      <c r="C10" s="6" t="n">
        <v>2290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Affiliate - Summary of Financi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89380</v>
      </c>
      <c r="C4" s="6" t="n">
        <v>364012</v>
      </c>
      <c r="D4" s="6" t="n">
        <v>1442349</v>
      </c>
      <c r="E4" s="6" t="n">
        <v>689373</v>
      </c>
    </row>
    <row r="5">
      <c r="A5" s="4" t="inlineStr">
        <is>
          <t>Net income</t>
        </is>
      </c>
      <c r="B5" s="5" t="n">
        <v>130839</v>
      </c>
      <c r="C5" s="5" t="n">
        <v>73364</v>
      </c>
      <c r="D5" s="5" t="n">
        <v>596842</v>
      </c>
      <c r="E5" s="5" t="n">
        <v>29772</v>
      </c>
    </row>
    <row r="6">
      <c r="A6" s="4" t="inlineStr">
        <is>
          <t>Net loss from investment in unconsolidated affiliate</t>
        </is>
      </c>
      <c r="B6" s="5" t="n">
        <v>-96253</v>
      </c>
      <c r="C6" s="6" t="n">
        <v>0</v>
      </c>
      <c r="D6" s="5" t="n">
        <v>-36116</v>
      </c>
      <c r="E6" s="6" t="n">
        <v>0</v>
      </c>
    </row>
    <row r="7">
      <c r="A7" s="4" t="inlineStr">
        <is>
          <t>Crestwood Equity Partners LP</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1448000</v>
      </c>
      <c r="C9" s="4" t="inlineStr">
        <is>
          <t xml:space="preserve"> </t>
        </is>
      </c>
      <c r="D9" s="5" t="n">
        <v>3031800</v>
      </c>
      <c r="E9" s="4" t="inlineStr">
        <is>
          <t xml:space="preserve"> </t>
        </is>
      </c>
    </row>
    <row r="10">
      <c r="A10" s="4" t="inlineStr">
        <is>
          <t>Costs of products/services sold</t>
        </is>
      </c>
      <c r="B10" s="5" t="n">
        <v>1213200</v>
      </c>
      <c r="C10" s="4" t="inlineStr">
        <is>
          <t xml:space="preserve"> </t>
        </is>
      </c>
      <c r="D10" s="5" t="n">
        <v>2577600</v>
      </c>
      <c r="E10" s="4" t="inlineStr">
        <is>
          <t xml:space="preserve"> </t>
        </is>
      </c>
    </row>
    <row r="11">
      <c r="A11" s="4" t="inlineStr">
        <is>
          <t>Net income</t>
        </is>
      </c>
      <c r="B11" s="5" t="n">
        <v>39400</v>
      </c>
      <c r="C11" s="4" t="inlineStr">
        <is>
          <t xml:space="preserve"> </t>
        </is>
      </c>
      <c r="D11" s="5" t="n">
        <v>61600</v>
      </c>
      <c r="E11" s="4" t="inlineStr">
        <is>
          <t xml:space="preserve"> </t>
        </is>
      </c>
    </row>
    <row r="12">
      <c r="A12" s="4" t="inlineStr">
        <is>
          <t>Net loss from investment in unconsolidated affiliate</t>
        </is>
      </c>
      <c r="B12" s="6" t="n">
        <v>29100</v>
      </c>
      <c r="C12" s="4" t="inlineStr">
        <is>
          <t xml:space="preserve"> </t>
        </is>
      </c>
      <c r="D12" s="6" t="n">
        <v>41100</v>
      </c>
      <c r="E1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ondensed Consolidated Statements of Changes in Stockholders' Equity (Parenthetical) - $ / shares</t>
        </is>
      </c>
      <c r="C1" s="2" t="inlineStr">
        <is>
          <t>3 Months Ended</t>
        </is>
      </c>
    </row>
    <row r="2">
      <c r="B2" s="2" t="inlineStr">
        <is>
          <t>Jun. 16, 2022</t>
        </is>
      </c>
      <c r="C2" s="2" t="inlineStr">
        <is>
          <t>Jun. 30, 2022</t>
        </is>
      </c>
      <c r="D2" s="2" t="inlineStr">
        <is>
          <t>Mar. 31, 2022</t>
        </is>
      </c>
      <c r="E2" s="2" t="inlineStr">
        <is>
          <t>Jun. 30, 2021</t>
        </is>
      </c>
      <c r="F2" s="2" t="inlineStr">
        <is>
          <t>Mar. 31, 2021</t>
        </is>
      </c>
    </row>
    <row r="3">
      <c r="A3" s="4" t="inlineStr">
        <is>
          <t>Regular Cash Dividen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dollars per share)</t>
        </is>
      </c>
      <c r="B4" s="4" t="inlineStr">
        <is>
          <t xml:space="preserve"> </t>
        </is>
      </c>
      <c r="C4" s="9" t="n">
        <v>3.525</v>
      </c>
      <c r="D4" s="9" t="n">
        <v>3.585</v>
      </c>
      <c r="E4" s="9" t="n">
        <v>0.375</v>
      </c>
      <c r="F4" s="9" t="n">
        <v>0.375</v>
      </c>
    </row>
    <row r="5">
      <c r="A5" s="4" t="inlineStr">
        <is>
          <t>Special Cash Dividen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vidends declared (in dollars per share)</t>
        </is>
      </c>
      <c r="B6" s="6" t="n">
        <v>15</v>
      </c>
      <c r="C6" s="6" t="n">
        <v>15</v>
      </c>
      <c r="D6" s="4" t="inlineStr">
        <is>
          <t xml:space="preserve"> </t>
        </is>
      </c>
      <c r="E6" s="6" t="n">
        <v>4</v>
      </c>
      <c r="F6" s="4" t="inlineStr">
        <is>
          <t xml:space="preserve"> </t>
        </is>
      </c>
    </row>
  </sheetData>
  <mergeCells count="2">
    <mergeCell ref="A1:A2"/>
    <mergeCell ref="C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long-term debt, net</t>
        </is>
      </c>
      <c r="B3" s="6" t="n">
        <v>393354</v>
      </c>
      <c r="C3" s="6" t="n">
        <v>392524</v>
      </c>
    </row>
    <row r="4">
      <c r="A4" s="4" t="inlineStr">
        <is>
          <t>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5" t="n">
        <v>0</v>
      </c>
      <c r="C6" s="5" t="n">
        <v>0</v>
      </c>
    </row>
    <row r="7">
      <c r="A7" s="4" t="inlineStr">
        <is>
          <t>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400000</v>
      </c>
      <c r="C9" s="5" t="n">
        <v>400000</v>
      </c>
    </row>
    <row r="10">
      <c r="A10" s="4" t="inlineStr">
        <is>
          <t>Less: unamortized deferred financing costs</t>
        </is>
      </c>
      <c r="B10" s="6" t="n">
        <v>-6646</v>
      </c>
      <c r="C10" s="6" t="n">
        <v>-74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4" customWidth="1" min="5" max="5"/>
    <col width="14" customWidth="1" min="6" max="6"/>
  </cols>
  <sheetData>
    <row r="1">
      <c r="A1" s="1" t="inlineStr">
        <is>
          <t>Long-Term Debt - Narrative (Details) - USD ($)</t>
        </is>
      </c>
      <c r="B1" s="2" t="inlineStr">
        <is>
          <t>3 Months Ended</t>
        </is>
      </c>
      <c r="C1" s="2" t="inlineStr">
        <is>
          <t>6 Months Ended</t>
        </is>
      </c>
    </row>
    <row r="2">
      <c r="B2" s="2" t="inlineStr">
        <is>
          <t>Jun. 30, 2021</t>
        </is>
      </c>
      <c r="C2" s="2" t="inlineStr">
        <is>
          <t>Jun. 30, 2021</t>
        </is>
      </c>
      <c r="D2" s="2" t="inlineStr">
        <is>
          <t>Jul. 01, 2022</t>
        </is>
      </c>
      <c r="E2" s="2" t="inlineStr">
        <is>
          <t>Jun. 30, 2022</t>
        </is>
      </c>
      <c r="F2" s="2" t="inlineStr">
        <is>
          <t>Dec. 31, 2021</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redit facility borrowing base</t>
        </is>
      </c>
      <c r="B5" s="4" t="inlineStr">
        <is>
          <t xml:space="preserve"> </t>
        </is>
      </c>
      <c r="C5" s="4" t="inlineStr">
        <is>
          <t xml:space="preserve"> </t>
        </is>
      </c>
      <c r="D5" s="6" t="n">
        <v>3000000000</v>
      </c>
      <c r="E5" s="4" t="inlineStr">
        <is>
          <t xml:space="preserve"> </t>
        </is>
      </c>
      <c r="F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gross</t>
        </is>
      </c>
      <c r="B8" s="4" t="inlineStr">
        <is>
          <t xml:space="preserve"> </t>
        </is>
      </c>
      <c r="C8" s="4" t="inlineStr">
        <is>
          <t xml:space="preserve"> </t>
        </is>
      </c>
      <c r="D8" s="4" t="inlineStr">
        <is>
          <t xml:space="preserve"> </t>
        </is>
      </c>
      <c r="E8" s="6" t="n">
        <v>0</v>
      </c>
      <c r="F8" s="6" t="n">
        <v>0</v>
      </c>
    </row>
    <row r="9">
      <c r="A9" s="4" t="inlineStr">
        <is>
          <t>Line of Credit |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gross</t>
        </is>
      </c>
      <c r="B11" s="4" t="inlineStr">
        <is>
          <t xml:space="preserve"> </t>
        </is>
      </c>
      <c r="C11" s="4" t="inlineStr">
        <is>
          <t xml:space="preserve"> </t>
        </is>
      </c>
      <c r="D11" s="4" t="inlineStr">
        <is>
          <t xml:space="preserve"> </t>
        </is>
      </c>
      <c r="E11" s="5" t="n">
        <v>0</v>
      </c>
      <c r="F11" s="4" t="inlineStr">
        <is>
          <t xml:space="preserve"> </t>
        </is>
      </c>
    </row>
    <row r="12">
      <c r="A12" s="4" t="inlineStr">
        <is>
          <t>Letters of credit outstanding</t>
        </is>
      </c>
      <c r="B12" s="4" t="inlineStr">
        <is>
          <t xml:space="preserve"> </t>
        </is>
      </c>
      <c r="C12" s="4" t="inlineStr">
        <is>
          <t xml:space="preserve"> </t>
        </is>
      </c>
      <c r="D12" s="4" t="inlineStr">
        <is>
          <t xml:space="preserve"> </t>
        </is>
      </c>
      <c r="E12" s="5" t="n">
        <v>2400000</v>
      </c>
      <c r="F12" s="4" t="inlineStr">
        <is>
          <t xml:space="preserve"> </t>
        </is>
      </c>
    </row>
    <row r="13">
      <c r="A13" s="4" t="inlineStr">
        <is>
          <t>Weighted average interest rate (percent)</t>
        </is>
      </c>
      <c r="B13" s="12" t="n">
        <v>0.034</v>
      </c>
      <c r="C13" s="12" t="n">
        <v>0.042</v>
      </c>
      <c r="D13" s="4" t="inlineStr">
        <is>
          <t xml:space="preserve"> </t>
        </is>
      </c>
      <c r="E13" s="4" t="inlineStr">
        <is>
          <t xml:space="preserve"> </t>
        </is>
      </c>
      <c r="F13" s="4" t="inlineStr">
        <is>
          <t xml:space="preserve"> </t>
        </is>
      </c>
    </row>
    <row r="14">
      <c r="A14" s="4" t="inlineStr">
        <is>
          <t>Line of Credit | Whit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gross</t>
        </is>
      </c>
      <c r="B16" s="4" t="inlineStr">
        <is>
          <t xml:space="preserve"> </t>
        </is>
      </c>
      <c r="C16" s="4" t="inlineStr">
        <is>
          <t xml:space="preserve"> </t>
        </is>
      </c>
      <c r="D16" s="4" t="inlineStr">
        <is>
          <t xml:space="preserve"> </t>
        </is>
      </c>
      <c r="E16" s="5" t="n">
        <v>0</v>
      </c>
      <c r="F16" s="4" t="inlineStr">
        <is>
          <t xml:space="preserve"> </t>
        </is>
      </c>
    </row>
    <row r="17">
      <c r="A17" s="4" t="inlineStr">
        <is>
          <t>Line of Credit | Subsequent Event | Amended and Restated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facility borrowing base</t>
        </is>
      </c>
      <c r="B19" s="4" t="inlineStr">
        <is>
          <t xml:space="preserve"> </t>
        </is>
      </c>
      <c r="C19" s="4" t="inlineStr">
        <is>
          <t xml:space="preserve"> </t>
        </is>
      </c>
      <c r="D19" s="6" t="n">
        <v>2000000000</v>
      </c>
      <c r="E19" s="4" t="inlineStr">
        <is>
          <t xml:space="preserve"> </t>
        </is>
      </c>
      <c r="F19" s="4" t="inlineStr">
        <is>
          <t xml:space="preserve"> </t>
        </is>
      </c>
    </row>
    <row r="20">
      <c r="A20" s="4" t="inlineStr">
        <is>
          <t>Decrease in margin on outstanding borrowings</t>
        </is>
      </c>
      <c r="B20" s="4" t="inlineStr">
        <is>
          <t xml:space="preserve"> </t>
        </is>
      </c>
      <c r="C20" s="4" t="inlineStr">
        <is>
          <t xml:space="preserve"> </t>
        </is>
      </c>
      <c r="D20" s="12" t="n">
        <v>0.0125</v>
      </c>
      <c r="E20" s="4" t="inlineStr">
        <is>
          <t xml:space="preserve"> </t>
        </is>
      </c>
      <c r="F20" s="4" t="inlineStr">
        <is>
          <t xml:space="preserve"> </t>
        </is>
      </c>
    </row>
    <row r="21">
      <c r="A21" s="4" t="inlineStr">
        <is>
          <t>Consolidated total leverage ratio</t>
        </is>
      </c>
      <c r="B21" s="4" t="inlineStr">
        <is>
          <t xml:space="preserve"> </t>
        </is>
      </c>
      <c r="C21" s="4" t="inlineStr">
        <is>
          <t xml:space="preserve"> </t>
        </is>
      </c>
      <c r="D21" s="8" t="n">
        <v>3.5</v>
      </c>
      <c r="E21" s="4" t="inlineStr">
        <is>
          <t xml:space="preserve"> </t>
        </is>
      </c>
      <c r="F21" s="4" t="inlineStr">
        <is>
          <t xml:space="preserve"> </t>
        </is>
      </c>
    </row>
    <row r="22">
      <c r="A22" s="4" t="inlineStr">
        <is>
          <t>Line of Credit | Subsequent Event | Whit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 for debt accrued interest and other fees</t>
        </is>
      </c>
      <c r="B24" s="4" t="inlineStr">
        <is>
          <t xml:space="preserve"> </t>
        </is>
      </c>
      <c r="C24" s="4" t="inlineStr">
        <is>
          <t xml:space="preserve"> </t>
        </is>
      </c>
      <c r="D24" s="6" t="n">
        <v>2200000</v>
      </c>
      <c r="E24" s="4" t="inlineStr">
        <is>
          <t xml:space="preserve"> </t>
        </is>
      </c>
      <c r="F24" s="4" t="inlineStr">
        <is>
          <t xml:space="preserve"> </t>
        </is>
      </c>
    </row>
    <row r="25">
      <c r="A25" s="4" t="inlineStr">
        <is>
          <t>Elected Commitments | Subsequent Event | Amended and Restated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redit facility borrowing base</t>
        </is>
      </c>
      <c r="B27" s="4" t="inlineStr">
        <is>
          <t xml:space="preserve"> </t>
        </is>
      </c>
      <c r="C27" s="4" t="inlineStr">
        <is>
          <t xml:space="preserve"> </t>
        </is>
      </c>
      <c r="D27" s="6" t="n">
        <v>800000000</v>
      </c>
      <c r="E27" s="4" t="inlineStr">
        <is>
          <t xml:space="preserve"> </t>
        </is>
      </c>
      <c r="F27" s="4" t="inlineStr">
        <is>
          <t xml:space="preserve"> </t>
        </is>
      </c>
    </row>
    <row r="28">
      <c r="A28" s="4" t="inlineStr">
        <is>
          <t>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 gross</t>
        </is>
      </c>
      <c r="B30" s="4" t="inlineStr">
        <is>
          <t xml:space="preserve"> </t>
        </is>
      </c>
      <c r="C30" s="4" t="inlineStr">
        <is>
          <t xml:space="preserve"> </t>
        </is>
      </c>
      <c r="D30" s="4" t="inlineStr">
        <is>
          <t xml:space="preserve"> </t>
        </is>
      </c>
      <c r="E30" s="6" t="n">
        <v>400000000</v>
      </c>
      <c r="F30" s="6" t="n">
        <v>400000000</v>
      </c>
    </row>
    <row r="31">
      <c r="A31" s="4" t="inlineStr">
        <is>
          <t>Stated interest rate</t>
        </is>
      </c>
      <c r="B31" s="4" t="inlineStr">
        <is>
          <t xml:space="preserve"> </t>
        </is>
      </c>
      <c r="C31" s="4" t="inlineStr">
        <is>
          <t xml:space="preserve"> </t>
        </is>
      </c>
      <c r="D31" s="4" t="inlineStr">
        <is>
          <t xml:space="preserve"> </t>
        </is>
      </c>
      <c r="E31" s="14" t="n">
        <v>0.06375</v>
      </c>
      <c r="F31" s="4" t="inlineStr">
        <is>
          <t xml:space="preserve"> </t>
        </is>
      </c>
    </row>
    <row r="32">
      <c r="A32" s="4" t="inlineStr">
        <is>
          <t>Senior Notes | Level 1</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 fair value</t>
        </is>
      </c>
      <c r="B34" s="4" t="inlineStr">
        <is>
          <t xml:space="preserve"> </t>
        </is>
      </c>
      <c r="C34" s="4" t="inlineStr">
        <is>
          <t xml:space="preserve"> </t>
        </is>
      </c>
      <c r="D34" s="4" t="inlineStr">
        <is>
          <t xml:space="preserve"> </t>
        </is>
      </c>
      <c r="E34" s="6" t="n">
        <v>370000000</v>
      </c>
      <c r="F3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Long-Term Debt - Commitments (Details) - Subsequent Event</t>
        </is>
      </c>
      <c r="B1" s="2" t="inlineStr">
        <is>
          <t>Jul. 01, 2022</t>
        </is>
      </c>
    </row>
    <row r="2">
      <c r="A2" s="4" t="inlineStr">
        <is>
          <t>Less than 25% | Maximum</t>
        </is>
      </c>
      <c r="B2" s="4" t="inlineStr">
        <is>
          <t xml:space="preserve"> </t>
        </is>
      </c>
    </row>
    <row r="3">
      <c r="A3" s="3" t="inlineStr">
        <is>
          <t>Debt Instrument [Line Items]</t>
        </is>
      </c>
      <c r="B3" s="4" t="inlineStr">
        <is>
          <t xml:space="preserve"> </t>
        </is>
      </c>
    </row>
    <row r="4">
      <c r="A4" s="4" t="inlineStr">
        <is>
          <t>Total Commitment Utilization Percentage</t>
        </is>
      </c>
      <c r="B4" s="13" t="n">
        <v>0.25</v>
      </c>
    </row>
    <row r="5">
      <c r="A5" s="4" t="inlineStr">
        <is>
          <t>Greater than or equal to 25% but less than 50% | Minimum</t>
        </is>
      </c>
      <c r="B5" s="4" t="inlineStr">
        <is>
          <t xml:space="preserve"> </t>
        </is>
      </c>
    </row>
    <row r="6">
      <c r="A6" s="3" t="inlineStr">
        <is>
          <t>Debt Instrument [Line Items]</t>
        </is>
      </c>
      <c r="B6" s="4" t="inlineStr">
        <is>
          <t xml:space="preserve"> </t>
        </is>
      </c>
    </row>
    <row r="7">
      <c r="A7" s="4" t="inlineStr">
        <is>
          <t>Total Commitment Utilization Percentage</t>
        </is>
      </c>
      <c r="B7" s="13" t="n">
        <v>0.25</v>
      </c>
    </row>
    <row r="8">
      <c r="A8" s="4" t="inlineStr">
        <is>
          <t>Greater than or equal to 25% but less than 50% | Maximum</t>
        </is>
      </c>
      <c r="B8" s="4" t="inlineStr">
        <is>
          <t xml:space="preserve"> </t>
        </is>
      </c>
    </row>
    <row r="9">
      <c r="A9" s="3" t="inlineStr">
        <is>
          <t>Debt Instrument [Line Items]</t>
        </is>
      </c>
      <c r="B9" s="4" t="inlineStr">
        <is>
          <t xml:space="preserve"> </t>
        </is>
      </c>
    </row>
    <row r="10">
      <c r="A10" s="4" t="inlineStr">
        <is>
          <t>Total Commitment Utilization Percentage</t>
        </is>
      </c>
      <c r="B10" s="13" t="n">
        <v>0.5</v>
      </c>
    </row>
    <row r="11">
      <c r="A11" s="4" t="inlineStr">
        <is>
          <t>Greater than or equal to 50% but less than 75% | Minimum</t>
        </is>
      </c>
      <c r="B11" s="4" t="inlineStr">
        <is>
          <t xml:space="preserve"> </t>
        </is>
      </c>
    </row>
    <row r="12">
      <c r="A12" s="3" t="inlineStr">
        <is>
          <t>Debt Instrument [Line Items]</t>
        </is>
      </c>
      <c r="B12" s="4" t="inlineStr">
        <is>
          <t xml:space="preserve"> </t>
        </is>
      </c>
    </row>
    <row r="13">
      <c r="A13" s="4" t="inlineStr">
        <is>
          <t>Total Commitment Utilization Percentage</t>
        </is>
      </c>
      <c r="B13" s="13" t="n">
        <v>0.5</v>
      </c>
    </row>
    <row r="14">
      <c r="A14" s="4" t="inlineStr">
        <is>
          <t>Greater than or equal to 50% but less than 75% | Maximum</t>
        </is>
      </c>
      <c r="B14" s="4" t="inlineStr">
        <is>
          <t xml:space="preserve"> </t>
        </is>
      </c>
    </row>
    <row r="15">
      <c r="A15" s="3" t="inlineStr">
        <is>
          <t>Debt Instrument [Line Items]</t>
        </is>
      </c>
      <c r="B15" s="4" t="inlineStr">
        <is>
          <t xml:space="preserve"> </t>
        </is>
      </c>
    </row>
    <row r="16">
      <c r="A16" s="4" t="inlineStr">
        <is>
          <t>Total Commitment Utilization Percentage</t>
        </is>
      </c>
      <c r="B16" s="13" t="n">
        <v>0.75</v>
      </c>
    </row>
    <row r="17">
      <c r="A17" s="4" t="inlineStr">
        <is>
          <t>Greater than or equal to 75% but less than 90% | Minimum</t>
        </is>
      </c>
      <c r="B17" s="4" t="inlineStr">
        <is>
          <t xml:space="preserve"> </t>
        </is>
      </c>
    </row>
    <row r="18">
      <c r="A18" s="3" t="inlineStr">
        <is>
          <t>Debt Instrument [Line Items]</t>
        </is>
      </c>
      <c r="B18" s="4" t="inlineStr">
        <is>
          <t xml:space="preserve"> </t>
        </is>
      </c>
    </row>
    <row r="19">
      <c r="A19" s="4" t="inlineStr">
        <is>
          <t>Total Commitment Utilization Percentage</t>
        </is>
      </c>
      <c r="B19" s="13" t="n">
        <v>0.75</v>
      </c>
    </row>
    <row r="20">
      <c r="A20" s="4" t="inlineStr">
        <is>
          <t>Greater than or equal to 75% but less than 90% | Maximum</t>
        </is>
      </c>
      <c r="B20" s="4" t="inlineStr">
        <is>
          <t xml:space="preserve"> </t>
        </is>
      </c>
    </row>
    <row r="21">
      <c r="A21" s="3" t="inlineStr">
        <is>
          <t>Debt Instrument [Line Items]</t>
        </is>
      </c>
      <c r="B21" s="4" t="inlineStr">
        <is>
          <t xml:space="preserve"> </t>
        </is>
      </c>
    </row>
    <row r="22">
      <c r="A22" s="4" t="inlineStr">
        <is>
          <t>Total Commitment Utilization Percentage</t>
        </is>
      </c>
      <c r="B22" s="13" t="n">
        <v>0.9</v>
      </c>
    </row>
    <row r="23">
      <c r="A23" s="4" t="inlineStr">
        <is>
          <t>Greater than or equal to 90% | Minimum</t>
        </is>
      </c>
      <c r="B23" s="4" t="inlineStr">
        <is>
          <t xml:space="preserve"> </t>
        </is>
      </c>
    </row>
    <row r="24">
      <c r="A24" s="3" t="inlineStr">
        <is>
          <t>Debt Instrument [Line Items]</t>
        </is>
      </c>
      <c r="B24" s="4" t="inlineStr">
        <is>
          <t xml:space="preserve"> </t>
        </is>
      </c>
    </row>
    <row r="25">
      <c r="A25" s="4" t="inlineStr">
        <is>
          <t>Total Commitment Utilization Percentage</t>
        </is>
      </c>
      <c r="B25" s="13" t="n">
        <v>0.9</v>
      </c>
    </row>
    <row r="26">
      <c r="A26" s="4" t="inlineStr">
        <is>
          <t>Credit Facility | Amended and Restated Credit Facility | Secured Overnight Financing Rate (SOFR)</t>
        </is>
      </c>
      <c r="B26" s="4" t="inlineStr">
        <is>
          <t xml:space="preserve"> </t>
        </is>
      </c>
    </row>
    <row r="27">
      <c r="A27" s="3" t="inlineStr">
        <is>
          <t>Debt Instrument [Line Items]</t>
        </is>
      </c>
      <c r="B27" s="4" t="inlineStr">
        <is>
          <t xml:space="preserve"> </t>
        </is>
      </c>
    </row>
    <row r="28">
      <c r="A28" s="4" t="inlineStr">
        <is>
          <t>Spread on Variable Rate</t>
        </is>
      </c>
      <c r="B28" s="12" t="n">
        <v>0.001</v>
      </c>
    </row>
    <row r="29">
      <c r="A29" s="4" t="inlineStr">
        <is>
          <t>Credit Facility | Amended and Restated Credit Facility | Less than 25%</t>
        </is>
      </c>
      <c r="B29" s="4" t="inlineStr">
        <is>
          <t xml:space="preserve"> </t>
        </is>
      </c>
    </row>
    <row r="30">
      <c r="A30" s="3" t="inlineStr">
        <is>
          <t>Debt Instrument [Line Items]</t>
        </is>
      </c>
      <c r="B30" s="4" t="inlineStr">
        <is>
          <t xml:space="preserve"> </t>
        </is>
      </c>
    </row>
    <row r="31">
      <c r="A31" s="4" t="inlineStr">
        <is>
          <t>Commitment Fee</t>
        </is>
      </c>
      <c r="B31" s="14" t="n">
        <v>0.00375</v>
      </c>
    </row>
    <row r="32">
      <c r="A32" s="4" t="inlineStr">
        <is>
          <t>Credit Facility | Amended and Restated Credit Facility | Less than 25% | Alternative Base Rate (ABR)</t>
        </is>
      </c>
      <c r="B32" s="4" t="inlineStr">
        <is>
          <t xml:space="preserve"> </t>
        </is>
      </c>
    </row>
    <row r="33">
      <c r="A33" s="3" t="inlineStr">
        <is>
          <t>Debt Instrument [Line Items]</t>
        </is>
      </c>
      <c r="B33" s="4" t="inlineStr">
        <is>
          <t xml:space="preserve"> </t>
        </is>
      </c>
    </row>
    <row r="34">
      <c r="A34" s="4" t="inlineStr">
        <is>
          <t>Spread on Variable Rate</t>
        </is>
      </c>
      <c r="B34" s="12" t="n">
        <v>0.0075</v>
      </c>
    </row>
    <row r="35">
      <c r="A35" s="4" t="inlineStr">
        <is>
          <t>Credit Facility | Amended and Restated Credit Facility | Less than 25% | Secured Overnight Financing Rate (SOFR)</t>
        </is>
      </c>
      <c r="B35" s="4" t="inlineStr">
        <is>
          <t xml:space="preserve"> </t>
        </is>
      </c>
    </row>
    <row r="36">
      <c r="A36" s="3" t="inlineStr">
        <is>
          <t>Debt Instrument [Line Items]</t>
        </is>
      </c>
      <c r="B36" s="4" t="inlineStr">
        <is>
          <t xml:space="preserve"> </t>
        </is>
      </c>
    </row>
    <row r="37">
      <c r="A37" s="4" t="inlineStr">
        <is>
          <t>Spread on Variable Rate</t>
        </is>
      </c>
      <c r="B37" s="12" t="n">
        <v>0.0175</v>
      </c>
    </row>
    <row r="38">
      <c r="A38" s="4" t="inlineStr">
        <is>
          <t>Credit Facility | Amended and Restated Credit Facility | Greater than or equal to 25% but less than 50%</t>
        </is>
      </c>
      <c r="B38" s="4" t="inlineStr">
        <is>
          <t xml:space="preserve"> </t>
        </is>
      </c>
    </row>
    <row r="39">
      <c r="A39" s="3" t="inlineStr">
        <is>
          <t>Debt Instrument [Line Items]</t>
        </is>
      </c>
      <c r="B39" s="4" t="inlineStr">
        <is>
          <t xml:space="preserve"> </t>
        </is>
      </c>
    </row>
    <row r="40">
      <c r="A40" s="4" t="inlineStr">
        <is>
          <t>Commitment Fee</t>
        </is>
      </c>
      <c r="B40" s="14" t="n">
        <v>0.00375</v>
      </c>
    </row>
    <row r="41">
      <c r="A41" s="4" t="inlineStr">
        <is>
          <t>Credit Facility | Amended and Restated Credit Facility | Greater than or equal to 25% but less than 50% | Alternative Base Rate (ABR)</t>
        </is>
      </c>
      <c r="B41" s="4" t="inlineStr">
        <is>
          <t xml:space="preserve"> </t>
        </is>
      </c>
    </row>
    <row r="42">
      <c r="A42" s="3" t="inlineStr">
        <is>
          <t>Debt Instrument [Line Items]</t>
        </is>
      </c>
      <c r="B42" s="4" t="inlineStr">
        <is>
          <t xml:space="preserve"> </t>
        </is>
      </c>
    </row>
    <row r="43">
      <c r="A43" s="4" t="inlineStr">
        <is>
          <t>Spread on Variable Rate</t>
        </is>
      </c>
      <c r="B43" s="13" t="n">
        <v>0.01</v>
      </c>
    </row>
    <row r="44">
      <c r="A44" s="4" t="inlineStr">
        <is>
          <t>Credit Facility | Amended and Restated Credit Facility | Greater than or equal to 25% but less than 50% | Secured Overnight Financing Rate (SOFR)</t>
        </is>
      </c>
      <c r="B44" s="4" t="inlineStr">
        <is>
          <t xml:space="preserve"> </t>
        </is>
      </c>
    </row>
    <row r="45">
      <c r="A45" s="3" t="inlineStr">
        <is>
          <t>Debt Instrument [Line Items]</t>
        </is>
      </c>
      <c r="B45" s="4" t="inlineStr">
        <is>
          <t xml:space="preserve"> </t>
        </is>
      </c>
    </row>
    <row r="46">
      <c r="A46" s="4" t="inlineStr">
        <is>
          <t>Spread on Variable Rate</t>
        </is>
      </c>
      <c r="B46" s="13" t="n">
        <v>0.02</v>
      </c>
    </row>
    <row r="47">
      <c r="A47" s="4" t="inlineStr">
        <is>
          <t>Credit Facility | Amended and Restated Credit Facility | Greater than or equal to 50% but less than 75%</t>
        </is>
      </c>
      <c r="B47" s="4" t="inlineStr">
        <is>
          <t xml:space="preserve"> </t>
        </is>
      </c>
    </row>
    <row r="48">
      <c r="A48" s="3" t="inlineStr">
        <is>
          <t>Debt Instrument [Line Items]</t>
        </is>
      </c>
      <c r="B48" s="4" t="inlineStr">
        <is>
          <t xml:space="preserve"> </t>
        </is>
      </c>
    </row>
    <row r="49">
      <c r="A49" s="4" t="inlineStr">
        <is>
          <t>Commitment Fee</t>
        </is>
      </c>
      <c r="B49" s="12" t="n">
        <v>0.005</v>
      </c>
    </row>
    <row r="50">
      <c r="A50" s="4" t="inlineStr">
        <is>
          <t>Credit Facility | Amended and Restated Credit Facility | Greater than or equal to 50% but less than 75% | Alternative Base Rate (ABR)</t>
        </is>
      </c>
      <c r="B50" s="4" t="inlineStr">
        <is>
          <t xml:space="preserve"> </t>
        </is>
      </c>
    </row>
    <row r="51">
      <c r="A51" s="3" t="inlineStr">
        <is>
          <t>Debt Instrument [Line Items]</t>
        </is>
      </c>
      <c r="B51" s="4" t="inlineStr">
        <is>
          <t xml:space="preserve"> </t>
        </is>
      </c>
    </row>
    <row r="52">
      <c r="A52" s="4" t="inlineStr">
        <is>
          <t>Spread on Variable Rate</t>
        </is>
      </c>
      <c r="B52" s="12" t="n">
        <v>0.0125</v>
      </c>
    </row>
    <row r="53">
      <c r="A53" s="4" t="inlineStr">
        <is>
          <t>Credit Facility | Amended and Restated Credit Facility | Greater than or equal to 50% but less than 75% | Secured Overnight Financing Rate (SOFR)</t>
        </is>
      </c>
      <c r="B53" s="4" t="inlineStr">
        <is>
          <t xml:space="preserve"> </t>
        </is>
      </c>
    </row>
    <row r="54">
      <c r="A54" s="3" t="inlineStr">
        <is>
          <t>Debt Instrument [Line Items]</t>
        </is>
      </c>
      <c r="B54" s="4" t="inlineStr">
        <is>
          <t xml:space="preserve"> </t>
        </is>
      </c>
    </row>
    <row r="55">
      <c r="A55" s="4" t="inlineStr">
        <is>
          <t>Spread on Variable Rate</t>
        </is>
      </c>
      <c r="B55" s="12" t="n">
        <v>0.0225</v>
      </c>
    </row>
    <row r="56">
      <c r="A56" s="4" t="inlineStr">
        <is>
          <t>Credit Facility | Amended and Restated Credit Facility | Greater than or equal to 75% but less than 90%</t>
        </is>
      </c>
      <c r="B56" s="4" t="inlineStr">
        <is>
          <t xml:space="preserve"> </t>
        </is>
      </c>
    </row>
    <row r="57">
      <c r="A57" s="3" t="inlineStr">
        <is>
          <t>Debt Instrument [Line Items]</t>
        </is>
      </c>
      <c r="B57" s="4" t="inlineStr">
        <is>
          <t xml:space="preserve"> </t>
        </is>
      </c>
    </row>
    <row r="58">
      <c r="A58" s="4" t="inlineStr">
        <is>
          <t>Commitment Fee</t>
        </is>
      </c>
      <c r="B58" s="12" t="n">
        <v>0.005</v>
      </c>
    </row>
    <row r="59">
      <c r="A59" s="4" t="inlineStr">
        <is>
          <t>Credit Facility | Amended and Restated Credit Facility | Greater than or equal to 75% but less than 90% | Alternative Base Rate (ABR)</t>
        </is>
      </c>
      <c r="B59" s="4" t="inlineStr">
        <is>
          <t xml:space="preserve"> </t>
        </is>
      </c>
    </row>
    <row r="60">
      <c r="A60" s="3" t="inlineStr">
        <is>
          <t>Debt Instrument [Line Items]</t>
        </is>
      </c>
      <c r="B60" s="4" t="inlineStr">
        <is>
          <t xml:space="preserve"> </t>
        </is>
      </c>
    </row>
    <row r="61">
      <c r="A61" s="4" t="inlineStr">
        <is>
          <t>Spread on Variable Rate</t>
        </is>
      </c>
      <c r="B61" s="12" t="n">
        <v>0.015</v>
      </c>
    </row>
    <row r="62">
      <c r="A62" s="4" t="inlineStr">
        <is>
          <t>Credit Facility | Amended and Restated Credit Facility | Greater than or equal to 75% but less than 90% | Secured Overnight Financing Rate (SOFR)</t>
        </is>
      </c>
      <c r="B62" s="4" t="inlineStr">
        <is>
          <t xml:space="preserve"> </t>
        </is>
      </c>
    </row>
    <row r="63">
      <c r="A63" s="3" t="inlineStr">
        <is>
          <t>Debt Instrument [Line Items]</t>
        </is>
      </c>
      <c r="B63" s="4" t="inlineStr">
        <is>
          <t xml:space="preserve"> </t>
        </is>
      </c>
    </row>
    <row r="64">
      <c r="A64" s="4" t="inlineStr">
        <is>
          <t>Spread on Variable Rate</t>
        </is>
      </c>
      <c r="B64" s="12" t="n">
        <v>0.025</v>
      </c>
    </row>
    <row r="65">
      <c r="A65" s="4" t="inlineStr">
        <is>
          <t>Credit Facility | Amended and Restated Credit Facility | Greater than or equal to 90%</t>
        </is>
      </c>
      <c r="B65" s="4" t="inlineStr">
        <is>
          <t xml:space="preserve"> </t>
        </is>
      </c>
    </row>
    <row r="66">
      <c r="A66" s="3" t="inlineStr">
        <is>
          <t>Debt Instrument [Line Items]</t>
        </is>
      </c>
      <c r="B66" s="4" t="inlineStr">
        <is>
          <t xml:space="preserve"> </t>
        </is>
      </c>
    </row>
    <row r="67">
      <c r="A67" s="4" t="inlineStr">
        <is>
          <t>Commitment Fee</t>
        </is>
      </c>
      <c r="B67" s="12" t="n">
        <v>0.005</v>
      </c>
    </row>
    <row r="68">
      <c r="A68" s="4" t="inlineStr">
        <is>
          <t>Credit Facility | Amended and Restated Credit Facility | Greater than or equal to 90% | Alternative Base Rate (ABR)</t>
        </is>
      </c>
      <c r="B68" s="4" t="inlineStr">
        <is>
          <t xml:space="preserve"> </t>
        </is>
      </c>
    </row>
    <row r="69">
      <c r="A69" s="3" t="inlineStr">
        <is>
          <t>Debt Instrument [Line Items]</t>
        </is>
      </c>
      <c r="B69" s="4" t="inlineStr">
        <is>
          <t xml:space="preserve"> </t>
        </is>
      </c>
    </row>
    <row r="70">
      <c r="A70" s="4" t="inlineStr">
        <is>
          <t>Spread on Variable Rate</t>
        </is>
      </c>
      <c r="B70" s="12" t="n">
        <v>0.0175</v>
      </c>
    </row>
    <row r="71">
      <c r="A71" s="4" t="inlineStr">
        <is>
          <t>Credit Facility | Amended and Restated Credit Facility | Greater than or equal to 90% | Secured Overnight Financing Rate (SOFR)</t>
        </is>
      </c>
      <c r="B71" s="4" t="inlineStr">
        <is>
          <t xml:space="preserve"> </t>
        </is>
      </c>
    </row>
    <row r="72">
      <c r="A72" s="3" t="inlineStr">
        <is>
          <t>Debt Instrument [Line Items]</t>
        </is>
      </c>
      <c r="B72" s="4" t="inlineStr">
        <is>
          <t xml:space="preserve"> </t>
        </is>
      </c>
    </row>
    <row r="73">
      <c r="A73" s="4" t="inlineStr">
        <is>
          <t>Spread on Variable Rate</t>
        </is>
      </c>
      <c r="B73" s="12" t="n">
        <v>0.02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 Schedule of Changes in Asset Retirement Obligations (Details) $ in Thousands</t>
        </is>
      </c>
      <c r="B1" s="2" t="inlineStr">
        <is>
          <t>6 Months Ended</t>
        </is>
      </c>
    </row>
    <row r="2">
      <c r="B2" s="2" t="inlineStr">
        <is>
          <t>Jun. 30, 2022 USD ($)</t>
        </is>
      </c>
    </row>
    <row r="3">
      <c r="A3" s="3" t="inlineStr">
        <is>
          <t>Asset Retirement Obligation, Roll Forward Analysis [Roll Forward]</t>
        </is>
      </c>
      <c r="B3" s="4" t="inlineStr">
        <is>
          <t xml:space="preserve"> </t>
        </is>
      </c>
    </row>
    <row r="4">
      <c r="A4" s="4" t="inlineStr">
        <is>
          <t>Balance at beginning of period</t>
        </is>
      </c>
      <c r="B4" s="6" t="n">
        <v>62416</v>
      </c>
    </row>
    <row r="5">
      <c r="A5" s="4" t="inlineStr">
        <is>
          <t>Liabilities incurred during period</t>
        </is>
      </c>
      <c r="B5" s="5" t="n">
        <v>75</v>
      </c>
    </row>
    <row r="6">
      <c r="A6" s="4" t="inlineStr">
        <is>
          <t>Liabilities settled during period</t>
        </is>
      </c>
      <c r="B6" s="5" t="n">
        <v>-771</v>
      </c>
    </row>
    <row r="7">
      <c r="A7" s="4" t="inlineStr">
        <is>
          <t>Accretion expense during period</t>
        </is>
      </c>
      <c r="B7" s="5" t="n">
        <v>2388</v>
      </c>
    </row>
    <row r="8">
      <c r="A8" s="4" t="inlineStr">
        <is>
          <t>Liabilities settled through divestitures</t>
        </is>
      </c>
      <c r="B8" s="5" t="n">
        <v>-13</v>
      </c>
    </row>
    <row r="9">
      <c r="A9" s="4" t="inlineStr">
        <is>
          <t>Balance at end of period</t>
        </is>
      </c>
      <c r="B9" s="6" t="n">
        <v>6409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Asset Retirement Obligations - Additional Information (Details) $ in Millions</t>
        </is>
      </c>
      <c r="B1" s="2" t="inlineStr">
        <is>
          <t>Jun. 30, 2022 USD ($)</t>
        </is>
      </c>
    </row>
    <row r="2">
      <c r="A2" s="3" t="inlineStr">
        <is>
          <t>Asset Retirement Obligation Disclosure [Abstract]</t>
        </is>
      </c>
      <c r="B2" s="4" t="inlineStr">
        <is>
          <t xml:space="preserve"> </t>
        </is>
      </c>
    </row>
    <row r="3">
      <c r="A3" s="4" t="inlineStr">
        <is>
          <t>Total asset retirement obligations, current portion</t>
        </is>
      </c>
      <c r="B3" s="6" t="n">
        <v>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percent)</t>
        </is>
      </c>
      <c r="B4" s="4" t="inlineStr">
        <is>
          <t>(0.20%)</t>
        </is>
      </c>
      <c r="C4" s="13" t="n">
        <v>0.08</v>
      </c>
      <c r="D4" s="4" t="inlineStr">
        <is>
          <t>(1.90%)</t>
        </is>
      </c>
      <c r="E4" s="13" t="n">
        <v>0</v>
      </c>
      <c r="F4" s="4" t="inlineStr">
        <is>
          <t xml:space="preserve"> </t>
        </is>
      </c>
    </row>
    <row r="5">
      <c r="A5" s="4" t="inlineStr">
        <is>
          <t>Valuation allowance</t>
        </is>
      </c>
      <c r="B5" s="10" t="n">
        <v>290.3</v>
      </c>
      <c r="C5" s="4" t="inlineStr">
        <is>
          <t xml:space="preserve"> </t>
        </is>
      </c>
      <c r="D5" s="10" t="n">
        <v>290.3</v>
      </c>
      <c r="E5" s="4" t="inlineStr">
        <is>
          <t xml:space="preserve"> </t>
        </is>
      </c>
      <c r="F5" s="10" t="n">
        <v>399.8</v>
      </c>
    </row>
    <row r="6">
      <c r="A6" s="4" t="inlineStr">
        <is>
          <t>Decrease in valuation allowance</t>
        </is>
      </c>
      <c r="B6" s="4" t="inlineStr">
        <is>
          <t xml:space="preserve"> </t>
        </is>
      </c>
      <c r="C6" s="4" t="inlineStr">
        <is>
          <t xml:space="preserve"> </t>
        </is>
      </c>
      <c r="D6" s="10" t="n">
        <v>109.5</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ntinuing Opera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quity-based compensation expenses</t>
        </is>
      </c>
      <c r="B5" s="10" t="n">
        <v>4.8</v>
      </c>
      <c r="C5" s="10" t="n">
        <v>4.7</v>
      </c>
      <c r="D5" s="10" t="n">
        <v>9.6</v>
      </c>
      <c r="E5" s="10" t="n">
        <v>6.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Based Compensation - Restricted Stock Awards (Details) - Restricted Stock Award - shares</t>
        </is>
      </c>
      <c r="C1" s="2" t="inlineStr">
        <is>
          <t>6 Months Ended</t>
        </is>
      </c>
    </row>
    <row r="2">
      <c r="B2" s="2" t="inlineStr">
        <is>
          <t>Jul. 01,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Award vesting period</t>
        </is>
      </c>
      <c r="B4" s="4" t="inlineStr">
        <is>
          <t xml:space="preserve"> </t>
        </is>
      </c>
      <c r="C4" s="4" t="inlineStr">
        <is>
          <t>3 years</t>
        </is>
      </c>
    </row>
    <row r="5">
      <c r="A5" s="4" t="inlineStr">
        <is>
          <t>Awards granted (in shares)</t>
        </is>
      </c>
      <c r="B5" s="4" t="inlineStr">
        <is>
          <t xml:space="preserve"> </t>
        </is>
      </c>
      <c r="C5" s="5" t="n">
        <v>0</v>
      </c>
    </row>
    <row r="6">
      <c r="A6" s="4" t="inlineStr">
        <is>
          <t>Subsequent Event</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ed (shares)</t>
        </is>
      </c>
      <c r="B8" s="5" t="n">
        <v>64920</v>
      </c>
      <c r="C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Restricted Stock Units (Details) - Restricted Stock Units (RSUs)</t>
        </is>
      </c>
      <c r="B1" s="2" t="inlineStr">
        <is>
          <t>6 Months Ended</t>
        </is>
      </c>
    </row>
    <row r="2">
      <c r="B2" s="2" t="inlineStr">
        <is>
          <t>Jun. 30, 2022 shares</t>
        </is>
      </c>
    </row>
    <row r="3">
      <c r="A3" s="3" t="inlineStr">
        <is>
          <t>Share-based Compensation Arrangement by Share-based Payment Award [Line Items]</t>
        </is>
      </c>
      <c r="B3" s="4" t="inlineStr">
        <is>
          <t xml:space="preserve"> </t>
        </is>
      </c>
    </row>
    <row r="4">
      <c r="A4" s="4" t="inlineStr">
        <is>
          <t>Awards granted (in shares)</t>
        </is>
      </c>
      <c r="B4" s="5"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Award vesting period</t>
        </is>
      </c>
      <c r="B7" s="4" t="inlineStr">
        <is>
          <t>3 years</t>
        </is>
      </c>
    </row>
    <row r="8">
      <c r="A8" s="4" t="inlineStr">
        <is>
          <t>Maximum</t>
        </is>
      </c>
      <c r="B8" s="4" t="inlineStr">
        <is>
          <t xml:space="preserve"> </t>
        </is>
      </c>
    </row>
    <row r="9">
      <c r="A9" s="3" t="inlineStr">
        <is>
          <t>Share-based Compensation Arrangement by Share-based Payment Award [Line Items]</t>
        </is>
      </c>
      <c r="B9" s="4" t="inlineStr">
        <is>
          <t xml:space="preserve"> </t>
        </is>
      </c>
    </row>
    <row r="10">
      <c r="A10" s="4" t="inlineStr">
        <is>
          <t>Award vesting period</t>
        </is>
      </c>
      <c r="B10" s="4" t="inlineStr">
        <is>
          <t>4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quity-Based Compensation - Performance Share Units (Details) - Performance Share Units</t>
        </is>
      </c>
      <c r="C1" s="2" t="inlineStr">
        <is>
          <t>6 Months Ended</t>
        </is>
      </c>
    </row>
    <row r="2">
      <c r="B2" s="2" t="inlineStr">
        <is>
          <t>Jul. 01, 2022 shares</t>
        </is>
      </c>
      <c r="C2" s="2" t="inlineStr">
        <is>
          <t>Jun. 30, 2022 shares</t>
        </is>
      </c>
    </row>
    <row r="3">
      <c r="A3" s="3" t="inlineStr">
        <is>
          <t>Share-based Compensation Arrangement by Share-based Payment Award [Line Items]</t>
        </is>
      </c>
      <c r="B3" s="4" t="inlineStr">
        <is>
          <t xml:space="preserve"> </t>
        </is>
      </c>
      <c r="C3" s="4" t="inlineStr">
        <is>
          <t xml:space="preserve"> </t>
        </is>
      </c>
    </row>
    <row r="4">
      <c r="A4" s="4" t="inlineStr">
        <is>
          <t>Awards granted (in shares)</t>
        </is>
      </c>
      <c r="B4" s="4" t="inlineStr">
        <is>
          <t xml:space="preserve"> </t>
        </is>
      </c>
      <c r="C4" s="5" t="n">
        <v>0</v>
      </c>
    </row>
    <row r="5">
      <c r="A5" s="4" t="inlineStr">
        <is>
          <t>Subsequent Ev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s granted (in shares)</t>
        </is>
      </c>
      <c r="B7" s="5" t="n">
        <v>250009</v>
      </c>
      <c r="C7" s="4" t="inlineStr">
        <is>
          <t xml:space="preserve"> </t>
        </is>
      </c>
    </row>
    <row r="8">
      <c r="A8" s="4" t="inlineStr">
        <is>
          <t>Company's Oil and Gas Peer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ligible to be earned, percentage</t>
        </is>
      </c>
      <c r="B10" s="4" t="inlineStr">
        <is>
          <t xml:space="preserve"> </t>
        </is>
      </c>
      <c r="C10" s="8" t="n">
        <v>0.5</v>
      </c>
    </row>
    <row r="11">
      <c r="A11" s="4" t="inlineStr">
        <is>
          <t>Broad Based Russell 2000 Index</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ligible to be earned, percentage</t>
        </is>
      </c>
      <c r="B13" s="4" t="inlineStr">
        <is>
          <t xml:space="preserve"> </t>
        </is>
      </c>
      <c r="C13" s="8" t="n">
        <v>0.5</v>
      </c>
    </row>
    <row r="14">
      <c r="A14" s="4" t="inlineStr">
        <is>
          <t>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period</t>
        </is>
      </c>
      <c r="B16" s="4" t="inlineStr">
        <is>
          <t xml:space="preserve"> </t>
        </is>
      </c>
      <c r="C16" s="4" t="inlineStr">
        <is>
          <t>3 years</t>
        </is>
      </c>
    </row>
    <row r="17">
      <c r="A17" s="4" t="inlineStr">
        <is>
          <t>Shares granted percentage of earnings (as a percent)</t>
        </is>
      </c>
      <c r="B17" s="4" t="inlineStr">
        <is>
          <t xml:space="preserve"> </t>
        </is>
      </c>
      <c r="C17" s="13" t="n">
        <v>0</v>
      </c>
    </row>
    <row r="18">
      <c r="A18" s="4" t="inlineStr">
        <is>
          <t>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 vesting period</t>
        </is>
      </c>
      <c r="B20" s="4" t="inlineStr">
        <is>
          <t xml:space="preserve"> </t>
        </is>
      </c>
      <c r="C20" s="4" t="inlineStr">
        <is>
          <t>4 years</t>
        </is>
      </c>
    </row>
    <row r="21">
      <c r="A21" s="4" t="inlineStr">
        <is>
          <t>Shares granted percentage of earnings (as a percent)</t>
        </is>
      </c>
      <c r="B21" s="4" t="inlineStr">
        <is>
          <t xml:space="preserve"> </t>
        </is>
      </c>
      <c r="C21" s="13"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599153</v>
      </c>
      <c r="C4" s="6" t="n">
        <v>46044</v>
      </c>
    </row>
    <row r="5">
      <c r="A5" s="3" t="inlineStr">
        <is>
          <t>Adjustments to reconcile net income including non-controlling interests to net cash provided by operating activities:</t>
        </is>
      </c>
      <c r="B5" s="4" t="inlineStr">
        <is>
          <t xml:space="preserve"> </t>
        </is>
      </c>
      <c r="C5" s="4" t="inlineStr">
        <is>
          <t xml:space="preserve"> </t>
        </is>
      </c>
    </row>
    <row r="6">
      <c r="A6" s="4" t="inlineStr">
        <is>
          <t>Depreciation, depletion and amortization</t>
        </is>
      </c>
      <c r="B6" s="5" t="n">
        <v>86809</v>
      </c>
      <c r="C6" s="5" t="n">
        <v>78958</v>
      </c>
    </row>
    <row r="7">
      <c r="A7" s="4" t="inlineStr">
        <is>
          <t>Gain on sale of assets</t>
        </is>
      </c>
      <c r="B7" s="5" t="n">
        <v>-520740</v>
      </c>
      <c r="C7" s="5" t="n">
        <v>-223068</v>
      </c>
    </row>
    <row r="8">
      <c r="A8" s="4" t="inlineStr">
        <is>
          <t>Impairment</t>
        </is>
      </c>
      <c r="B8" s="5" t="n">
        <v>0</v>
      </c>
      <c r="C8" s="5" t="n">
        <v>5</v>
      </c>
    </row>
    <row r="9">
      <c r="A9" s="4" t="inlineStr">
        <is>
          <t>Deferred income taxes</t>
        </is>
      </c>
      <c r="B9" s="5" t="n">
        <v>-7</v>
      </c>
      <c r="C9" s="5" t="n">
        <v>0</v>
      </c>
    </row>
    <row r="10">
      <c r="A10" s="4" t="inlineStr">
        <is>
          <t>Net loss on derivative instruments</t>
        </is>
      </c>
      <c r="B10" s="5" t="n">
        <v>466175</v>
      </c>
      <c r="C10" s="5" t="n">
        <v>448552</v>
      </c>
    </row>
    <row r="11">
      <c r="A11" s="4" t="inlineStr">
        <is>
          <t>Net loss from investment in unconsolidated affiliate</t>
        </is>
      </c>
      <c r="B11" s="5" t="n">
        <v>36116</v>
      </c>
      <c r="C11" s="5" t="n">
        <v>0</v>
      </c>
    </row>
    <row r="12">
      <c r="A12" s="4" t="inlineStr">
        <is>
          <t>Equity-based compensation expenses</t>
        </is>
      </c>
      <c r="B12" s="5" t="n">
        <v>9663</v>
      </c>
      <c r="C12" s="5" t="n">
        <v>6900</v>
      </c>
    </row>
    <row r="13">
      <c r="A13" s="4" t="inlineStr">
        <is>
          <t>Deferred financing costs amortization and other</t>
        </is>
      </c>
      <c r="B13" s="5" t="n">
        <v>3294</v>
      </c>
      <c r="C13" s="5" t="n">
        <v>16289</v>
      </c>
    </row>
    <row r="14">
      <c r="A14" s="3" t="inlineStr">
        <is>
          <t>Working capital and other changes:</t>
        </is>
      </c>
      <c r="B14" s="4" t="inlineStr">
        <is>
          <t xml:space="preserve"> </t>
        </is>
      </c>
      <c r="C14" s="4" t="inlineStr">
        <is>
          <t xml:space="preserve"> </t>
        </is>
      </c>
    </row>
    <row r="15">
      <c r="A15" s="4" t="inlineStr">
        <is>
          <t>Change in accounts receivable, net</t>
        </is>
      </c>
      <c r="B15" s="5" t="n">
        <v>-112688</v>
      </c>
      <c r="C15" s="5" t="n">
        <v>-96704</v>
      </c>
    </row>
    <row r="16">
      <c r="A16" s="4" t="inlineStr">
        <is>
          <t>Change in inventory</t>
        </is>
      </c>
      <c r="B16" s="5" t="n">
        <v>-14040</v>
      </c>
      <c r="C16" s="5" t="n">
        <v>-2880</v>
      </c>
    </row>
    <row r="17">
      <c r="A17" s="4" t="inlineStr">
        <is>
          <t>Change in prepaid expenses</t>
        </is>
      </c>
      <c r="B17" s="5" t="n">
        <v>1035</v>
      </c>
      <c r="C17" s="5" t="n">
        <v>3773</v>
      </c>
    </row>
    <row r="18">
      <c r="A18" s="4" t="inlineStr">
        <is>
          <t>Change in accounts payable, interest payable and accrued liabilities</t>
        </is>
      </c>
      <c r="B18" s="5" t="n">
        <v>96141</v>
      </c>
      <c r="C18" s="5" t="n">
        <v>80969</v>
      </c>
    </row>
    <row r="19">
      <c r="A19" s="4" t="inlineStr">
        <is>
          <t>Change in other assets and liabilities, net</t>
        </is>
      </c>
      <c r="B19" s="5" t="n">
        <v>11080</v>
      </c>
      <c r="C19" s="5" t="n">
        <v>-8475</v>
      </c>
    </row>
    <row r="20">
      <c r="A20" s="4" t="inlineStr">
        <is>
          <t>Net cash provided by operating activities</t>
        </is>
      </c>
      <c r="B20" s="5" t="n">
        <v>661991</v>
      </c>
      <c r="C20" s="5" t="n">
        <v>350363</v>
      </c>
    </row>
    <row r="21">
      <c r="A21" s="3" t="inlineStr">
        <is>
          <t>Cash flows from investing activities:</t>
        </is>
      </c>
      <c r="B21" s="4" t="inlineStr">
        <is>
          <t xml:space="preserve"> </t>
        </is>
      </c>
      <c r="C21" s="4" t="inlineStr">
        <is>
          <t xml:space="preserve"> </t>
        </is>
      </c>
    </row>
    <row r="22">
      <c r="A22" s="4" t="inlineStr">
        <is>
          <t>Capital expenditures</t>
        </is>
      </c>
      <c r="B22" s="5" t="n">
        <v>-114325</v>
      </c>
      <c r="C22" s="5" t="n">
        <v>-85217</v>
      </c>
    </row>
    <row r="23">
      <c r="A23" s="4" t="inlineStr">
        <is>
          <t>Acquisition deposit</t>
        </is>
      </c>
      <c r="B23" s="5" t="n">
        <v>0</v>
      </c>
      <c r="C23" s="5" t="n">
        <v>-74500</v>
      </c>
    </row>
    <row r="24">
      <c r="A24" s="4" t="inlineStr">
        <is>
          <t>Proceeds from divestitures, net of OMP cash</t>
        </is>
      </c>
      <c r="B24" s="5" t="n">
        <v>148818</v>
      </c>
      <c r="C24" s="5" t="n">
        <v>369819</v>
      </c>
    </row>
    <row r="25">
      <c r="A25" s="4" t="inlineStr">
        <is>
          <t>Costs related to divestitures</t>
        </is>
      </c>
      <c r="B25" s="5" t="n">
        <v>-11368</v>
      </c>
      <c r="C25" s="5" t="n">
        <v>-2358</v>
      </c>
    </row>
    <row r="26">
      <c r="A26" s="4" t="inlineStr">
        <is>
          <t>Derivative settlements</t>
        </is>
      </c>
      <c r="B26" s="5" t="n">
        <v>-201668</v>
      </c>
      <c r="C26" s="5" t="n">
        <v>-78575</v>
      </c>
    </row>
    <row r="27">
      <c r="A27" s="4" t="inlineStr">
        <is>
          <t>Derivative modification</t>
        </is>
      </c>
      <c r="B27" s="5" t="n">
        <v>0</v>
      </c>
      <c r="C27" s="5" t="n">
        <v>-82419</v>
      </c>
    </row>
    <row r="28">
      <c r="A28" s="4" t="inlineStr">
        <is>
          <t>Distributions from investment in unconsolidated affiliate</t>
        </is>
      </c>
      <c r="B28" s="5" t="n">
        <v>26862</v>
      </c>
      <c r="C28" s="5" t="n">
        <v>0</v>
      </c>
    </row>
    <row r="29">
      <c r="A29" s="4" t="inlineStr">
        <is>
          <t>Net cash provided by (used in) investing activities</t>
        </is>
      </c>
      <c r="B29" s="5" t="n">
        <v>-151681</v>
      </c>
      <c r="C29" s="5" t="n">
        <v>46750</v>
      </c>
    </row>
    <row r="30">
      <c r="A30" s="3" t="inlineStr">
        <is>
          <t>Cash flows from financing activities:</t>
        </is>
      </c>
      <c r="B30" s="4" t="inlineStr">
        <is>
          <t xml:space="preserve"> </t>
        </is>
      </c>
      <c r="C30" s="4" t="inlineStr">
        <is>
          <t xml:space="preserve"> </t>
        </is>
      </c>
    </row>
    <row r="31">
      <c r="A31" s="4" t="inlineStr">
        <is>
          <t>Proceeds from revolving credit facilities</t>
        </is>
      </c>
      <c r="B31" s="5" t="n">
        <v>15000</v>
      </c>
      <c r="C31" s="5" t="n">
        <v>369500</v>
      </c>
    </row>
    <row r="32">
      <c r="A32" s="4" t="inlineStr">
        <is>
          <t>Principal payments on revolving credit facilities</t>
        </is>
      </c>
      <c r="B32" s="5" t="n">
        <v>0</v>
      </c>
      <c r="C32" s="5" t="n">
        <v>-866500</v>
      </c>
    </row>
    <row r="33">
      <c r="A33" s="4" t="inlineStr">
        <is>
          <t>Proceeds from issuance of senior unsecured notes</t>
        </is>
      </c>
      <c r="B33" s="5" t="n">
        <v>0</v>
      </c>
      <c r="C33" s="5" t="n">
        <v>850000</v>
      </c>
    </row>
    <row r="34">
      <c r="A34" s="4" t="inlineStr">
        <is>
          <t>Deferred financing costs</t>
        </is>
      </c>
      <c r="B34" s="5" t="n">
        <v>-9</v>
      </c>
      <c r="C34" s="5" t="n">
        <v>-20332</v>
      </c>
    </row>
    <row r="35">
      <c r="A35" s="4" t="inlineStr">
        <is>
          <t>Proceeds from issuance of OMP common units, net of offering costs</t>
        </is>
      </c>
      <c r="B35" s="5" t="n">
        <v>0</v>
      </c>
      <c r="C35" s="5" t="n">
        <v>86657</v>
      </c>
    </row>
    <row r="36">
      <c r="A36" s="4" t="inlineStr">
        <is>
          <t>Common control transaction costs</t>
        </is>
      </c>
      <c r="B36" s="5" t="n">
        <v>0</v>
      </c>
      <c r="C36" s="5" t="n">
        <v>-5432</v>
      </c>
    </row>
    <row r="37">
      <c r="A37" s="4" t="inlineStr">
        <is>
          <t>Purchases of treasury stock</t>
        </is>
      </c>
      <c r="B37" s="5" t="n">
        <v>0</v>
      </c>
      <c r="C37" s="5" t="n">
        <v>-14560</v>
      </c>
    </row>
    <row r="38">
      <c r="A38" s="4" t="inlineStr">
        <is>
          <t>Tax withholding on vesting of equity-based awards</t>
        </is>
      </c>
      <c r="B38" s="5" t="n">
        <v>-4789</v>
      </c>
      <c r="C38" s="5" t="n">
        <v>0</v>
      </c>
    </row>
    <row r="39">
      <c r="A39" s="4" t="inlineStr">
        <is>
          <t>Dividends paid</t>
        </is>
      </c>
      <c r="B39" s="5" t="n">
        <v>-139860</v>
      </c>
      <c r="C39" s="5" t="n">
        <v>-15039</v>
      </c>
    </row>
    <row r="40">
      <c r="A40" s="4" t="inlineStr">
        <is>
          <t>Distributions to non-controlling interests</t>
        </is>
      </c>
      <c r="B40" s="5" t="n">
        <v>0</v>
      </c>
      <c r="C40" s="5" t="n">
        <v>-12165</v>
      </c>
    </row>
    <row r="41">
      <c r="A41" s="4" t="inlineStr">
        <is>
          <t>Payments on finance lease liabilities</t>
        </is>
      </c>
      <c r="B41" s="5" t="n">
        <v>-229</v>
      </c>
      <c r="C41" s="5" t="n">
        <v>-726</v>
      </c>
    </row>
    <row r="42">
      <c r="A42" s="4" t="inlineStr">
        <is>
          <t>Proceeds from warrants exercised</t>
        </is>
      </c>
      <c r="B42" s="5" t="n">
        <v>15908</v>
      </c>
      <c r="C42" s="5" t="n">
        <v>173</v>
      </c>
    </row>
    <row r="43">
      <c r="A43" s="4" t="inlineStr">
        <is>
          <t>Net cash provided by (used in) financing activities</t>
        </is>
      </c>
      <c r="B43" s="5" t="n">
        <v>-113979</v>
      </c>
      <c r="C43" s="5" t="n">
        <v>371576</v>
      </c>
    </row>
    <row r="44">
      <c r="A44" s="4" t="inlineStr">
        <is>
          <t>Increase in cash and cash equivalents</t>
        </is>
      </c>
      <c r="B44" s="5" t="n">
        <v>396331</v>
      </c>
      <c r="C44" s="5" t="n">
        <v>768689</v>
      </c>
    </row>
    <row r="45">
      <c r="A45" s="3" t="inlineStr">
        <is>
          <t>Cash and cash equivalents:</t>
        </is>
      </c>
      <c r="B45" s="4" t="inlineStr">
        <is>
          <t xml:space="preserve"> </t>
        </is>
      </c>
      <c r="C45" s="4" t="inlineStr">
        <is>
          <t xml:space="preserve"> </t>
        </is>
      </c>
    </row>
    <row r="46">
      <c r="A46" s="4" t="inlineStr">
        <is>
          <t>Beginning of period</t>
        </is>
      </c>
      <c r="B46" s="5" t="n">
        <v>174783</v>
      </c>
      <c r="C46" s="5" t="n">
        <v>20226</v>
      </c>
    </row>
    <row r="47">
      <c r="A47" s="4" t="inlineStr">
        <is>
          <t>End of period</t>
        </is>
      </c>
      <c r="B47" s="5" t="n">
        <v>571114</v>
      </c>
      <c r="C47" s="5" t="n">
        <v>788915</v>
      </c>
    </row>
    <row r="48">
      <c r="A48" s="3" t="inlineStr">
        <is>
          <t>Supplemental non-cash transactions:</t>
        </is>
      </c>
      <c r="B48" s="4" t="inlineStr">
        <is>
          <t xml:space="preserve"> </t>
        </is>
      </c>
      <c r="C48" s="4" t="inlineStr">
        <is>
          <t xml:space="preserve"> </t>
        </is>
      </c>
    </row>
    <row r="49">
      <c r="A49" s="4" t="inlineStr">
        <is>
          <t>Change in accrued capital expenditures</t>
        </is>
      </c>
      <c r="B49" s="5" t="n">
        <v>-806</v>
      </c>
      <c r="C49" s="5" t="n">
        <v>11515</v>
      </c>
    </row>
    <row r="50">
      <c r="A50" s="4" t="inlineStr">
        <is>
          <t>Change in asset retirement obligations</t>
        </is>
      </c>
      <c r="B50" s="5" t="n">
        <v>-428</v>
      </c>
      <c r="C50" s="5" t="n">
        <v>-1370</v>
      </c>
    </row>
    <row r="51">
      <c r="A51" s="4" t="inlineStr">
        <is>
          <t>Investment in unconsolidated affiliate</t>
        </is>
      </c>
      <c r="B51" s="5" t="n">
        <v>568312</v>
      </c>
      <c r="C51" s="5" t="n">
        <v>0</v>
      </c>
    </row>
    <row r="52">
      <c r="A52" s="4" t="inlineStr">
        <is>
          <t>Note receivable from divestiture</t>
        </is>
      </c>
      <c r="B52" s="5" t="n">
        <v>0</v>
      </c>
      <c r="C52" s="5" t="n">
        <v>2900</v>
      </c>
    </row>
    <row r="53">
      <c r="A53" s="4" t="inlineStr">
        <is>
          <t>Contingent consideration from Permian Basin Sale</t>
        </is>
      </c>
      <c r="B53" s="5" t="n">
        <v>0</v>
      </c>
      <c r="C53" s="5" t="n">
        <v>32860</v>
      </c>
    </row>
    <row r="54">
      <c r="A54" s="4" t="inlineStr">
        <is>
          <t>Dividends payable</t>
        </is>
      </c>
      <c r="B54" s="6" t="n">
        <v>317530</v>
      </c>
      <c r="C54" s="6" t="n">
        <v>835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Based Compensation - Leveraged Stock Units (Details) - Leverage Stock Units - shares</t>
        </is>
      </c>
      <c r="C1" s="2" t="inlineStr">
        <is>
          <t>6 Months Ended</t>
        </is>
      </c>
    </row>
    <row r="2">
      <c r="B2" s="2" t="inlineStr">
        <is>
          <t>Jul. 01,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Awards granted (in shares)</t>
        </is>
      </c>
      <c r="B4" s="4" t="inlineStr">
        <is>
          <t xml:space="preserve"> </t>
        </is>
      </c>
      <c r="C4" s="5" t="n">
        <v>0</v>
      </c>
    </row>
    <row r="5">
      <c r="A5" s="4" t="inlineStr">
        <is>
          <t>Subsequent Ev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s granted (in shares)</t>
        </is>
      </c>
      <c r="B7" s="5" t="n">
        <v>787218</v>
      </c>
      <c r="C7" s="4" t="inlineStr">
        <is>
          <t xml:space="preserve"> </t>
        </is>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vesting period</t>
        </is>
      </c>
      <c r="B10" s="4" t="inlineStr">
        <is>
          <t xml:space="preserve"> </t>
        </is>
      </c>
      <c r="C10" s="4" t="inlineStr">
        <is>
          <t>3 years</t>
        </is>
      </c>
    </row>
    <row r="11">
      <c r="A11" s="4" t="inlineStr">
        <is>
          <t>Shares granted percentage of earnings (as a percent)</t>
        </is>
      </c>
      <c r="B11" s="4" t="inlineStr">
        <is>
          <t xml:space="preserve"> </t>
        </is>
      </c>
      <c r="C11" s="13" t="n">
        <v>0</v>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t>
        </is>
      </c>
      <c r="B14" s="4" t="inlineStr">
        <is>
          <t xml:space="preserve"> </t>
        </is>
      </c>
      <c r="C14" s="4" t="inlineStr">
        <is>
          <t>4 years</t>
        </is>
      </c>
    </row>
    <row r="15">
      <c r="A15" s="4" t="inlineStr">
        <is>
          <t>Shares granted percentage of earnings (as a percent)</t>
        </is>
      </c>
      <c r="B15" s="4" t="inlineStr">
        <is>
          <t xml:space="preserve"> </t>
        </is>
      </c>
      <c r="C15" s="13"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Assumed Whiting Equity Awards (Details) - Subsequent Event - shares</t>
        </is>
      </c>
      <c r="B1" s="2" t="inlineStr">
        <is>
          <t>Jul. 01, 2022</t>
        </is>
      </c>
      <c r="C1" s="2" t="inlineStr">
        <is>
          <t>Jul. 31, 2022</t>
        </is>
      </c>
    </row>
    <row r="2">
      <c r="A2" s="3" t="inlineStr">
        <is>
          <t>Share-based Compensation Arrangement by Share-based Payment Award [Line Items]</t>
        </is>
      </c>
      <c r="B2" s="4" t="inlineStr">
        <is>
          <t xml:space="preserve"> </t>
        </is>
      </c>
      <c r="C2" s="4" t="inlineStr">
        <is>
          <t xml:space="preserve"> </t>
        </is>
      </c>
    </row>
    <row r="3">
      <c r="A3" s="4" t="inlineStr">
        <is>
          <t>Unvested shares (in shares)</t>
        </is>
      </c>
      <c r="B3" s="4" t="inlineStr">
        <is>
          <t xml:space="preserve"> </t>
        </is>
      </c>
      <c r="C3" s="5" t="n">
        <v>1476307</v>
      </c>
    </row>
    <row r="4">
      <c r="A4" s="4" t="inlineStr">
        <is>
          <t>Whiting Equity Award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umber of shares available for grant (in shares)</t>
        </is>
      </c>
      <c r="B6" s="5" t="n">
        <v>1611725</v>
      </c>
      <c r="C6" s="4" t="inlineStr">
        <is>
          <t xml:space="preserve"> </t>
        </is>
      </c>
    </row>
    <row r="7">
      <c r="A7" s="4" t="inlineStr">
        <is>
          <t>Restricted Stock Units (RSUs) | Whiting Equity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outstanding (in shares)</t>
        </is>
      </c>
      <c r="B9" s="5" t="n">
        <v>335386</v>
      </c>
      <c r="C9" s="4" t="inlineStr">
        <is>
          <t xml:space="preserve"> </t>
        </is>
      </c>
    </row>
    <row r="10">
      <c r="A10" s="4" t="inlineStr">
        <is>
          <t>Restricted Stock Units (RSUs) | Whiting Equity Awards | Directo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ed (shares)</t>
        </is>
      </c>
      <c r="B12" s="5" t="n">
        <v>7638</v>
      </c>
      <c r="C12" s="4" t="inlineStr">
        <is>
          <t xml:space="preserve"> </t>
        </is>
      </c>
    </row>
    <row r="13">
      <c r="A13" s="4" t="inlineStr">
        <is>
          <t>Restricted Stock Units (RSUs) | Whiting Equity Awards | Offic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ed (shares)</t>
        </is>
      </c>
      <c r="B15" s="5" t="n">
        <v>10130</v>
      </c>
      <c r="C15" s="4" t="inlineStr">
        <is>
          <t xml:space="preserve"> </t>
        </is>
      </c>
    </row>
    <row r="16">
      <c r="A16" s="4" t="inlineStr">
        <is>
          <t>Performance Share Units | Whiting Equity Award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s outstanding (in shares)</t>
        </is>
      </c>
      <c r="B18" s="5" t="n">
        <v>275310</v>
      </c>
      <c r="C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77" customWidth="1" min="1" max="1"/>
    <col width="25" customWidth="1" min="2" max="2"/>
    <col width="32" customWidth="1" min="3" max="3"/>
    <col width="25" customWidth="1" min="4" max="4"/>
    <col width="40" customWidth="1" min="5" max="5"/>
    <col width="29" customWidth="1" min="6" max="6"/>
    <col width="40" customWidth="1" min="7" max="7"/>
    <col width="25" customWidth="1" min="8" max="8"/>
    <col width="33" customWidth="1" min="9" max="9"/>
    <col width="25" customWidth="1" min="10" max="10"/>
    <col width="40" customWidth="1" min="11" max="11"/>
    <col width="33" customWidth="1" min="12" max="12"/>
    <col width="25" customWidth="1" min="13" max="13"/>
    <col width="32" customWidth="1" min="14" max="14"/>
    <col width="21" customWidth="1" min="15" max="15"/>
    <col width="22" customWidth="1" min="16" max="16"/>
    <col width="32" customWidth="1" min="17" max="17"/>
  </cols>
  <sheetData>
    <row r="1">
      <c r="A1" s="1" t="inlineStr">
        <is>
          <t>Stockholders' Equity - Additional Information (Details)</t>
        </is>
      </c>
      <c r="E1" s="2" t="inlineStr">
        <is>
          <t>1 Months Ended</t>
        </is>
      </c>
      <c r="G1" s="2" t="inlineStr">
        <is>
          <t>3 Months Ended</t>
        </is>
      </c>
      <c r="K1" s="2" t="inlineStr">
        <is>
          <t>6 Months Ended</t>
        </is>
      </c>
    </row>
    <row r="2">
      <c r="B2" s="2" t="inlineStr">
        <is>
          <t>Aug. 03, 2022 $ / shares</t>
        </is>
      </c>
      <c r="C2" s="2" t="inlineStr">
        <is>
          <t>Jul. 01, 2022 $ / shares shares</t>
        </is>
      </c>
      <c r="D2" s="2" t="inlineStr">
        <is>
          <t>Jun. 16, 2022 $ / shares</t>
        </is>
      </c>
      <c r="E2" s="2" t="inlineStr">
        <is>
          <t>Aug. 04, 2022 USD ($) $ / shares shares</t>
        </is>
      </c>
      <c r="F2" s="2" t="inlineStr">
        <is>
          <t>Jul. 31, 2022 USD ($) shares</t>
        </is>
      </c>
      <c r="G2" s="2" t="inlineStr">
        <is>
          <t>Jun. 30, 2022 USD ($) $ / shares shares</t>
        </is>
      </c>
      <c r="H2" s="2" t="inlineStr">
        <is>
          <t>Mar. 31, 2022 $ / shares</t>
        </is>
      </c>
      <c r="I2" s="2" t="inlineStr">
        <is>
          <t>Jun. 30, 2021 USD ($) $ / shares</t>
        </is>
      </c>
      <c r="J2" s="2" t="inlineStr">
        <is>
          <t>Mar. 31, 2021 $ / shares</t>
        </is>
      </c>
      <c r="K2" s="2" t="inlineStr">
        <is>
          <t>Jun. 30, 2022 USD ($) $ / shares shares</t>
        </is>
      </c>
      <c r="L2" s="2" t="inlineStr">
        <is>
          <t>Jun. 30, 2021 USD ($) $ / shares</t>
        </is>
      </c>
      <c r="M2" s="2" t="inlineStr">
        <is>
          <t>Jun. 29, 2022 $ / shares</t>
        </is>
      </c>
      <c r="N2" s="2" t="inlineStr">
        <is>
          <t>Jun. 28, 2022 $ / shares shares</t>
        </is>
      </c>
      <c r="O2" s="2" t="inlineStr">
        <is>
          <t>Jun. 27, 2022 shares</t>
        </is>
      </c>
      <c r="P2" s="2" t="inlineStr">
        <is>
          <t>Feb. 28, 2022 USD ($)</t>
        </is>
      </c>
      <c r="Q2" s="2" t="inlineStr">
        <is>
          <t>Dec. 31, 2021 $ / shares shares</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60000000</v>
      </c>
      <c r="H4" s="4" t="inlineStr">
        <is>
          <t xml:space="preserve"> </t>
        </is>
      </c>
      <c r="I4" s="4" t="inlineStr">
        <is>
          <t xml:space="preserve"> </t>
        </is>
      </c>
      <c r="J4" s="4" t="inlineStr">
        <is>
          <t xml:space="preserve"> </t>
        </is>
      </c>
      <c r="K4" s="5" t="n">
        <v>60000000</v>
      </c>
      <c r="L4" s="4" t="inlineStr">
        <is>
          <t xml:space="preserve"> </t>
        </is>
      </c>
      <c r="M4" s="4" t="inlineStr">
        <is>
          <t xml:space="preserve"> </t>
        </is>
      </c>
      <c r="N4" s="5" t="n">
        <v>120000000</v>
      </c>
      <c r="O4" s="5" t="n">
        <v>60000000</v>
      </c>
      <c r="P4" s="4" t="inlineStr">
        <is>
          <t xml:space="preserve"> </t>
        </is>
      </c>
      <c r="Q4" s="5" t="n">
        <v>60000000</v>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1</v>
      </c>
      <c r="H5" s="4" t="inlineStr">
        <is>
          <t xml:space="preserve"> </t>
        </is>
      </c>
      <c r="I5" s="4" t="inlineStr">
        <is>
          <t xml:space="preserve"> </t>
        </is>
      </c>
      <c r="J5" s="4" t="inlineStr">
        <is>
          <t xml:space="preserve"> </t>
        </is>
      </c>
      <c r="K5" s="7" t="n">
        <v>0.01</v>
      </c>
      <c r="L5" s="4" t="inlineStr">
        <is>
          <t xml:space="preserve"> </t>
        </is>
      </c>
      <c r="M5" s="4" t="inlineStr">
        <is>
          <t xml:space="preserve"> </t>
        </is>
      </c>
      <c r="N5" s="7" t="n">
        <v>0.01</v>
      </c>
      <c r="O5" s="4" t="inlineStr">
        <is>
          <t xml:space="preserve"> </t>
        </is>
      </c>
      <c r="P5" s="4" t="inlineStr">
        <is>
          <t xml:space="preserve"> </t>
        </is>
      </c>
      <c r="Q5" s="7" t="n">
        <v>0.01</v>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5" t="n">
        <v>19662862</v>
      </c>
      <c r="H6" s="4" t="inlineStr">
        <is>
          <t xml:space="preserve"> </t>
        </is>
      </c>
      <c r="I6" s="4" t="inlineStr">
        <is>
          <t xml:space="preserve"> </t>
        </is>
      </c>
      <c r="J6" s="4" t="inlineStr">
        <is>
          <t xml:space="preserve"> </t>
        </is>
      </c>
      <c r="K6" s="5" t="n">
        <v>19662862</v>
      </c>
      <c r="L6" s="4" t="inlineStr">
        <is>
          <t xml:space="preserve"> </t>
        </is>
      </c>
      <c r="M6" s="4" t="inlineStr">
        <is>
          <t xml:space="preserve"> </t>
        </is>
      </c>
      <c r="N6" s="4" t="inlineStr">
        <is>
          <t xml:space="preserve"> </t>
        </is>
      </c>
      <c r="O6" s="4" t="inlineStr">
        <is>
          <t xml:space="preserve"> </t>
        </is>
      </c>
      <c r="P6" s="4" t="inlineStr">
        <is>
          <t xml:space="preserve"> </t>
        </is>
      </c>
      <c r="Q6" s="5" t="n">
        <v>19276181</v>
      </c>
    </row>
    <row r="7">
      <c r="A7" s="4" t="inlineStr">
        <is>
          <t>Dividends payable | $</t>
        </is>
      </c>
      <c r="B7" s="4" t="inlineStr">
        <is>
          <t xml:space="preserve"> </t>
        </is>
      </c>
      <c r="C7" s="4" t="inlineStr">
        <is>
          <t xml:space="preserve"> </t>
        </is>
      </c>
      <c r="D7" s="4" t="inlineStr">
        <is>
          <t xml:space="preserve"> </t>
        </is>
      </c>
      <c r="E7" s="4" t="inlineStr">
        <is>
          <t xml:space="preserve"> </t>
        </is>
      </c>
      <c r="F7" s="4" t="inlineStr">
        <is>
          <t xml:space="preserve"> </t>
        </is>
      </c>
      <c r="G7" s="6" t="n">
        <v>317530000</v>
      </c>
      <c r="H7" s="4" t="inlineStr">
        <is>
          <t xml:space="preserve"> </t>
        </is>
      </c>
      <c r="I7" s="6" t="n">
        <v>83543000</v>
      </c>
      <c r="J7" s="4" t="inlineStr">
        <is>
          <t xml:space="preserve"> </t>
        </is>
      </c>
      <c r="K7" s="6" t="n">
        <v>317530000</v>
      </c>
      <c r="L7" s="6" t="n">
        <v>83543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vidends pai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39860000</v>
      </c>
      <c r="L8" s="6" t="n">
        <v>15039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repurchase program, authoriz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50000000</v>
      </c>
      <c r="Q9" s="4" t="inlineStr">
        <is>
          <t xml:space="preserve"> </t>
        </is>
      </c>
    </row>
    <row r="10">
      <c r="A10" s="4" t="inlineStr">
        <is>
          <t>Repurchase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purchase of common stock, valu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456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arrant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979496</v>
      </c>
      <c r="H12" s="4" t="inlineStr">
        <is>
          <t xml:space="preserve"> </t>
        </is>
      </c>
      <c r="I12" s="4" t="inlineStr">
        <is>
          <t xml:space="preserve"> </t>
        </is>
      </c>
      <c r="J12" s="4" t="inlineStr">
        <is>
          <t xml:space="preserve"> </t>
        </is>
      </c>
      <c r="K12" s="5" t="n">
        <v>979496</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arrants exercis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94863</v>
      </c>
      <c r="H13" s="4" t="inlineStr">
        <is>
          <t xml:space="preserve"> </t>
        </is>
      </c>
      <c r="I13" s="4" t="inlineStr">
        <is>
          <t xml:space="preserve"> </t>
        </is>
      </c>
      <c r="J13" s="4" t="inlineStr">
        <is>
          <t xml:space="preserve"> </t>
        </is>
      </c>
      <c r="K13" s="5" t="n">
        <v>52848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xercise price of warrants or rights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75.56999999999999</v>
      </c>
      <c r="H14" s="4" t="inlineStr">
        <is>
          <t xml:space="preserve"> </t>
        </is>
      </c>
      <c r="I14" s="4" t="inlineStr">
        <is>
          <t xml:space="preserve"> </t>
        </is>
      </c>
      <c r="J14" s="4" t="inlineStr">
        <is>
          <t xml:space="preserve"> </t>
        </is>
      </c>
      <c r="K14" s="7" t="n">
        <v>75.56999999999999</v>
      </c>
      <c r="L14" s="4" t="inlineStr">
        <is>
          <t xml:space="preserve"> </t>
        </is>
      </c>
      <c r="M14" s="7" t="n">
        <v>90.56999999999999</v>
      </c>
      <c r="N14" s="4" t="inlineStr">
        <is>
          <t xml:space="preserve"> </t>
        </is>
      </c>
      <c r="O14" s="4" t="inlineStr">
        <is>
          <t xml:space="preserve"> </t>
        </is>
      </c>
      <c r="P14" s="4" t="inlineStr">
        <is>
          <t xml:space="preserve"> </t>
        </is>
      </c>
      <c r="Q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shares authorized (in shares)</t>
        </is>
      </c>
      <c r="B17" s="4" t="inlineStr">
        <is>
          <t xml:space="preserve"> </t>
        </is>
      </c>
      <c r="C17" s="5" t="n">
        <v>12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par value (in dollars per share) | $ / shares</t>
        </is>
      </c>
      <c r="B18" s="4" t="inlineStr">
        <is>
          <t xml:space="preserve"> </t>
        </is>
      </c>
      <c r="C18" s="7"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shares outstanding (in shares)</t>
        </is>
      </c>
      <c r="B19" s="4" t="inlineStr">
        <is>
          <t xml:space="preserve"> </t>
        </is>
      </c>
      <c r="C19" s="4" t="inlineStr">
        <is>
          <t xml:space="preserve"> </t>
        </is>
      </c>
      <c r="D19" s="4" t="inlineStr">
        <is>
          <t xml:space="preserve"> </t>
        </is>
      </c>
      <c r="E19" s="4" t="inlineStr">
        <is>
          <t xml:space="preserve"> </t>
        </is>
      </c>
      <c r="F19" s="5" t="n">
        <v>4145415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 repurchase program, authorized amount | $</t>
        </is>
      </c>
      <c r="B20" s="4" t="inlineStr">
        <is>
          <t xml:space="preserve"> </t>
        </is>
      </c>
      <c r="C20" s="4" t="inlineStr">
        <is>
          <t xml:space="preserve"> </t>
        </is>
      </c>
      <c r="D20" s="4" t="inlineStr">
        <is>
          <t xml:space="preserve"> </t>
        </is>
      </c>
      <c r="E20" s="6" t="n">
        <v>3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purchase of common stock (in shares)</t>
        </is>
      </c>
      <c r="B21" s="4" t="inlineStr">
        <is>
          <t xml:space="preserve"> </t>
        </is>
      </c>
      <c r="C21" s="4" t="inlineStr">
        <is>
          <t xml:space="preserve"> </t>
        </is>
      </c>
      <c r="D21" s="4" t="inlineStr">
        <is>
          <t xml:space="preserve"> </t>
        </is>
      </c>
      <c r="E21" s="5" t="n">
        <v>117475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purchase of common stock, average cost (in dollars per share) | $ / shares</t>
        </is>
      </c>
      <c r="B22" s="4" t="inlineStr">
        <is>
          <t xml:space="preserve"> </t>
        </is>
      </c>
      <c r="C22" s="4" t="inlineStr">
        <is>
          <t xml:space="preserve"> </t>
        </is>
      </c>
      <c r="D22" s="4" t="inlineStr">
        <is>
          <t xml:space="preserve"> </t>
        </is>
      </c>
      <c r="E22" s="7" t="n">
        <v>106.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purchase of common stock, value | $</t>
        </is>
      </c>
      <c r="B23" s="4" t="inlineStr">
        <is>
          <t xml:space="preserve"> </t>
        </is>
      </c>
      <c r="C23" s="4" t="inlineStr">
        <is>
          <t xml:space="preserve"> </t>
        </is>
      </c>
      <c r="D23" s="4" t="inlineStr">
        <is>
          <t xml:space="preserve"> </t>
        </is>
      </c>
      <c r="E23" s="6" t="n">
        <v>1248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ubsequent Event | Warrant, Serie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arrants outstanding (in shares)</t>
        </is>
      </c>
      <c r="B26" s="4" t="inlineStr">
        <is>
          <t xml:space="preserve"> </t>
        </is>
      </c>
      <c r="C26" s="5" t="n">
        <v>483345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ercise price of warrants or rights (in usd per share) | $ / shares</t>
        </is>
      </c>
      <c r="B27" s="4" t="inlineStr">
        <is>
          <t xml:space="preserve"> </t>
        </is>
      </c>
      <c r="C27" s="7" t="n">
        <v>116.3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s issuable upon exercise (in shares)</t>
        </is>
      </c>
      <c r="B28" s="4" t="inlineStr">
        <is>
          <t xml:space="preserve"> </t>
        </is>
      </c>
      <c r="C28" s="5" t="n">
        <v>279083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ubsequent Event | Warrant, Series 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s outstanding (in shares)</t>
        </is>
      </c>
      <c r="B31" s="4" t="inlineStr">
        <is>
          <t xml:space="preserve"> </t>
        </is>
      </c>
      <c r="C31" s="5" t="n">
        <v>241883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xercise price of warrants or rights (in usd per share) | $ / shares</t>
        </is>
      </c>
      <c r="B32" s="4" t="inlineStr">
        <is>
          <t xml:space="preserve"> </t>
        </is>
      </c>
      <c r="C32" s="7" t="n">
        <v>133.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s issuable upon exercise (in shares)</t>
        </is>
      </c>
      <c r="B33" s="4" t="inlineStr">
        <is>
          <t xml:space="preserve"> </t>
        </is>
      </c>
      <c r="C33" s="5" t="n">
        <v>139663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hiting Petroleum Corporation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ividend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vertible common stock, conversion ratio</t>
        </is>
      </c>
      <c r="B36" s="4" t="inlineStr">
        <is>
          <t xml:space="preserve"> </t>
        </is>
      </c>
      <c r="C36" s="11" t="n">
        <v>0.577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ggregate consideration paid (in shares)</t>
        </is>
      </c>
      <c r="B37" s="4" t="inlineStr">
        <is>
          <t xml:space="preserve"> </t>
        </is>
      </c>
      <c r="C37" s="5" t="n">
        <v>2267187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 price (in dollars per share) | $ / shares</t>
        </is>
      </c>
      <c r="B38" s="4" t="inlineStr">
        <is>
          <t xml:space="preserve"> </t>
        </is>
      </c>
      <c r="C38" s="7" t="n">
        <v>6.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Variable Divide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ividend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ividends paid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5.94</v>
      </c>
      <c r="L41" s="6" t="n">
        <v>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gular Cash Divide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ividend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ividends declared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15" t="n">
        <v>3.525</v>
      </c>
      <c r="H44" s="9" t="n">
        <v>3.585</v>
      </c>
      <c r="I44" s="9" t="n">
        <v>0.375</v>
      </c>
      <c r="J44" s="9" t="n">
        <v>0.37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ividends paid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1.17</v>
      </c>
      <c r="L45" s="7" t="n">
        <v>0.75</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gular Cash Dividend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ividend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ividends declared (in dollars per share) | $ / shares</t>
        </is>
      </c>
      <c r="B48" s="7" t="n">
        <v>1.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pecial Cash Dividen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ividends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ividends declared (in dollars per share) | $ / shares</t>
        </is>
      </c>
      <c r="B51" s="4" t="inlineStr">
        <is>
          <t xml:space="preserve"> </t>
        </is>
      </c>
      <c r="C51" s="4" t="inlineStr">
        <is>
          <t xml:space="preserve"> </t>
        </is>
      </c>
      <c r="D51" s="6" t="n">
        <v>15</v>
      </c>
      <c r="E51" s="4" t="inlineStr">
        <is>
          <t xml:space="preserve"> </t>
        </is>
      </c>
      <c r="F51" s="4" t="inlineStr">
        <is>
          <t xml:space="preserve"> </t>
        </is>
      </c>
      <c r="G51" s="6" t="n">
        <v>15</v>
      </c>
      <c r="H51" s="4" t="inlineStr">
        <is>
          <t xml:space="preserve"> </t>
        </is>
      </c>
      <c r="I51" s="6" t="n">
        <v>4</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ividends payable | $</t>
        </is>
      </c>
      <c r="B52" s="4" t="inlineStr">
        <is>
          <t xml:space="preserve"> </t>
        </is>
      </c>
      <c r="C52" s="4" t="inlineStr">
        <is>
          <t xml:space="preserve"> </t>
        </is>
      </c>
      <c r="D52" s="4" t="inlineStr">
        <is>
          <t xml:space="preserve"> </t>
        </is>
      </c>
      <c r="E52" s="4" t="inlineStr">
        <is>
          <t xml:space="preserve"> </t>
        </is>
      </c>
      <c r="F52" s="4" t="inlineStr">
        <is>
          <t xml:space="preserve"> </t>
        </is>
      </c>
      <c r="G52" s="6" t="n">
        <v>307400000</v>
      </c>
      <c r="H52" s="4" t="inlineStr">
        <is>
          <t xml:space="preserve"> </t>
        </is>
      </c>
      <c r="I52" s="4" t="inlineStr">
        <is>
          <t xml:space="preserve"> </t>
        </is>
      </c>
      <c r="J52" s="4" t="inlineStr">
        <is>
          <t xml:space="preserve"> </t>
        </is>
      </c>
      <c r="K52" s="6" t="n">
        <v>3074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pecial Cash Dividend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ividends Pay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ividends paid | $</t>
        </is>
      </c>
      <c r="B55" s="4" t="inlineStr">
        <is>
          <t xml:space="preserve"> </t>
        </is>
      </c>
      <c r="C55" s="4" t="inlineStr">
        <is>
          <t xml:space="preserve"> </t>
        </is>
      </c>
      <c r="D55" s="4" t="inlineStr">
        <is>
          <t xml:space="preserve"> </t>
        </is>
      </c>
      <c r="E55" s="4" t="inlineStr">
        <is>
          <t xml:space="preserve"> </t>
        </is>
      </c>
      <c r="F55" s="6" t="n">
        <v>2949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pecial Dividend, Dividend Equivalent Righ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ividends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ividends payable | $</t>
        </is>
      </c>
      <c r="B58" s="4" t="inlineStr">
        <is>
          <t xml:space="preserve"> </t>
        </is>
      </c>
      <c r="C58" s="4" t="inlineStr">
        <is>
          <t xml:space="preserve"> </t>
        </is>
      </c>
      <c r="D58" s="4" t="inlineStr">
        <is>
          <t xml:space="preserve"> </t>
        </is>
      </c>
      <c r="E58" s="4" t="inlineStr">
        <is>
          <t xml:space="preserve"> </t>
        </is>
      </c>
      <c r="F58" s="4" t="inlineStr">
        <is>
          <t xml:space="preserve"> </t>
        </is>
      </c>
      <c r="G58" s="6" t="n">
        <v>12500000</v>
      </c>
      <c r="H58" s="4" t="inlineStr">
        <is>
          <t xml:space="preserve"> </t>
        </is>
      </c>
      <c r="I58" s="4" t="inlineStr">
        <is>
          <t xml:space="preserve"> </t>
        </is>
      </c>
      <c r="J58" s="4" t="inlineStr">
        <is>
          <t xml:space="preserve"> </t>
        </is>
      </c>
      <c r="K58" s="6" t="n">
        <v>125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sheetData>
  <mergeCells count="4">
    <mergeCell ref="A1:A2"/>
    <mergeCell ref="E1:F1"/>
    <mergeCell ref="G1:J1"/>
    <mergeCell ref="K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tockholders' Equity - Schedule of Warrants (Details) - $ / shares</t>
        </is>
      </c>
      <c r="B1" s="2" t="inlineStr">
        <is>
          <t>Jul. 31, 2022</t>
        </is>
      </c>
      <c r="C1" s="2" t="inlineStr">
        <is>
          <t>Jul. 01, 2022</t>
        </is>
      </c>
      <c r="D1" s="2" t="inlineStr">
        <is>
          <t>Jun. 30, 2022</t>
        </is>
      </c>
      <c r="E1" s="2" t="inlineStr">
        <is>
          <t>Jun. 29,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in shares)</t>
        </is>
      </c>
      <c r="B3" s="4" t="inlineStr">
        <is>
          <t xml:space="preserve"> </t>
        </is>
      </c>
      <c r="C3" s="4" t="inlineStr">
        <is>
          <t xml:space="preserve"> </t>
        </is>
      </c>
      <c r="D3" s="5" t="n">
        <v>979496</v>
      </c>
      <c r="E3" s="4" t="inlineStr">
        <is>
          <t xml:space="preserve"> </t>
        </is>
      </c>
    </row>
    <row r="4">
      <c r="A4" s="4" t="inlineStr">
        <is>
          <t>Exercise Price (in dollars per share)</t>
        </is>
      </c>
      <c r="B4" s="4" t="inlineStr">
        <is>
          <t xml:space="preserve"> </t>
        </is>
      </c>
      <c r="C4" s="4" t="inlineStr">
        <is>
          <t xml:space="preserve"> </t>
        </is>
      </c>
      <c r="D4" s="7" t="n">
        <v>75.56999999999999</v>
      </c>
      <c r="E4" s="7" t="n">
        <v>90.56999999999999</v>
      </c>
    </row>
    <row r="5">
      <c r="A5" s="4" t="inlineStr">
        <is>
          <t>Legacy Oasis | Subsequent Event</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Total Shares Issuable Upon Exercise (in shares)</t>
        </is>
      </c>
      <c r="B7" s="5" t="n">
        <v>978686</v>
      </c>
      <c r="C7" s="4" t="inlineStr">
        <is>
          <t xml:space="preserve"> </t>
        </is>
      </c>
      <c r="D7" s="4" t="inlineStr">
        <is>
          <t xml:space="preserve"> </t>
        </is>
      </c>
      <c r="E7" s="4" t="inlineStr">
        <is>
          <t xml:space="preserve"> </t>
        </is>
      </c>
    </row>
    <row r="8">
      <c r="A8" s="4" t="inlineStr">
        <is>
          <t>Exercise Price (in dollars per share)</t>
        </is>
      </c>
      <c r="B8" s="7" t="n">
        <v>75.56999999999999</v>
      </c>
      <c r="C8" s="4" t="inlineStr">
        <is>
          <t xml:space="preserve"> </t>
        </is>
      </c>
      <c r="D8" s="4" t="inlineStr">
        <is>
          <t xml:space="preserve"> </t>
        </is>
      </c>
      <c r="E8" s="4" t="inlineStr">
        <is>
          <t xml:space="preserve"> </t>
        </is>
      </c>
    </row>
    <row r="9">
      <c r="A9" s="4" t="inlineStr">
        <is>
          <t>Warrant, Series A | Subsequent Event</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s (in shares)</t>
        </is>
      </c>
      <c r="B11" s="4" t="inlineStr">
        <is>
          <t xml:space="preserve"> </t>
        </is>
      </c>
      <c r="C11" s="5" t="n">
        <v>4833455</v>
      </c>
      <c r="D11" s="4" t="inlineStr">
        <is>
          <t xml:space="preserve"> </t>
        </is>
      </c>
      <c r="E11" s="4" t="inlineStr">
        <is>
          <t xml:space="preserve"> </t>
        </is>
      </c>
    </row>
    <row r="12">
      <c r="A12" s="4" t="inlineStr">
        <is>
          <t>Total Shares Issuable Upon Exercise (in shares)</t>
        </is>
      </c>
      <c r="B12" s="4" t="inlineStr">
        <is>
          <t xml:space="preserve"> </t>
        </is>
      </c>
      <c r="C12" s="5" t="n">
        <v>2790837</v>
      </c>
      <c r="D12" s="4" t="inlineStr">
        <is>
          <t xml:space="preserve"> </t>
        </is>
      </c>
      <c r="E12" s="4" t="inlineStr">
        <is>
          <t xml:space="preserve"> </t>
        </is>
      </c>
    </row>
    <row r="13">
      <c r="A13" s="4" t="inlineStr">
        <is>
          <t>Exercise Price (in dollars per share)</t>
        </is>
      </c>
      <c r="B13" s="4" t="inlineStr">
        <is>
          <t xml:space="preserve"> </t>
        </is>
      </c>
      <c r="C13" s="7" t="n">
        <v>116.37</v>
      </c>
      <c r="D13" s="4" t="inlineStr">
        <is>
          <t xml:space="preserve"> </t>
        </is>
      </c>
      <c r="E13" s="4" t="inlineStr">
        <is>
          <t xml:space="preserve"> </t>
        </is>
      </c>
    </row>
    <row r="14">
      <c r="A14" s="4" t="inlineStr">
        <is>
          <t>Warrant, Series A | Legacy Whiting | Subsequent Event</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Total Shares Issuable Upon Exercise (in shares)</t>
        </is>
      </c>
      <c r="B16" s="5" t="n">
        <v>2790837</v>
      </c>
      <c r="C16" s="4" t="inlineStr">
        <is>
          <t xml:space="preserve"> </t>
        </is>
      </c>
      <c r="D16" s="4" t="inlineStr">
        <is>
          <t xml:space="preserve"> </t>
        </is>
      </c>
      <c r="E16" s="4" t="inlineStr">
        <is>
          <t xml:space="preserve"> </t>
        </is>
      </c>
    </row>
    <row r="17">
      <c r="A17" s="4" t="inlineStr">
        <is>
          <t>Exercise Price (in dollars per share)</t>
        </is>
      </c>
      <c r="B17" s="7" t="n">
        <v>116.37</v>
      </c>
      <c r="C17" s="4" t="inlineStr">
        <is>
          <t xml:space="preserve"> </t>
        </is>
      </c>
      <c r="D17" s="4" t="inlineStr">
        <is>
          <t xml:space="preserve"> </t>
        </is>
      </c>
      <c r="E17" s="4" t="inlineStr">
        <is>
          <t xml:space="preserve"> </t>
        </is>
      </c>
    </row>
    <row r="18">
      <c r="A18" s="4" t="inlineStr">
        <is>
          <t>Warrant, Series B | Subsequent Event</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Warrants (in shares)</t>
        </is>
      </c>
      <c r="B20" s="4" t="inlineStr">
        <is>
          <t xml:space="preserve"> </t>
        </is>
      </c>
      <c r="C20" s="5" t="n">
        <v>2418832</v>
      </c>
      <c r="D20" s="4" t="inlineStr">
        <is>
          <t xml:space="preserve"> </t>
        </is>
      </c>
      <c r="E20" s="4" t="inlineStr">
        <is>
          <t xml:space="preserve"> </t>
        </is>
      </c>
    </row>
    <row r="21">
      <c r="A21" s="4" t="inlineStr">
        <is>
          <t>Total Shares Issuable Upon Exercise (in shares)</t>
        </is>
      </c>
      <c r="B21" s="4" t="inlineStr">
        <is>
          <t xml:space="preserve"> </t>
        </is>
      </c>
      <c r="C21" s="5" t="n">
        <v>1396634</v>
      </c>
      <c r="D21" s="4" t="inlineStr">
        <is>
          <t xml:space="preserve"> </t>
        </is>
      </c>
      <c r="E21" s="4" t="inlineStr">
        <is>
          <t xml:space="preserve"> </t>
        </is>
      </c>
    </row>
    <row r="22">
      <c r="A22" s="4" t="inlineStr">
        <is>
          <t>Exercise Price (in dollars per share)</t>
        </is>
      </c>
      <c r="B22" s="4" t="inlineStr">
        <is>
          <t xml:space="preserve"> </t>
        </is>
      </c>
      <c r="C22" s="7" t="n">
        <v>133.7</v>
      </c>
      <c r="D22" s="4" t="inlineStr">
        <is>
          <t xml:space="preserve"> </t>
        </is>
      </c>
      <c r="E22" s="4" t="inlineStr">
        <is>
          <t xml:space="preserve"> </t>
        </is>
      </c>
    </row>
    <row r="23">
      <c r="A23" s="4" t="inlineStr">
        <is>
          <t>Warrant, Series B | Legacy Whiting | Subsequent Event</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Total Shares Issuable Upon Exercise (in shares)</t>
        </is>
      </c>
      <c r="B25" s="5" t="n">
        <v>1396634</v>
      </c>
      <c r="C25" s="4" t="inlineStr">
        <is>
          <t xml:space="preserve"> </t>
        </is>
      </c>
      <c r="D25" s="4" t="inlineStr">
        <is>
          <t xml:space="preserve"> </t>
        </is>
      </c>
      <c r="E25" s="4" t="inlineStr">
        <is>
          <t xml:space="preserve"> </t>
        </is>
      </c>
    </row>
    <row r="26">
      <c r="A26" s="4" t="inlineStr">
        <is>
          <t>Exercise Price (in dollars per share)</t>
        </is>
      </c>
      <c r="B26" s="7" t="n">
        <v>133.7</v>
      </c>
      <c r="C26" s="4" t="inlineStr">
        <is>
          <t xml:space="preserve"> </t>
        </is>
      </c>
      <c r="D26" s="4" t="inlineStr">
        <is>
          <t xml:space="preserve"> </t>
        </is>
      </c>
      <c r="E2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arnings (Los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basic (in shares)</t>
        </is>
      </c>
      <c r="B4" s="5" t="n">
        <v>19553</v>
      </c>
      <c r="C4" s="5" t="n">
        <v>19904</v>
      </c>
      <c r="D4" s="5" t="n">
        <v>19430</v>
      </c>
      <c r="E4" s="5" t="n">
        <v>19952</v>
      </c>
    </row>
    <row r="5">
      <c r="A5" s="4" t="inlineStr">
        <is>
          <t>Dilutive effect of share-based awards (in shares)</t>
        </is>
      </c>
      <c r="B5" s="5" t="n">
        <v>1131</v>
      </c>
      <c r="C5" s="5" t="n">
        <v>918</v>
      </c>
      <c r="D5" s="5" t="n">
        <v>1167</v>
      </c>
      <c r="E5" s="5" t="n">
        <v>0</v>
      </c>
    </row>
    <row r="6">
      <c r="A6" s="4" t="inlineStr">
        <is>
          <t>Dilutive effect of warrants (in shares)</t>
        </is>
      </c>
      <c r="B6" s="5" t="n">
        <v>306</v>
      </c>
      <c r="C6" s="5" t="n">
        <v>0</v>
      </c>
      <c r="D6" s="5" t="n">
        <v>386</v>
      </c>
      <c r="E6" s="5" t="n">
        <v>0</v>
      </c>
    </row>
    <row r="7">
      <c r="A7" s="4" t="inlineStr">
        <is>
          <t>Weighted average common shares outstanding, diluted (in shares)</t>
        </is>
      </c>
      <c r="B7" s="5" t="n">
        <v>20990</v>
      </c>
      <c r="C7" s="5" t="n">
        <v>20822</v>
      </c>
      <c r="D7" s="5" t="n">
        <v>20983</v>
      </c>
      <c r="E7" s="5" t="n">
        <v>19952</v>
      </c>
    </row>
    <row r="8">
      <c r="A8" s="4" t="inlineStr">
        <is>
          <t>Anti-dilutive weighted average common shares (in shares)</t>
        </is>
      </c>
      <c r="B8" s="5" t="n">
        <v>1127</v>
      </c>
      <c r="C8" s="5" t="n">
        <v>2168</v>
      </c>
      <c r="D8" s="5" t="n">
        <v>1218</v>
      </c>
      <c r="E8" s="5" t="n">
        <v>277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Commitments and Contingencies (Details) - USD ($) $ in Millions</t>
        </is>
      </c>
      <c r="C1" s="2" t="inlineStr">
        <is>
          <t>6 Months Ended</t>
        </is>
      </c>
    </row>
    <row r="2">
      <c r="B2" s="2" t="inlineStr">
        <is>
          <t>Oct. 01, 2020</t>
        </is>
      </c>
      <c r="C2" s="2" t="inlineStr">
        <is>
          <t>Jun. 30, 2022</t>
        </is>
      </c>
    </row>
    <row r="3">
      <c r="A3" s="4" t="inlineStr">
        <is>
          <t>WOG | United States Government</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Bankruptcy claims filed, amount</t>
        </is>
      </c>
      <c r="B5" s="6" t="n">
        <v>25</v>
      </c>
      <c r="C5" s="4" t="inlineStr">
        <is>
          <t xml:space="preserve"> </t>
        </is>
      </c>
    </row>
    <row r="6">
      <c r="A6" s="4" t="inlineStr">
        <is>
          <t>WOG | FMOG Entities</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Bankruptcy claims filed, amount</t>
        </is>
      </c>
      <c r="B8" s="6" t="n">
        <v>60</v>
      </c>
      <c r="C8" s="4" t="inlineStr">
        <is>
          <t xml:space="preserve"> </t>
        </is>
      </c>
    </row>
    <row r="9">
      <c r="A9" s="4" t="inlineStr">
        <is>
          <t>Whiting Petroleum Corporation</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Damages sought (in excess of)</t>
        </is>
      </c>
      <c r="B11" s="4" t="inlineStr">
        <is>
          <t xml:space="preserve"> </t>
        </is>
      </c>
      <c r="C11" s="6" t="n">
        <v>55</v>
      </c>
    </row>
    <row r="12">
      <c r="A12" s="4" t="inlineStr">
        <is>
          <t>Surety Bond</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Off-balance sheet commitments</t>
        </is>
      </c>
      <c r="B14" s="4" t="inlineStr">
        <is>
          <t xml:space="preserve"> </t>
        </is>
      </c>
      <c r="C14" s="5" t="n">
        <v>8</v>
      </c>
    </row>
    <row r="15">
      <c r="A15" s="4" t="inlineStr">
        <is>
          <t>Credit Facility | Credit Facility</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Letters of credit outstanding</t>
        </is>
      </c>
      <c r="B17" s="4" t="inlineStr">
        <is>
          <t xml:space="preserve"> </t>
        </is>
      </c>
      <c r="C17" s="10" t="n">
        <v>2.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Operations of the Company</t>
        </is>
      </c>
      <c r="B4" s="4" t="inlineStr">
        <is>
          <t>Organization and Operations of the CompanyOn July 1, 2022, Oasis Petroleum Inc. (“Oasis”) changed its name to Chord Energy Corporation (together with its consolidated subsidiaries, the “Company” or “Chord”) in connection with the Merger (defined below). Chord is an independent exploration and production (“E&amp;amp;P”) company with quality and sustainable long-lived assets in the Williston Bas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the Company have not been audited by the Company’s independent registered public accounting firm, except that the Condensed Consolidated Balance Sheet at December 31, 2021 is derived from audited financial statements. In the opinion of management, all adjustments, consisting of normal recurring adjustments necessary for the fair statement of the Company’s financial position, have been included.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21 (“2021 Annual Report”). The Merger On March 7, 2022, Oasis entered into an Agreement and Plan of Merger (the “Merger Agreement”) with Whiting Petroleum Corporation (“Whiting”), which provided for, among other things, the combination of Oasis and Whiting in a merger of equals transaction (the “Merger”). Whiting was an independent oil and gas company engaged in the development, production and acquisition of crude oil, natural gas liquid (“NGL”) and natural gas primarily in the Rocky Mountains region of the United States. In connection with the Merger, the Board of Directors of Oasis unanimously (i) determined the issuance of the shares of common stock, par value $0.01 per share, of Oasis (the “Oasis Stock Issuance”), and the amendment of Oasis’ restated certificate of incorporation to (a) increase the number of authorized shares of common stock from 60,000,000 shares of common stock to 120,000,000 shares of common stock and (b) change the name of the Company from Oasis Petroleum Inc. to Chord Energy Corporation (the “Oasis Charter Amendment”) are fair to, and in the best interests of, Oasis and the holders of its common stock, (ii) approved and declared advisable the Oasis Stock Issuance and the Oasis Charter Amendment and (iii) recommended that the holders of common stock approve the Oasis Stock Issuance and the Oasis Charter Amendment. On June 28, 2022, the shareholders of Oasis approved the Oasis Stock Issuance and Oasis Charter Amendment proposals. On July 1, 2022, the Merger was completed and the Company issued 22,671,871 shares of common stock and paid $245.4 million of cash to Whiting shareholders. Under the terms of the Merger Agreement, each holder of common stock, par value $0.001 per share, of Whiting received 0.5774 shares of common stock, par value $0.01 per share, of the Company (the “Share Consideration”) and $6.25 in cash (the “Cash Consideration” and together with the Share Consideration the “Merger Consideration”) in exchange for each share of Whiting common stock. In connection with the Merger, on June 16, 2022, the Board of Directors of Oasis declared a special dividend of $15.00 per share of Oasis common stock (the “Special Dividend”). The Special Dividend, which was subject to completion of the Merger, was paid on July 8, 2022 to holders of Oasis common stock of record as of June 29, 2022. The Merger is being accounted for under the acquisition method of accounting in accordance with Financial Accounting Standards Board (“FASB”) Accounting Standards Codification (“ASC”) 805, Business Combinations (“ASC 805”), with Oasis treated as the acquirer for accounting purposes. Under the acquisition method of accounting, the assets and liabilities of Whiting will be recorded at their respective fair values as of the acquisition date on July 1, 2022. The preliminary purchase price allocation is not complete as of the date of this report. The Company expects to finalize the purchase price allocation as soon as practicable, which will not extend beyond the one year measurement period provided under ASC 805. The determination of the acquisition date fair value of the assets and liabilities of Whiting requires the use of various estimates and assumptions. The most significant assumptions relate to the estimated fair values of proved and unproved oil and gas properties, which are measured using valuation techniques that convert future cash flows to a single discounted amount. Significant inputs to the valuation include estimates of reserves, future operating and development costs, future commodity prices and a market-based weighted average cost of capital. The Merger was structured as a tax-deferred reorganization for United States federal income tax purposes. Discontinued Operations On February 1, 2022, the Company completed the OMP Merger (defined in Note 9—Divestitures). The OMP Merger represented a strategic shift for the Company and qualified for reporting as a discontinued operation in accordance with FASB ASC 205-20, Presentation of financial statements – Discontinued Operations (“ASC 205-20”). Accordingly, the results of operations of Oasis Midstream Partners LP (“OMP”) for the period prior to closing on February 1, 2022 were classified as discontinued operations in the Condensed Consolidated Statement of Operations for the three and six months ended June 30, 2022. Prior periods have been recast so that the basis of presentation is consistent with that of the 2022 condensed consolidated financial statements. In addition, the assets and liabilities of OMP were classified as held for sale in the Condensed Consolidated Balance Sheet at December 31, 2021. The Condensed Consolidated Statements of Cash Flows were not required to be reclassified for discontinued operations for any period. See Note 10—Discontinued Operations for additional information. Risks and Uncertainties As a producer of crude oil, NGLs and natural gas, the Company’s revenue, profitability and future growth are substantially dependent upon the prevailing and future prices for crude oil, NGLs and natural gas, which are dependent upon numerous factors beyond its control such as economic, political and regulatory developments and competition from other energy sources. The energy markets have historically been very volatile, and there can be no assurance that the prices for crude oil, NGLs or natural gas will not be subject to wide fluctuations in the future. A substantial or extended decline in prices for crude oil and, to a lesser extent, NGLs and natural gas, could have a material adverse effect on the Company’s financial position, results of operations, cash flows, the quantities of crude oil, NGLs and natural gas reserves that may be economically produced and the Company’s access to capital. Cash Equivalents The Company invests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The Company may maintain balances of cash and cash equivalents in excess of amounts that are federally insured by the Federal Deposit Insurance Corporation. The Company invests with financial institutions that it believes are creditworthy and has not experienced any material losses in such accounts. The following table provides a reconciliation of cash and cash equivalents reported within the Condensed Consolidated Balance Sheets and Condensed Consolidated Statements of Cash Flows: June 30, 2022 December 31, 2021 (In thousands) Cash and cash equivalents $ 571,114 $ 172,114 Cash and cash equivalents classified as held for sale — 2,669 Total cash and cash equivalents $ 571,114 $ 174,783 Significant Accounting Policies There have been no material changes to the Company’s critical accounting policies and estimates from those disclosed in the 2021 Annual Report, except as follows: Investment in unconsolidated affiliate. On February 1, 2022, the Company completed the OMP Merger (defined in Note 9—Divestitures) and received $160.0 million in cash and 20,985,668 common units representing limited partner interests of Crestwood Equity Partners LP, a Delaware limited partnership (“Crestwood”). In addition, the Company and Crestwood executed a director nomination agreement pursuant to which the Company appointed two directors to the Board of Directors of Crestwood Equity GP LLC, a Delaware limited liability company and the general partner of Crestwood (“Crestwood GP”). The Company has determined that it has the ability to exercise significant influence over Crestwood based upon its ownership in Crestwood and its representation on the Board of Directors of Crestwood GP. Accordingly, the Company has determined its investment in Crestwood is subject to the equity method of accounting and has elected to account for the investment using the fair value option under FASB ASC 825-10, Financial Instruments . The Company measures the carrying amount of its investment in Crestwood at fair value each reporting period, with changes in fair value recorded to net loss from investment in unconsolidated affiliate on the Condensed Consolidated Statement of Operations. In addition, cash distributions from Crestwood are recorded to net loss from investment in unconsolidated affiliate on the Condensed Consolidated Statement of Operations and distributions from investment in unconsolidated affiliate on the Condensed Consolidated Statement of Cash Flows. See Note 6—Fair Value Measurements and Note 11—Investment in Unconsolidated Affiliate for additional information. Recent Accounting Pronouncements Reference rate reform. In March 2020, the FASB issued Accounting Standards Update 2020-04, Reference Rate Reform (Topic 848):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8:51:28Z</dcterms:created>
  <dcterms:modified xmlns:dcterms="http://purl.org/dc/terms/" xmlns:xsi="http://www.w3.org/2001/XMLSchema-instance" xsi:type="dcterms:W3CDTF">2022-08-04T18:51:28Z</dcterms:modified>
</cp:coreProperties>
</file>